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ale of Assets" sheetId="24" state="visible" r:id="rId24"/>
    <sheet xmlns:r="http://schemas.openxmlformats.org/officeDocument/2006/relationships" name="Supplemental Cash Flow Informat" sheetId="25" state="visible" r:id="rId25"/>
    <sheet xmlns:r="http://schemas.openxmlformats.org/officeDocument/2006/relationships" name="Exit Costs and Assets Held for " sheetId="26" state="visible" r:id="rId26"/>
    <sheet xmlns:r="http://schemas.openxmlformats.org/officeDocument/2006/relationships" name="Subsequent Events" sheetId="27" state="visible" r:id="rId27"/>
    <sheet xmlns:r="http://schemas.openxmlformats.org/officeDocument/2006/relationships" name="Basis of Presentation and Con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Employee Benefit Plans (Tables)" sheetId="33" state="visible" r:id="rId33"/>
    <sheet xmlns:r="http://schemas.openxmlformats.org/officeDocument/2006/relationships" name="Revenue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Supplemental Cash Flow Inform_2" sheetId="40" state="visible" r:id="rId40"/>
    <sheet xmlns:r="http://schemas.openxmlformats.org/officeDocument/2006/relationships" name="Basis of Presentation and Con_3"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Debt (Textual) (Details)" sheetId="46" state="visible" r:id="rId46"/>
    <sheet xmlns:r="http://schemas.openxmlformats.org/officeDocument/2006/relationships" name="Debt (Details)" sheetId="47" state="visible" r:id="rId47"/>
    <sheet xmlns:r="http://schemas.openxmlformats.org/officeDocument/2006/relationships" name="Derivatives (Textual) (Details)" sheetId="48" state="visible" r:id="rId48"/>
    <sheet xmlns:r="http://schemas.openxmlformats.org/officeDocument/2006/relationships" name="Derivatives (Net Asset or Liabi" sheetId="49" state="visible" r:id="rId49"/>
    <sheet xmlns:r="http://schemas.openxmlformats.org/officeDocument/2006/relationships" name="Derivatives (Gross Current and " sheetId="50" state="visible" r:id="rId50"/>
    <sheet xmlns:r="http://schemas.openxmlformats.org/officeDocument/2006/relationships" name="Derivatives (Pre-tax Gains and " sheetId="51" state="visible" r:id="rId51"/>
    <sheet xmlns:r="http://schemas.openxmlformats.org/officeDocument/2006/relationships" name="Derivatives (Volume of Contract" sheetId="52" state="visible" r:id="rId52"/>
    <sheet xmlns:r="http://schemas.openxmlformats.org/officeDocument/2006/relationships" name="Derivatives (Fair Value of the " sheetId="53" state="visible" r:id="rId53"/>
    <sheet xmlns:r="http://schemas.openxmlformats.org/officeDocument/2006/relationships" name="Employee Benefit Plans (Details" sheetId="54" state="visible" r:id="rId54"/>
    <sheet xmlns:r="http://schemas.openxmlformats.org/officeDocument/2006/relationships" name="Revenue (Breakdown of Revenues " sheetId="55" state="visible" r:id="rId55"/>
    <sheet xmlns:r="http://schemas.openxmlformats.org/officeDocument/2006/relationships" name="Revenue (Disaggregation of Reve" sheetId="56" state="visible" r:id="rId56"/>
    <sheet xmlns:r="http://schemas.openxmlformats.org/officeDocument/2006/relationships" name="Revenue (Textual) (Details)" sheetId="57" state="visible" r:id="rId57"/>
    <sheet xmlns:r="http://schemas.openxmlformats.org/officeDocument/2006/relationships" name="Revenue (Contract Liabilities B" sheetId="58" state="visible" r:id="rId58"/>
    <sheet xmlns:r="http://schemas.openxmlformats.org/officeDocument/2006/relationships" name="Revenue (Impact of New Revenue " sheetId="59" state="visible" r:id="rId59"/>
    <sheet xmlns:r="http://schemas.openxmlformats.org/officeDocument/2006/relationships" name="Income Taxes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arnings Per Share (Details)" sheetId="63" state="visible" r:id="rId63"/>
    <sheet xmlns:r="http://schemas.openxmlformats.org/officeDocument/2006/relationships" name="Fair Value Measurements (Assets" sheetId="64" state="visible" r:id="rId64"/>
    <sheet xmlns:r="http://schemas.openxmlformats.org/officeDocument/2006/relationships" name="Fair Value Measurements (Reconc" sheetId="65" state="visible" r:id="rId65"/>
    <sheet xmlns:r="http://schemas.openxmlformats.org/officeDocument/2006/relationships" name="Fair Value Measurements (Fair V" sheetId="66" state="visible" r:id="rId66"/>
    <sheet xmlns:r="http://schemas.openxmlformats.org/officeDocument/2006/relationships" name="Related Party Transactions (Com" sheetId="67" state="visible" r:id="rId67"/>
    <sheet xmlns:r="http://schemas.openxmlformats.org/officeDocument/2006/relationships" name="Related Party Transactions (Tex" sheetId="68" state="visible" r:id="rId68"/>
    <sheet xmlns:r="http://schemas.openxmlformats.org/officeDocument/2006/relationships" name="Related Party Transactions (Inc" sheetId="69" state="visible" r:id="rId69"/>
    <sheet xmlns:r="http://schemas.openxmlformats.org/officeDocument/2006/relationships" name="Related Party Transactions (Una" sheetId="70" state="visible" r:id="rId70"/>
    <sheet xmlns:r="http://schemas.openxmlformats.org/officeDocument/2006/relationships" name="Related Party Transactions (Tra" sheetId="71" state="visible" r:id="rId71"/>
    <sheet xmlns:r="http://schemas.openxmlformats.org/officeDocument/2006/relationships" name="Segment Information (Textual) (" sheetId="72" state="visible" r:id="rId72"/>
    <sheet xmlns:r="http://schemas.openxmlformats.org/officeDocument/2006/relationships" name="Segment Information (Details)" sheetId="73" state="visible" r:id="rId73"/>
    <sheet xmlns:r="http://schemas.openxmlformats.org/officeDocument/2006/relationships" name="Commitments and Contingencies (" sheetId="74" state="visible" r:id="rId74"/>
    <sheet xmlns:r="http://schemas.openxmlformats.org/officeDocument/2006/relationships" name="Sale of Assets (Details)" sheetId="75" state="visible" r:id="rId75"/>
    <sheet xmlns:r="http://schemas.openxmlformats.org/officeDocument/2006/relationships" name="Supplemental Cash Flow Inform_3" sheetId="76" state="visible" r:id="rId76"/>
    <sheet xmlns:r="http://schemas.openxmlformats.org/officeDocument/2006/relationships" name="Exit Costs and Assets Held fo_2"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14">
  <si>
    <t>Document and Entity Information - shares shares in Millions</t>
  </si>
  <si>
    <t>9 Months Ended</t>
  </si>
  <si>
    <t>Sep. 30, 2018</t>
  </si>
  <si>
    <t>Oct. 26, 2018</t>
  </si>
  <si>
    <t>Document and Entity Information [Abstract]</t>
  </si>
  <si>
    <t>Entity Registrant Name</t>
  </si>
  <si>
    <t>Anderson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7</t>
  </si>
  <si>
    <t>Sep. 30, 2017</t>
  </si>
  <si>
    <t>Current assets:</t>
  </si>
  <si>
    <t>Cash and cash equivalents</t>
  </si>
  <si>
    <t>Accounts receivable, net</t>
  </si>
  <si>
    <t>Inventories</t>
  </si>
  <si>
    <t>Commodity derivative assets – current</t>
  </si>
  <si>
    <t>Other current assets</t>
  </si>
  <si>
    <t>Assets held for sale</t>
  </si>
  <si>
    <t>Total current assets</t>
  </si>
  <si>
    <t>Other assets:</t>
  </si>
  <si>
    <t>Commodity derivative assets – noncurrent</t>
  </si>
  <si>
    <t>Goodwill</t>
  </si>
  <si>
    <t>Other intangible assets, net</t>
  </si>
  <si>
    <t>Other assets, net</t>
  </si>
  <si>
    <t>Equity method investments</t>
  </si>
  <si>
    <t>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Other long-term liabilities</t>
  </si>
  <si>
    <t>Commodity derivative liabilities – noncurrent</t>
  </si>
  <si>
    <t>Employee benefit plan obligations</t>
  </si>
  <si>
    <t>Long-term debt, less current maturities</t>
  </si>
  <si>
    <t>Deferred income taxes</t>
  </si>
  <si>
    <t>Total liabilities</t>
  </si>
  <si>
    <t>Commitments and contingencies</t>
  </si>
  <si>
    <t xml:space="preserve"> </t>
  </si>
  <si>
    <t>Shareholders’ equity:</t>
  </si>
  <si>
    <t>Common shares, without par value (63,000 shares authorized; 29,430 shares issued at 9/30/2018, 12/31/17 and 9/30/2017)</t>
  </si>
  <si>
    <t>Preferred shares, without par value (1,000 shares authorized; none issued)</t>
  </si>
  <si>
    <t>Additional paid-in-capital</t>
  </si>
  <si>
    <t>Treasury shares, at cost (929, 1,063 and 1,079 shares at 9/30/2018, 12/31/17 and 9/30/2017, respectively)</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s</t>
  </si>
  <si>
    <t>Condensed Consolidated Balance Sheets (Parenthetical) - $ / shares shares in Thousands</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 USD ($) $ in Thousands</t>
  </si>
  <si>
    <t>3 Months Ended</t>
  </si>
  <si>
    <t>Income Statement [Abstract]</t>
  </si>
  <si>
    <t>Sales and merchandising revenues</t>
  </si>
  <si>
    <t>Cost of sales and merchandising revenues</t>
  </si>
  <si>
    <t>Gross profit</t>
  </si>
  <si>
    <t>Operating, administrative and general expenses</t>
  </si>
  <si>
    <t>Asset impairment</t>
  </si>
  <si>
    <t>Goodwill impairment</t>
  </si>
  <si>
    <t>Interest expense</t>
  </si>
  <si>
    <t>Other income:</t>
  </si>
  <si>
    <t>Equity in earnings (loss) of affiliates, net</t>
  </si>
  <si>
    <t>Other income, net</t>
  </si>
  <si>
    <t>Income (loss) before income taxes</t>
  </si>
  <si>
    <t>Income tax provision (benefit)</t>
  </si>
  <si>
    <t>Net income (loss)</t>
  </si>
  <si>
    <t>Net income (loss) attributable to the noncontrolling interests</t>
  </si>
  <si>
    <t>Net income (loss) attributable to The Andersons, Inc.</t>
  </si>
  <si>
    <t>Per common share:</t>
  </si>
  <si>
    <t>Basic earnings attributable to The Andersons, Inc. common shareholders (dollars per share)</t>
  </si>
  <si>
    <t>Diluted earnings attributable to The Andersons, Inc. common shareholders (dollars per share)</t>
  </si>
  <si>
    <t>Dividends declared (dollars per share)</t>
  </si>
  <si>
    <t>Condensed Consolidated Statements of Comprehensive Income (Loss) - USD ($) $ in Thousands</t>
  </si>
  <si>
    <t>Statement of Comprehensive Income [Abstract]</t>
  </si>
  <si>
    <t>Other comprehensive income (loss), net of tax:</t>
  </si>
  <si>
    <t>Change in fair value of convertible preferred securities (net of income tax of $0, $134, $0 and $134)</t>
  </si>
  <si>
    <t>Change in unrecognized actuarial loss and prior service cost (net of income tax of $(38), $(64), $(139) and $(699))</t>
  </si>
  <si>
    <t>Cash flow hedge activity (net of income tax of $40, $0, $56 and $0)</t>
  </si>
  <si>
    <t>Foreign currency translation adjustments (net of income tax of $0, $0, $0 and $0)</t>
  </si>
  <si>
    <t>Other comprehensive income (loss)</t>
  </si>
  <si>
    <t>Comprehensive income (loss)</t>
  </si>
  <si>
    <t>Comprehensive income (loss) attributable to the noncontrolling interests</t>
  </si>
  <si>
    <t>Comprehensive income (loss) attributable to The Andersons, Inc.</t>
  </si>
  <si>
    <t>Condensed Consolidated Statements of Comprehensive Income (Loss) (Parenthetical) - USD ($) $ in Thousands</t>
  </si>
  <si>
    <t>Change in fair value of convertible preferred securities, tax</t>
  </si>
  <si>
    <t>Change in unrecognized actuarial loss and prior service cost, tax</t>
  </si>
  <si>
    <t>Cash flow hedge activity, tax</t>
  </si>
  <si>
    <t>Foreign currency translation adjustments, tax</t>
  </si>
  <si>
    <t>Condensed Consolidated Statements of Cash Flows (Unaudited) - USD ($) $ in Thousands</t>
  </si>
  <si>
    <t>Operating activities</t>
  </si>
  <si>
    <t>Adjustments to reconcile net income (loss) to cash used in operating activities:</t>
  </si>
  <si>
    <t>Depreciation and amortization</t>
  </si>
  <si>
    <t>Bad debt expense (recovery)</t>
  </si>
  <si>
    <t>Equity in (earnings) losses of affiliates, net of dividends</t>
  </si>
  <si>
    <t>Gains on sale of Rail Group assets and related leases</t>
  </si>
  <si>
    <t>Gain on sale of assets</t>
  </si>
  <si>
    <t>Stock-based compensation expense</t>
  </si>
  <si>
    <t>Other</t>
  </si>
  <si>
    <t>Changes in operating assets and liabilities:</t>
  </si>
  <si>
    <t>Accounts receivable</t>
  </si>
  <si>
    <t>Commodity derivatives</t>
  </si>
  <si>
    <t>Other assets</t>
  </si>
  <si>
    <t>Payables and other accrued expenses</t>
  </si>
  <si>
    <t>Net cash provided by (used in) operating activities</t>
  </si>
  <si>
    <t>Investing Activities</t>
  </si>
  <si>
    <t>Acquisition of business, net of cash acquired</t>
  </si>
  <si>
    <t>Purchases of Rail Group assets</t>
  </si>
  <si>
    <t>Proceeds from sale of Rail Group assets</t>
  </si>
  <si>
    <t>Purchases of property, plant and equipment and capitalized software</t>
  </si>
  <si>
    <t>Proceeds from sale of assets</t>
  </si>
  <si>
    <t>Proceeds from returns of investments in affiliates</t>
  </si>
  <si>
    <t>Purchase of investments</t>
  </si>
  <si>
    <t>Net cash provided by (used in) investing activities</t>
  </si>
  <si>
    <t>Financing Activities</t>
  </si>
  <si>
    <t>Net change in short-term borrowings</t>
  </si>
  <si>
    <t>Proceeds from issuance of long-term debt</t>
  </si>
  <si>
    <t>Proceeds from long-term financing arrangement</t>
  </si>
  <si>
    <t>Payments of long-term debt</t>
  </si>
  <si>
    <t>Proceeds from noncontrolling interest owner</t>
  </si>
  <si>
    <t>Proceeds from sale of treasury shares to employees and directors</t>
  </si>
  <si>
    <t>Payments of debt issuance costs</t>
  </si>
  <si>
    <t>Dividends paid</t>
  </si>
  <si>
    <t>Net cash provided by (used in) financing activities</t>
  </si>
  <si>
    <t>Decrease in cash and cash equivalents</t>
  </si>
  <si>
    <t>Cash and cash equivalents at beginning of period</t>
  </si>
  <si>
    <t>Cash and cash equivalents at end of period</t>
  </si>
  <si>
    <t>Condensed Consolidated Statements of Equity - USD ($) $ in Thousands</t>
  </si>
  <si>
    <t>Total</t>
  </si>
  <si>
    <t>Common Shares</t>
  </si>
  <si>
    <t>Additional Paid-in Capital</t>
  </si>
  <si>
    <t>Treasury Shares</t>
  </si>
  <si>
    <t>Accumulated Other Comprehensive Income (Loss)</t>
  </si>
  <si>
    <t>Retained Earnings</t>
  </si>
  <si>
    <t>Noncontrolling Interests</t>
  </si>
  <si>
    <t>Beginning Balance at Dec. 31, 2016</t>
  </si>
  <si>
    <t>Increase (Decrease) in Stockholders' Equity [Roll Forward]</t>
  </si>
  <si>
    <t>Other change in noncontrolling interest</t>
  </si>
  <si>
    <t>Stock awards, stock option exercises and other shares issued to employees and directors, net of income tax of ($0) (134 shares) and ($323) (122 shares)</t>
  </si>
  <si>
    <t>Dividends declared ($0.495 and $0.32 per common share)</t>
  </si>
  <si>
    <t>Restricted share award dividend equivalents</t>
  </si>
  <si>
    <t>Ending Balance at Sep. 30, 2017</t>
  </si>
  <si>
    <t>Beginning Balance at Dec. 31, 2017</t>
  </si>
  <si>
    <t>Cash received from (paid to) noncontrolling interest</t>
  </si>
  <si>
    <t>Adoption of accounting standard, net of income tax of $2,869</t>
  </si>
  <si>
    <t>Ending Balance at Sep. 30, 2018</t>
  </si>
  <si>
    <t>Condensed Consolidated Statements of Equity (Parenthetical) - USD ($) shares in Thousands, $ in Thousands</t>
  </si>
  <si>
    <t>Dividends declared, per common share (in dollars per share)</t>
  </si>
  <si>
    <t>Adoption of new accounting standard, tax</t>
  </si>
  <si>
    <t>Income tax on stock option exercise and other shares issued to employees and directors</t>
  </si>
  <si>
    <t>Stock option exercises and other shares issued to employees and directors, shares</t>
  </si>
  <si>
    <t>Basis of Presentation and Consolidation</t>
  </si>
  <si>
    <t>Organization, Consolidation and Presentation of Financial Statements [Abstract]</t>
  </si>
  <si>
    <t>Basis of Presentation and Consolidation These Condensed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8 . An unaudited Condensed Consolidated Balance Sheet as of September 30, 2017 has been included as the Company operates in several seasonal industries. The Condensed Consolidated Balance Sheet data at December 31, 2017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7 (the “2017 Form 10-K”). New Accounting Standards Derivatives and Hedging In August 2017, the FASB issued ASU 2017-12 Targeted Improvements to Accounting for Hedging Activities. This standard simplifies the recognition and presentation of changes in the fair value of hedging instruments and, among other things, eliminates the requirement to separately measure and record hedge ineffectiveness. The Company early adopted ASU 2017-12 during the current year noting the effects of this standard on our condensed consolidated financial statements were not material. There was no transition impact. Revenue Recognition In May 2014, the Financial Accounting Standards Board ("FASB") issued Accounting Standards Update ("ASU") No. 2014-09, Revenue from Contracts with Customers (ASC 606). The FASB issued subsequent amendments to the initial guidance in August 2015, March 2016, April 2016, May 2016, and December 2016 within ASU 2015-14, ASU 2016-08, ASU 2016-10 ASU 2016-12 and ASU 2016-20, respectively. The core principle of the new revenue standard is that an entity recognizes revenue from the transfer of promised goods or services to customers in an amount that reflects the consideration to which the entity expects to be entitled in exchange for those goods or services. The Company adopted the standard in the current year using the modified retrospective method. As a result of the adoption we recognized a cumulative catch-up transition adjustment in beginning retained earnings at January 1, 2018 for non-recourse financing transactions that were open as of December 31, 2017. This resulted in a $25.6 million increase in Rail Group net assets, $34.0 million increase in financing liabilities and deferred tax liabilities and $8.4 million decrease to retained earnings. See Note 7 for further detail. Leasing In February 2016, the FASB issued ASU No. 2016-02, Leases (ASC 842). The FASB issued subsequent amendments to the initial guidance in July 2018 with ASU 2018-10 and in August 2018 with ASU 2018-11.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C 842 is effective for fiscal years beginning after December 15, 2018, and interim periods within. Early adoption is permitted, however the Company does not plan to early adopt. The new standard is effective for the Company beginning January 1, 2019 and must be adopted using either the modified retrospective approach, which requires application of the new guidance at the beginning of the earliest comparative period presented or the optional alternative approach, which requires application of the new guidance at the beginning of the standard’s effective date. The Company expects this standard to have the effect of bringing certain off balance-sheet rail assets onto the balance sheet along with a corresponding liability for the associated obligations. Additionally, we have other arrangements currently classified as operating leases which will be recorded as a right of use asset and corresponding liability on the balance sheet. We are currently evaluating the impact these changes will have on the Consolidated Financial Statements. Other applicable standards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20. The Company does not expect this standard to have a material impact on its Consolidated Financial Statements and disclosures. In August 2018, the FASB issued ASU No. 2018-14, Disclosure Framework - Changes to the Disclosure Requirements for Defined Benefit Plans. This standard modified the disclosure requirements for employers that sponsor defined benefit pension or other postretirement plans. The standard is effective for fiscal years ending after December 15, 2020. and early adoption is permitted. The Company is currently evaluating when to adopt this standard but has not done so in the current period. In August 2018, the FASB issued ASU No. 2018-13 Fair Value Measurement (Topic 820): Disclosure Framework—Changes to the Disclosure Requirements for Fair Value Measurement which removes and modifies some existing disclosure requirements and adds others. The ASU is effective for all entities for fiscal years beginning after December 15, 2019, including interim periods therein. Early adoption is permitted for any eliminated or modified disclosures upon issuance of this ASU. is currently evaluating when to adopt this standard but has not done so in the current period.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We have evaluated the impact of this new standard on our consolidated financial statements noting it is not material. Early adoption is permitted, but the Company has not chosen to do so at this time. In May 2017, the FASB issued ASU 2017-09 Compensation-Stock Compensation (Topic 718): Scope of Modification Accounting. Under this standard, if the vesting conditions, fair value, and classification of the awards are the same immediately before and after the modification an entity would not apply modification accounting. The FASB then issued ASU 2018-07 which expands the scope to include share-based payment transactions for acquiring goods and services from nonemployees. The Company has adopted these standards during the year, noting no impact as the Company has not made any modifications to our stock compensation awards. In March 2017, the FASB issued ASU 2017-07 Compensation-Retirement Benefits (Topic 715): Improving the Presentation of Net Periodic Pension Cost and Net Periodic Postretirement Benefit Cost. This standard requires that the service cost component be reported in the same line item as other compensation costs arising from services rendered by the employees during the period. The other components of net benefit costs should be presented in the income statement separately from the service cost component and outside of income from operations if that subtotal is presented. The Company has adopted this standard in the current year using the retrospective approach and prior periods have been recast to reflect this change, noting the amounts are immaterial. In August 2016, the FASB issued ASU 2016-15, Statement of Cash Flows (Topic 230): Classification of Certain Cash Receipts and Cash Payments. This standard clarifies how companies present and classify certain cash receipts and payments in the statement of cash flows. The Company has adopted this standard in the current year noting the impact is immaterial. In June 2016, the FASB issued ASU 2016-13, Measurement of Credit Losses on Financial Instruments. This update changes the accounting for credit losses on loans and held-to-maturity debt securities and requires a current expected credit loss (CECL) approach to determine the allowance for credit losses. This includes allowances for trade receivables. The Company has not historically incurred significant credit losses and does not currently anticipate circumstances that would lead to a CECL approach differing from the Company's existing allowance estimates in a material way. The guidance is effective for fiscal years beginning after December 15, 2019 with a cumulative-effect adjustment to retained earnings as of the beginning of the year of adoption. Early adoption is permitted, but the Company does not plan to do so.</t>
  </si>
  <si>
    <t>Inventory, Net [Abstract]</t>
  </si>
  <si>
    <t>Inventories Major classes of inventories are as follows: (in thousands) September 30, December 31, September 30, Grain $ 324,232 $ 505,217 $ 342,837 Ethanol and co-products 15,419 11,003 12,502 Plant nutrients and cob products 145,363 126,962 114,131 Retail merchandise — — 718 Railcar repair parts 5,317 5,521 5,414 $ 490,331 $ 648,703 $ 475,602 Inventories on the Condensed Consolidated Balance Sheets at December 31, 2017 and September 30, 2017 do not include 1.0 million and 1.0 million</t>
  </si>
  <si>
    <t>Property, Plant and Equipment</t>
  </si>
  <si>
    <t>Property, Plant and Equipment [Abstract]</t>
  </si>
  <si>
    <t>Property, Plant and Equipment The components of Property, plant and equipment, net are as follows: (in thousands) September 30, December 31, September 30, Land $ 29,545 $ 22,388 $ 23,342 Land improvements and leasehold improvements 68,859 69,127 71,559 Buildings and storage facilities 282,826 284,820 298,951 Machinery and equipment 380,109 373,127 384,422 Construction in progress 65,539 7,502 7,703 826,878 756,964 785,977 Less: accumulated depreciation 392,373 372,287 366,629 $ 434,505 $ 384,677 $ 419,348 Capitalized interest totaled $0.9 million for the nine months ended September 30, 2018. Depreciation expense on property, plant and equipment was $34.7 million and $36.0 million for the nine months ended September 30, 2018 and 2017 , respectively. Additionally, depreciation expense on property, plant and equipment was $11.5 million and $11.9 million for the three months ended September 30, 2018 and 2017 , respectively. In June 2018, the Company recorded charges totaling $1.6 million for impairment of property, plant and equipment in the Grain segment related to assets that were reclassified as assets held for sale at June 30, 2018 and were sold in the third quarter. In December 2017, the Company recorded charges totaling $10.9 million for impairment of property, plant and equipment in the Grain segment, of which $5.6 million relates to assets that are deemed held and used and $5.3 million related to assets that have been reclassified as assets held for sale at December 31, 2017. The Company wrote down the value of these assets to the extent their carrying amounts exceeded fair value. The Company classified the significant assumptions used to determine the fair value of the impaired assets as Level 3 inputs in the fair value hierarchy. Rail Group Assets The components of Rail Group assets leased to others are as follows: (in thousands) September 30, December 31, September 30, Rail Group assets leased to others $ 576,622 $ 531,391 $ 484,214 Less: accumulated depreciation 111,846 107,948 106,821 $ 464,776 $ 423,443 $ 377,393 Depreciation expense on Rail Group assets leased to others amounted to $18.4 million and $14.9 million for the nine months ended September 30, 2018 and 2017 , respectively. Additionally, depreciation expense on Rail Group assets leased to others amounted to $6.1 million and $5.2 million for the three months ended September 30, 2018 and 2017, respectively. In June 2018, the Company recorded charges totaling $4.7 million The Company closed on an agreement to sell its grain elevators in Humboldt, Kenton and Dyer, Tennessee for $19.5 million plus working capital during the second quarter of 2018 and its Como location for $1.3 million plus working capital during the third quarter of 2018. During the third quarter of 2018, the Company also closed on an agreement to sell one of its convertible preferred security investments for $6.4 million and recorded a pre-tax gain of $3.9 million in Other income, net. The Company sold two of its retail properties during the third quarter of 2017 for $7.6 million and recorded a $5.7 million gain in Other income, net. On March 31, 2017 the Company sold four farm center locations in Florida for $17.4 million and recorded a $4.7 million gain, net of transaction costs in Other income, net. The sale price included a working capital adjustment of $3.6 million</t>
  </si>
  <si>
    <t>Debt</t>
  </si>
  <si>
    <t>Debt Disclosure [Abstract]</t>
  </si>
  <si>
    <t>Debt The Company has a line of credit agreement with a syndicate of banks. The agreement provides for a credit facility of $ 800 million . During the third quarter, the Andersons Railcar Leasing Company LLC amended and restated their revolving asset based loan agreement, increasing the credit facility to $200.0 million . Total borrowing capacity for the Company under all lines of credit is currently at $ 1,085.0 million , including subsidiary debt that is non-recourse to the Company of $ 15.0 million for The Andersons Denison Ethanol LLC ("TADE"), $70.0 million for ELEMENT LLC and $200.0 million for The Andersons Railcar Leasing Company LLC. At September 30, 2018 , the Company had a total of $ 823.1 million available for borrowing under its lines of credit. The Company's borrowing capacity is reduced by a combination of outstanding borrowings and letters of credit. The Company was in compliance with all financial covenants as of September 30, 2018 . The Company’s short-term and long-term debt at September 30, 2018 , December 31, 2017 and September 30, 2017 consisted of the following: (in thousands) September 30, December 31, September 30, Short-term Debt – Non-Recourse $ — $ — $ — Short-term Debt – Recourse 132,000 22,000 19,000 Total Short-term Debt $ 132,000 $ 22,000 $ 19,000 Current Maturities of Long-term Debt – Non-Recourse $ 3,772 $ — $ — Current Maturities of Long-term Debt – Recourse 11,905 54,205 53,972 Total Current Maturities of Long-term Debt $ 15,677 $ 54,205 $ 53,972 Long-term Debt, Less: Current Maturities – Non-Recourse $ 77,114 $ — $ — Long-term Debt, Less: Current Maturities – Recourse 360,166 418,339 371,315 Total Long-term Debt, Less: Current Maturities $ 437,280 $ 418,339 $ 371,315</t>
  </si>
  <si>
    <t>Derivatives</t>
  </si>
  <si>
    <t>Derivative Instruments and Hedging Activities Disclosure [Abstract]</t>
  </si>
  <si>
    <t>Derivative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se contracts are primarily traded via the regulated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September 30, 2018 , December 31, 2017 and September 30, 2017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September 30, 2018 December 31, 2017 September 30, 2017 (in thousands) Net derivative asset position Net derivative liability position Net derivative asset position Net derivative liability position Net derivative asset position Net derivative liability position Collateral paid (received) $ 14,942 $ — $ 1,351 $ — $ 27,737 $ — Fair value of derivatives 36,653 — 17,252 — (999 ) — Balance at end of period $ 51,595 $ — $ 18,603 $ — $ 26,738 $ — The following table presents, on a gross basis, current and noncurrent commodity derivative assets and liabilities: September 30, 2018 (in thousands) Commodity Derivative Assets - Current Commodity Derivative Assets - Noncurrent Commodity Derivative Liabilities - Current Commodity Derivative Liabilities - Noncurrent Total Commodity derivative assets $ 69,957 $ 767 $ 731 $ 38 $ 71,493 Commodity derivative liabilities (8,038 ) (1 ) (92,134 ) (2,586 ) (102,759 ) Cash collateral 14,942 — — — 14,942 Balance sheet line item totals $ 76,861 $ 766 $ (91,403 ) $ (2,548 ) $ (16,324 ) December 31, 2017 (in thousands) Commodity Derivative Assets - Current Commodity Derivative Assets - Noncurrent Commodity Derivative Liabilities - Current Commodity Derivative Liabilities - Noncurrent Total Commodity derivative assets $ 36,929 $ 311 $ 489 $ 1 $ 37,730 Commodity derivative liabilities (7,578 ) (1 ) (30,140 ) (826 ) (38,545 ) Cash collateral 1,351 — — — 1,351 Balance sheet line item totals $ 30,702 $ 310 $ (29,651 ) $ (825 ) $ 536 September 30, 2017 (in thousands) Commodity Derivative Assets - Current Commodity Derivative Assets - Noncurrent Commodity Derivative Liabilities - Current Commodity Derivative Liabilities - Noncurrent Total Commodity derivative assets $ 33,804 $ 288 $ 676 $ 74 $ 34,842 Commodity derivative liabilities (16,339 ) (43 ) (39,254 ) (976 ) (56,612 ) Cash collateral 27,737 — — — 27,737 Balance sheet line item totals $ 45,202 $ 245 $ (38,578 ) $ (902 ) $ 5,967 The net pre-tax gains and losses on commodity derivatives not designated as hedging instruments included in the Company’s Condensed Consolidated Statements of Operations and the line items in which they are located for the three and nine months ended September 30, 2018 and 2017 are as follows: Three months ended September 30, Nine months ended September 30, (in thousands) 2018 2017 2018 2017 Gains (losses) on commodity derivatives included in cost of sales and merchandising revenues $ (51,059 ) $ (690 ) $ (30,451 ) $ (15,538 ) The Company had the following volume of commodity derivative contracts outstanding (on a gross basis) at September 30, 2018 , December 31, 2017 and September 30, 2017 : September 30, 2018 Commodity (in thousands) Number of Bushels Number of Gallons Number of Pounds Number of Tons Non-exchange traded: Corn 277,774 — — — Soybeans 45,755 — — — Wheat 7,948 — — — Oats 31,155 — — — Ethanol — 230,813 — Corn oil — — 2,560 — Other — 1,000 — 115 Subtotal 362,632 231,813 2,560 115 Exchange traded: Corn 123,250 — — — Soybeans 31,855 — — — Wheat 44,130 — — — Oats 1,005 — — — Ethanol — 92,274 — — Subtotal 200,240 92,274 — — Total 562,872 324,087 2,560 115 December 31, 2017 Commodity (in thousands) Number of Bushels Number of Gallons Number of Pounds Number of Tons Non-exchange traded: Corn 218,391 — Soybeans 18,127 — — — Wheat 14,577 — — — Oats 25,953 — — — Ethanol — 197,607 — — Corn oil — — 6,074 — Other 47 — — 97 Subtotal 277,095 197,607 6,074 97 Exchange traded: Corn 82,835 — — — Soybeans 37,170 — — — Wheat 65,640 — — — Oats 1,345 — — — Ethanol — 39,438 — — Other — 840 — — Subtotal 186,990 40,278 — — Total 464,085 237,885 6,074 97 September 30, 2017 Commodity (in thousands) Number of Bushels Number of Gallons Number of Pounds Number of Tons Non-exchange traded: Corn 222,287 — — — Soybeans 44,463 — — — Wheat 8,598 — — — Oats 36,451 — — — Ethanol — 201,521 — Corn oil — — 5,782 — Other 51 — 110 Subtotal 311,850 201,521 5,782 110 Exchange traded: Corn 113,990 — — — Soybeans 45,220 — — — Wheat 61,795 — — — Oats 895 — — — Ethanol — 22,890 — — Other — 840 — — Subtotal 221,900 23,730 — — Total 533,750 225,251 5,782 110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t September 30, 2018 , December 31, 2017 and September 30, 2017 , the Company had recorded the following amounts for the fair value of the Company's other derivatives: September 30, 2018 December 31, 2017 September 30, 2017 (in thousands) Derivatives not designated as hedging instruments Interest rate contracts included in Other long-term assets (Other long-term liabilities) $ 193 $ (1,244 ) $ (1,929 ) Foreign currency contracts included in Other current assets (Accrued expenses and other current liabilities) (737 ) 426 1,605 Derivatives designated as hedging instruments Interest rate contract included in Other assets 227 — — The recording of derivatives gains and losses and the financial statement line in which they are located are as follows: Three months ended September 30, Nine months ended September 30, (in thousands) 2018 2017 2018 2017 Derivatives not designated as hedging instruments Interest rate derivative gains (losses) included in Interest income (expense) $ 521 $ 229 $ 1,662 $ 601 Foreign currency derivative gains (losses) included in Other income, net 372 950 (1,163 ) 1,717 Derivatives designated as hedging instruments Interest rate derivative gains (losses) included in OCI 159 — 226 — Interest rate derivatives gains (losses) included in Interest income (expense) 54 — 126 — As of September 30, 2018 , the Company had one outstanding interest rate derivative, with a notional amount of $40 million</t>
  </si>
  <si>
    <t>Employee Benefit Plans</t>
  </si>
  <si>
    <t>Retirement Benefits [Abstract]</t>
  </si>
  <si>
    <t>Employee Benefit Plans The following are components of the net periodic benefit cost for the pension and postretirement benefit plans maintained by the Company for the three and nine months ended September 30, 2018 and 2017 : Pension Benefits (in thousands) Three months ended September 30, Nine months ended September 30, 2018 2017 2018 2017 Interest cost $ 33 $ 38 $ 98 $ 116 Recognized net actuarial loss 61 63 183 189 Benefit cost $ 94 $ 101 $ 281 $ 305 Postretirement Benefits (in thousands) Three months ended September 30, Nine months ended September 30, 2018 2017 2018 2017 Service cost $ 81 $ 81 $ 243 $ 310 Interest cost 188 202 565 784 Amortization of prior service cost (227 ) (228 ) (683 ) (228 ) Benefit cost $ 42 $ 55 $ 125 $ 866</t>
  </si>
  <si>
    <t>Revenue</t>
  </si>
  <si>
    <t>Revenue from Contract with Customer [Abstract]</t>
  </si>
  <si>
    <t>Revenue Many of the Company’s revenues are generated from contracts that are outside the scope of ASC 606 and thus are accounted for under other accounting standards. Specifically, many of the Company's Grain and Ethanol sales contracts are derivatives under ASC 815, Derivatives and Hedging and the Rail Group's leasing revenue is accounted for under ASC 840, Leases . The breakdown of revenues between ASC 606 and other standards is as follows: (in thousands) Three months ended September 30, 2018 Nine months ended September 30, 2018 Revenues under ASC 606 $ 156,394 $ 706,927 Revenues under ASC 840 25,853 78,110 Revenues under ASC 815 503,332 1,447,683 Total Revenues $ 685,579 $ 2,232,720 The remainder of this note applies only to those revenues that are accounted for under ASC 606. Disaggregation of revenue The following tables disaggregate revenues under ASC 606 by major product/service line: Three months ended September 30, 2018 (in thousands) Grain Ethanol Plant Nutrient Rail Total Specialty nutrients $ — $ — $ 36,856 $ — $ 36,856 Primary nutrients — — 60,460 — 60,460 Services 3,052 2,713 877 8,925 15,567 Co-products — 29,282 — — 29,282 Other 245 — 5,996 7,988 14,229 Total $ 3,297 $ 31,995 $ 104,189 $ 16,913 $ 156,394 For the three months ended September 30, 2018 , approximately 10% of revenues accounted for under ASC 606 are recorded over time which primarily relates to service revenues noted above. Nine months ended September 30, 2018 (in thousands) Grain Ethanol Plant Nutrient Rail Total Specialty nutrients $ — $ — $ 206,215 $ — $ 206,215 Primary nutrients — — 313,967 — 313,967 Service 10,851 8,018 3,498 26,350 48,717 Co-products — 88,390 — — 88,390 Other 747 — 19,231 29,660 49,638 Total $ 11,598 $ 96,408 $ 542,911 $ 56,010 $ 706,927 For the nine months ended September 30, 2018 , approximately 7% of revenues accounted for under ASC 606 are recorded over time which primarily relates to service revenues noted above.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just a single performance obligation, as the Company has elected the accounting policy to consider shipping and handling costs as fulfillment costs. Revenue is recognized when control of the product has passed to the customer. Payment terms generally range from 0 - 30 days. Service Service revenues primarily relate to the railcar repair business. The Company owns several railcar repair shops which repair railcars through specific contracts with customers or by operating as an agent for a particular railroad to repair cars that are on its rail line per Association of American Railroads (“AAR”) standards. These contracts contain a single performance obligation which is to complete the requested and/or required repairs on the railcars. As the customer simultaneously receives and consumes the benefit of the repair work we perform, revenue for these contracts is recognized over time. The Company uses an input-based measure of progress using costs incurred to total expected costs as that is the measure that most faithfully depicts our progress towards satisfying our performance obligation. Upon completion of the work, the invoice is sent to the customer, with payment terms that generally range from 0 - 30 days. Co-products In addition to the ethanol sales contracts that are considered derivative instruments, the Ethanol Group sells several other co-products that remain subject to ASC 606, including E-85, DDGs, syrups and renewable identification numbers (“RINs”). RINs are credits for compliance with the Environmental Protection Agency's Renewable Fuel Standard program and are created by renewable fuel producers. Contracts for these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generally range from 5 - 15 days. Contract balances The opening and closing balances of the Company’s contract liabilities are as follows: (in thousands) Contract liabilities Balance at January 1, 2018 $ 25,520 Balance at March 31, 2018 67,715 Balance at June 30, 2018 10,047 Balance at September 30, 2018 29,836 The difference between the opening and closing balances of the Company’s contract liabilities primarily results from the timing difference between the Company’s performance and the customer’s payment. Contract liabilities relate to the Plant Nutrient business for payments received in advance of fulfilling our performance obligations under our customer contracts. Due to seasonality of this business, contract liabilities were built up in the first quarter. In the second quarter, the change in liabilities is due to revenue recognized in the current period relating to the liability. This liability then increased in the third quarter primarily as a result of payments received in advance of fulfilling our performance obligations under our customer contracts in preparation for early spring. Impact of New Revenue Guidance on Financial Statement Line Items The following table compares the reported condensed consolidated balance sheet, as of September 30, 2018 , to the pro forma amounts had the previous guidance been in effect: Balance Sheet September 30, 2018 (in thousands) As Reported ASC 606 Impact Pro forma as if the previous accounting guidance was in effect Cash and cash equivalents and restricted cash $ 16,820 $ — $ 16,820 Accounts receivable, net 206,380 — 206,380 Inventories 490,331 178 490,509 Commodity derivative assets - current 76,861 — 76,861 Other current assets 87,901 (268 ) 87,633 Other noncurrent assets 374,044 — 374,044 Rail Group assets leased to others, net 464,776 (23,337 ) 441,439 Property, plant and equipment, net 434,505 — 434,505 Total assets 2,151,618 (23,427 ) 2,128,191 Short-term debt and current maturities of long-term debt 147,677 (3,772 ) 143,905 Trade and other payables and accrued expenses and other current liabilities 413,331 — 413,331 Commodity derivative liabilities - current 91,403 — 91,403 Customer prepayments and deferred revenue 38,242 — 38,242 Commodity derivative liabilities - noncurrent and Other long-term liabilities 33,163 — 33,163 Employee benefit plan obligations 25,356 — 25,356 Long-term debt, less current maturities 437,280 (31,018 ) 406,262 Deferred income taxes 122,523 2,869 125,392 Total liabilities 1,308,975 (31,921 ) 1,277,054 Retained earnings 628,676 8,494 637,170 Common shares, additional paid-in-capital, treasury shares, accumulated other comprehensive loss and noncontrolling interests 213,967 — 213,967 Total equity 842,643 8,494 851,137 Total liabilities and equity $ 2,151,618 $ (23,427 ) $ 2,128,191 Total reported assets were $23.4 million greater than on the pro forma balance sheet, which assumes the previous guidance remained in effect as of September 30, 2018 . This was largely due to the Rail Group assets that were recorded on the balance sheet on January 1, 2018 as part of the cumulative catch-up adjustment upon the adoption of ASC 606. Total reported liabilities were $31.9 million greater than on the pro forma balance sheet, which assumes the previous guidance remained in effect as of September 30, 2018 . This was largely due to the financing obligation and deferred taxes related to the Rail Group assets that were recorded on the balance sheet on January 1, 2018 as part of the cumulative catch-up adjustment upon the adoption of ASC 606. The following table compares the reported condensed statement of operations for the three and nine months ended September 30, 2018 , to the pro forma amounts had the previous guidance been in effect: Statement of Operations Three months ended September 30, 2018 (in thousands) As Reported ASC 606 Impact Pro forma as if the previous accounting guidance was in effect Sales and merchandising revenues $ 685,579 $ 173,183 $ 858,762 Cost of sales and merchandising revenues 631,715 173,706 805,421 Gross profit 53,864 (523 ) 53,341 Operating, administrative and general expenses 65,986 — 65,986 Asset impairment — — — Interest expense 5,176 (387 ) 4,789 Other income: Equity in earnings of affiliates, net 7,225 — 7,225 Other income, net 6,434 — 6,434 Income (loss) before income taxes (3,639 ) (136 ) (3,775 ) Income tax provision (1,764 ) (34 ) (1,798 ) Net income (loss) (1,875 ) (102 ) (1,977 ) Net income attributable to the noncontrolling interests 223 — 223 Net income (loss) attributable to The Andersons, Inc. $ (2,098 ) $ (102 ) $ (2,200 ) Statement of Operations Nine months ended September 30, 2018 (in thousands) As Reported ASC 606 Impact Pro forma as if the previous accounting guidance was in effect Sales and merchandising revenues $ 2,232,720 $ 522,648 $ 2,755,368 Cost of sales and merchandising revenues 2,024,677 524,121 2,548,798 Gross profit 208,043 (1,473 ) 206,570 Operating, administrative and general expenses 190,096 — 190,096 Asset impairment 6,272 — 6,272 Interest expense 20,000 (1,185 ) 18,815 Other income: Equity in earnings of affiliates, net 20,601 — 20,601 Other income, net 10,949 — 10,949 Income (loss) before income taxes 23,225 (288 ) 22,937 Income tax provision 5,668 (72 ) 5,596 Net income (loss) 17,557 (216 ) 17,341 Net income attributable to the noncontrolling interests (175 ) — (175 ) Net income (loss) attributable to The Andersons, Inc. $ 17,732 $ (216 ) $ 17,516 The following summarizes the significant changes on the Company’s condensed consolidated statement of operations for the three and nine months ended September 30, 2018 due to the adoption of ASC 606 on January 1, 2018 compared to the results that would have been reported if the Company had continued to recognize revenues under ASC 605: • While grain origination agreements, and their related sales contracts, will be accounted for under ASC 815, we are still required to evaluate the principal versus agent guidance in ASC 606 to determine whether realized gains or losses should be presented on a gross or net basis in the consolidated statements of operations upon physical settlement. The Company has determined that it is the agent in certain origination arrangements within our Grain Group and therefore realized gains or losses will be presented under ASC 606. Since these transactions are now being recorded on a net basis, revenues and related cost of sales would have been $170.4 million and $ 515.4 million higher under the previous guidance for the three and nine months ended September 30, 2018 , respectively. • ASC 606 requires certain Rail Group assets and related financing obligations to be recorded on the balance sheet as these transactions no longer qualify as sales as a result of the existence of repurchase options within the sales contracts. The result of this change primarily impacts geography within the income statement, as lease expense to the financial institution is replaced with a combination of depreciation and interest expense. The net impact of accounting for revenue under the new guidance had an immaterial impact on net income (loss) and no impact on the Company's earnings per common share for the three and nine months ended September 30, 2018 . The adoption of ASC 606 had an immaterial on the Company’s cash flows from operations. The aforementioned impacts resulted in offsetting shifts in cash flows throughout net income and various changes in working capital balances. Transaction Price Allocated to Future Performance Obligations ASC 606 requires that the Company disclose the aggregate amount of transaction price that is allocated to performance obligations that have not yet been satisfied at period end. The guidance provides certain practical expedients that limit this requirement. The Company has various contracts that meet the following practical expedients provided by ASC 606: • The performance obligation is part of a contract that has an original expected duration of one year or less. • The variable consideration is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Contract costs The company has elected to apply the practical expedient and accordingly recognizes the incremental costs of obtaining contracts as an expense when incurred if the amortization period of the assets that the Company otherwise would have recognized is one year or less. These costs are included in Operating, administrative and general expenses. Significant judgments In making its determination of standalone selling price, the Company maximizes its use of observable inputs. Standalone selling price, once established, is then used to allocate total consideration proportionally to the various performance obligations, if applicable, within a contract. To estimate variable consideration, the Company applies both the “expected value” method and “most likely amount” method based on the form of variable consideration, according to which method would provide the best prediction. The expected value method involves a probability-weighted determination of the expected amount, whereas the most likely amount method identifies the single most likely outcome in a range of possible amounts. However, once a method has been applied to one form of variable consideration, it is applied consistently throughout the contract term. The primary types of variable consideration present in the Company’s contracts are product returns, volume rebates and the CPI index. The overall impact of this variable consideration is not material. Practical expedients The Company has elected to apply the following practical expedients provided by ASC 606: • Future performance obligations - see discussion above. • Contract costs - see discussion above. • Shipping and handling activities - see discussion above. • Sales tax presentation - the Company has elected to exclude from the transaction price all sales taxes that are assessed by a governmental authority that are imposed on and concurrent with a specific revenue-producing transaction and collected by the Company from a customer. •</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The Company recorded income tax benefit of $1.8 million for the three months ended September 30, 2018, an effective income tax rate of 48.5% , as compared to income tax expense of $2.4 million for the three months ended September 30, 2017, an effective income tax rate of 47.7% . Income tax expense was $5.7 million for the nine months ended September 30, 2018, an effective income tax rate of 24.4% , as compared to $7.5 million for the nine months ended September 30, 2017, an effective income tax rate of (38.2)% . The current year income tax expense for both the three and nine-month periods ended September 30, 2018 reflect the reduction in the U.S. statutory tax rate and other U.S. tax law changes as a result of the 2017 Tax Cuts and Jobs Act. Our effective income tax rate for the three months ended September 30, 2018, is higher than our effective income tax rate for the three months ended September 30, 2017, due to the current period loss before income taxes and additional tax benefits from tax credits and permanent provision to return items, including reversal of the provisional estimate for transition tax. These items resulted in a net increase of 14.8% , offset by the decrease in the U.S. federal statutory rate of 14% . Our effective income tax rate for the nine months ended September 30, 2018, is higher than our effective income tax rate for the nine months ended September 30, 2017, as attributed to the Company’s loss before income taxes in the period ended September 31, 2017, after a goodwill write-off which did not provide a corresponding tax benefit. This was partially offset in the current period by the reduction of the U.S. corporate tax rate from 35% to 21% as a result of the 2017 Tax Cuts and Jobs Act. The company’s accounting for certain elements of the Tax Act was incomplete as of the period ended December 31, 2017, and remains incomplete as of September 30, 2018. However, the company was able to make reasonable estimates of the effects and, therefore, recorded provisional estimates for these items. In connection with its initial analysis of the impact of the Tax Act, the Company recorded a provisional discrete net tax benefit of $73.5 million in the period ended December 31, 2017. This provisional estimate consists of a net expense of $1.4 million for the one-time transition tax and a net benefit of $74.9 million related to revaluation of deferred tax assets and liabilities, caused by the new lower corporate tax rate. To determine the transition tax provisional estimate, the Company determined the estimate of the amount of post-1986 accumulated earnings and profits of the relevant subsidiaries, as well as the amount of non-U.S. income taxes paid on such earnings. While the Company was able to make a reasonable estimate of the impact of the reduction to the corporate tax rate, its rate may be affected by other analysis related to the Tax Act, including, but not limited to, the state tax effect of adjustments made to federal temporary differences. Due to the complexity of the new global intangible low-taxed income ("GILTI") tax rules, the company is continuing to evaluate this provision of the Tax Act and the application of ASC 740. Under GAAP, the Company is allowed to make an accounting policy choice to either (i) treat taxes due on future U.S. inclusions in taxable income related to GILTI as a current-period expense when incurred (the “period cost method"); or (ii) factor in such amounts into a company’s measurement of its deferred taxes (the “deferred method”). The Company’s selection of an accounting policy with respect to the new GILTI tax rules is dependent on additional analysis and potential future modifications to existing structures, which are not currently known. The Company has not made a policy decision regarding whether to record deferred taxes on GILTI. The Company will continue to analyze the full effects of the Tax Act on its Consolidated Financial Statements. During the third quarter of 2018, a portion of initial estimate was refined as a result of the US federal tax return filing and regulations issued by the Internal Revenue Service. As a result, the Company recorded a provisional benefit of $1.4 million in the third quarter of 2018 to reverse the one-time transition tax expense provisional estimate, as well as a $1.3 million</t>
  </si>
  <si>
    <t>Accumulated Other Comprehensive Loss</t>
  </si>
  <si>
    <t>Equity [Abstract]</t>
  </si>
  <si>
    <t>Accumulated Other Comprehensive Loss The following tables summarize the after-tax components of accumulated other comprehensive income (loss) attributable to the Company for the three and nine months ended September 30, 2018 and 2017 : Changes in Accumulated Other Comprehensive Income (Loss) by Component (a) Three months ended September 30, 2018 Nine months ended September 30, 2018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51 $ (9,989 ) $ 257 $ 4,334 $ (5,347 ) $ — $ (7,716 ) $ 344 $ 4,672 $ (2,700 ) Other comprehensive income (loss) before reclassifications 65 993 — 39 $ 1,097 44 (1,280 ) (87 ) 37 (1,286 ) Amounts reclassified from accumulated other comprehensive loss 54 — — (168 ) $ (114 ) 126 — — (504 ) (378 ) Net current-period other comprehensive income (loss) 119 993 — (129 ) 983 170 (1,280 ) (87 ) (467 ) (1,664 ) Ending balance $ 170 $ (8,996 ) $ 257 $ 4,205 $ (4,364 ) $ 170 $ (8,996 ) $ 257 $ 4,205 $ (4,364 ) Changes in Accumulated Other Comprehensive Income (Loss) by Component (a) Three months ended September 30, 2017 Nine months ended September 30, 2017 (in thousands) Foreign Currency Translation Adjustment Investment in Convertible Preferred Securities Defined Benefit Plan Items Total Foreign Currency Translation Adjustment Investment in Convertible Preferred Securities Defined Benefit Plan Items Total Beginning Balance $ (9,529 ) $ — $ (2,464 ) $ (11,993 ) $ (11,002 ) $ — $ (1,466 ) $ (12,468 ) Other comprehensive income (loss) before reclassifications 2,201 211 41 2,453 3,674 211 (957 ) 2,928 Amounts reclassified from accumulated other comprehensive loss — — (142 ) (142 ) — — (142 ) (142 ) Net current-period other comprehensive income (loss) 2,201 211 (101 ) 2,311 3,674 211 (1,099 ) 2,786 Ending balance $ (7,328 ) $ 211 $ (2,565 ) $ (9,682 ) $ (7,328 ) $ 211 $ (2,565 ) $ (9,682 ) (a) All amounts are net of tax. Amounts in parentheses indicate debits The following table shows the reclassification adjustments from accumulated other comprehensive loss to net income for the three and nine months ended September 30, 2018 : Reclassifications Out of Accumulated Other Comprehensive Income (Loss) (a) (in thousands) Three months ended September 30, 2018 Nine months ended September 30, 2018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228 ) (b) (684 ) (b) (228 ) Total before tax (684 ) Total before tax 60 Income tax provision 180 Income tax provision $ (168 ) Net of tax $ (504 ) Net of tax Cash Flow Hedges Interest payments 73 Interest expense 171 Interest expense 73 Total before tax 171 Total before tax (19 ) Income tax provision (45 ) Income tax provision $ 54 Net of tax $ 126 Net of tax Total reclassifications for the period $ (114 ) Net of tax $ (378 ) Net of tax Reclassifications Out of Accumulated Other Comprehensive Income (Loss) (a) (in thousands) Three months ended September 30, 2017 Nine months ended September 30, 2017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227 ) (b) (227 ) (b) (227 ) Total before tax (227 ) Total before tax 85 Income tax provision 85 Income tax provision $ (142 ) Net of tax $ (142 ) Net of tax Total reclassifications for the period $ (142 ) Net of tax $ (142 ) Net of tax (a) Amounts in parentheses indicate credits to profit/loss</t>
  </si>
  <si>
    <t>Earnings Per Share</t>
  </si>
  <si>
    <t>Earnings Per Share [Abstract]</t>
  </si>
  <si>
    <t>Earnings Per Share The Company’s non-vested restricted stock that was granted prior to March 2015 is considered a participating security since the share-based awards contain a non-forfeitable right to dividends irrespective of whether the awards ultimately vest.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in thousands, except per common share data) Three months ended September 30, Nine months ended September 30, 2018 2017 2018 2017 Net income (loss) attributable to The Andersons, Inc. $ (2,098 ) $ 2,533 $ 17,732 $ (27,208 ) Less: Distributed and undistributed earnings allocated to nonvested restricted stock — — — — Earnings (losses) available to common shareholders $ (2,098 ) $ 2,533 $ 17,732 $ (27,208 ) Earnings per share – basic: Weighted average shares outstanding – basic 28,263 28,350 28,254 28,327 Earnings (losses) per common share – basic $ (0.07 ) $ 0.09 $ 0.63 $ (0.96 ) Earnings per share – diluted: Weighted average shares outstanding – basic 28,263 28,350 28,254 28,327 Effect of dilutive awards — 134 233 — Weighted average shares outstanding – diluted 28,263 28,484 28,487 28,327 Earnings (losses) per common share – diluted $ (0.07 ) $ 0.09 $ 0.62 $ (0.96 ) All outstanding share awards were antidilutive for the three months ended September 30, 2018 as the Company incurred a net loss for the period. There were no antidilutive stock-based awards outstanding for the nine months ended September 30, 2018 . There were 43 thousand antidilutive stock-based awards outstanding for the three months ended September 30, 2017, and all outstanding share awards were antidilutive for the nine months ended September 30, 2017</t>
  </si>
  <si>
    <t>Fair Value Measurements</t>
  </si>
  <si>
    <t>Fair Value Disclosures [Abstract]</t>
  </si>
  <si>
    <t>Fair Value Measurements The following table presents the Company’s assets and liabilities measured at fair value on a recurring basis at September 30, 2018 , December 31, 2017 and September 30, 2017 : (in thousands) September 30, 2018 Assets (liabilities) Level 1 Level 2 Level 3 Total Commodity derivatives, net (a) $ 51,595 $ (67,919 ) $ — $ (16,324 ) Provisionally priced contracts (b) (55,697 ) (23,136 ) — $ (78,833 ) Convertible preferred securities (c) — — 7,154 $ 7,154 Other assets and liabilities (d) 5,988 193 — $ 6,181 Total $ 1,886 $ (90,862 ) $ 7,154 $ (81,822 ) (in thousands) December 31, 2017 Assets (liabilities) Level 1 Level 2 Level 3 Total Commodity derivatives, net (a) 18,603 (18,067 ) — 536 Provisionally priced contracts (b) (98,190 ) (67,094 ) — (165,284 ) Convertible preferred securities (c) — — 7,388 7,388 Other assets and liabilities (d) 9,705 (1,244 ) — 8,461 Total $ (69,882 ) $ (86,405 ) $ 7,388 $ (148,899 ) (in thousands) September 30, 2017 Assets (liabilities) Level 1 Level 2 Level 3 Total Commodity derivatives, net (a) 26,738 (20,771 ) — 5,967 Provisionally priced contracts (b) (85,546 ) (33,944 ) — (119,490 ) Convertible preferred securities (c) — — 6,638 6,638 Other assets and liabilities (d) 10,996 (1,929 ) — 9,067 Total $ (47,812 ) $ (56,644 ) $ 6,638 $ (97,818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assets held in rabbi trusts to fund deferred compensation plans, ethanol risk management contracts, and foreign exchange derivative contracts (Level 1), and interest rate derivatives (Level 2).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Level 1 commodity derivatives reflect the fair value of the exchange-traded futures and options contracts that the Company holds, net of the cash collateral that the Company has in its margin account.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a Level 2 fair value input for purposes of the fair value disclosure requirements related to our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material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CBOT prices are used and the liability is deemed to be Level 1 in the fair value hierarchy. All other unpriced contracts, primarily delayed price contracts, are determined on the basis of local grain market prices at the balance sheet date and, as such, are deemed to be Level 2 in the fair value hierarchy as they include variable future and basis components.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A reconciliation of beginning and ending balances for the Company’s fair value measurements using Level 3 inputs is as follows: Convertible Preferred Securities (in thousands) 2018 2017 Assets (liabilities) at January 1, $ 7,388 $ 3,294 Gains (losses) included in earnings — — Assets (liabilities) at March 31, $ 7,388 $ 3,294 Gains (losses) included in earnings — — New investments 100 — Asset (liabilities) at June 30, $ 7,488 $ 3,294 Gains (losses) included in earnings 5,080 — Unrealized gains (losses) included in other comprehensive income — 344 New investments 986 3,000 Sale proceeds (6,400 ) — Asset (liability) at September 30, $ 7,154 $ 6,638 The following tables summarize quantitative information about the Company's Level 3 fair value measurements as of September 30, 2018 , December 31, 2017 and September 30, 2017 : Quantitative Information about Level 3 Fair Value Measurements (in thousands) Fair Value as of September 30, 2018 Valuation Method Unobservable Input Weighted Average Convertible preferred securities (a) $ 7,154 Implied based on market prices N/A N/A (in thousands) Fair Value as of December 31, 2017 Valuation Method Unobservable Input Weighted Average Convertible preferred securities (a) $ 7,388 Implied based on market prices N/A N/A Real Property (b) 29,347 Third-Party Appraisal N/A N/A (in thousands) Fair Value as of September 30, 2017 Valuation Method Unobservable Input Weighted Average Convertible preferred securities (a) $ 6,638 Implied based on market prices N/A N/A (a) Due to early stages of business and timing of investments, implied value based on market price was deemed to approximate fair value. As the underlying enterprises have matured, observable price changes and other additional market data is available to consider in order to estimate fair value, including additional capital raising, internal valuation models, progress towards key business milestones, and other relevant market data points. (b) The Company recognized impairment charges on certain assets and measured the fair value using Level 3 inputs on a nonrecurring basis. The fair value of the assets was determined using prior transactions, third-party appraisals and a pending sale of grain assets held by the Company.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445,342 $ 474,769 $ 431,542 Fair value in excess of carrying value (a) 11,629 1,451 2,389 (a) Carrying value used for this purpose excludes unamortized debt issuance costs</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The following table presents the Company’s investment balance in each of its equity method investees by entity: (in thousands) September 30, 2018 December 31, 2017 September 30, 2017 The Andersons Albion Ethanol LLC $ 49,882 $ 45,024 $ 42,302 The Andersons Clymers Ethanol LLC 22,589 19,830 17,837 The Andersons Marathon Ethanol LLC 15,373 12,660 12,390 Lansing Trade Group, LLC 99,904 93,088 89,541 Thompsons Limited (a) 50,280 50,198 50,399 Other 2,322 2,439 2,562 Total $ 240,350 $ 223,239 $ 215,031 (a) Thompsons Limited and related U.S. operating company held by joint ventures The following table summarizes income (loss) earned from the Company’s equity method investments by entity: Three months ended September 30, Nine months ended September 30, (in thousands) % Ownership at September 30, 2018 2018 2017 2018 2017 The Andersons Albion Ethanol LLC 55% $ 2,408 $ 1,473 $ 4,858 $ 3,331 The Andersons Clymers Ethanol LLC 39% 1,376 1,822 3,121 2,597 The Andersons Marathon Ethanol LLC 33% 1,029 985 2,713 1,301 Lansing Trade Group, LLC 33% (a) 2,428 305 8,603 491 Thompsons Limited (b) 50% 35 (940 ) 1,345 546 Other 5% - 50% (51 ) (59 ) (39 ) (173 ) Total $ 7,225 $ 3,586 $ 20,601 $ 8,093 (a) This does not consider restricted management units which once vested will reduce the ownership percentage by approximately 1% (b) Thompsons Limited and related U.S. operating company held by joint ventures Total distributions received from unconsolidated affiliates were $2.2 million and $7.1 million for the nine months ended September 30, 2018 and 2017, respectively. In the third quarter of 2018, The Andersons Albion Ethanol LLC and Lansing Trade Group ("LTG") qualified as significant equity investees of the Company under the income test. The following table presents unaudited summarized financial information for the investees: (in thousands) Three months ended September 30, Nine months ended September 30, 2018 2017 2018 2017 Revenues $ 1,504,141 $ 1,341,123 $ 4,244,385 $ 3,797,546 Gross profit 49,497 42,973 147,013 111,468 Income (loss) from continuing operations 12,126 3,265 36,955 7,950 Net income (loss) 11,678 3,121 35,240 6,583 Net income (loss) attributable to Companies 11,678 3,300 35,240 7,486 Related Party Transactions In the ordinary course of business and on an arms-length basis, the Company will enter into related party transactions with each of the investments described above, along with other related parties. On March 2, 2018, the Company invested in ELEMENT, LLC. The Company owns 51% of ELEMENT, LLC and ICM, Inc. owns the remaining 49% interest. ELEMENT, LLC is constructing a 70 million -gallon-per-year bio-refinery. As part of the Company’s investment into ELEMENT, LLC, the Company and ICM, Inc. entered into a number of agreements with the entity. Most notably, ICM, Inc. will operate the facility under a management contract and manage the initial construction of the facility, while the Company will provide corn origination, ethanol marketing, and risk management services. The results of operations for ELEMENT, LLC have been included in our consolidated results of operations beginning on March 2, 2018 and are a component of our Ethanol segment. The plant is expected to be operational in 2019. The following table sets forth the related party transactions entered into for the time periods presented: Three months ended September 30, Nine months ended September 30, (in thousands) 2018 2017 2018 2017 Sales revenues $ 82,394 $ 225,367 $ 278,974 $ 665,331 Service fee revenues (a) 5,231 14,397 15,539 28,433 Purchases of product and capital assets 177,583 165,084 556,551 467,495 Lease income (b) 1,623 1,850 4,829 4,559 Labor and benefits reimbursement (c) 3,436 3,208 10,603 10,071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c) The Company provides all operational labor to the unconsolidated ethanol LLCs and charges them an amount equal to the Company’s costs of the related services. (in thousands) September 30, 2018 December 31, 2017 September 30, 2017 Accounts receivable (d) $ 32,584 $ 30,252 $ 18,694 Accounts payable (e) 32,347 27,866 27,413 (d) Accounts receivable represents amounts due from related parties for sales of corn, leasing revenue and service fees. (e) Accounts payable represents amounts due to related parties for purchases of ethanol and other various items. For the three months ended September 30, 2018 and 2017 , revenues recognized for the sale of ethanol and other co-products that the Company purchased from the unconsolidated ethanol LLCs were $161.9 million and $160.8 million , respectively. For the nine months ended September 30, 2018 and 2017 , revenues recognized for the sale of ethanol and other co-products that the Company purchased from the unconsolidated ethanol LLCs were $480.4 million and $445.4 million , respectively. For the three and nine months ended September 30, 2017 revenues recognized for the sale of corn to the unconsolidated ethanol LLCs were $119.1 million and $362.2 million . As a result of the new revenue recognition guidance, these transactions are now being recorded on a net basis instead of a gross basis, which is included in service fee revenues above. See Note 7 for further discussion. From time to time, the Company enters into derivative contracts with certain of its related parties, including the unconsolidated ethanol LLCs, LTG, and the Thompsons Limited joint ventures, for the purchase and sale of grain and ethanol, for price risk mitigation purposes and on similar terms as the purchase and sale of derivative contracts it enters into with unrelated parties. The fair value of derivative contract assets with related parties as of September 30, 2018 , December 31, 2017 and September 30, 2017 was $ 6.8 million , $ 0.2 million and $ 1.9 million , respectively. The fair value of derivative contract liabilities with related parties as of September 30, 2018 , December 31, 2017 and September 30, 2017 was $ 7.2 million , $ 2.5 million and $ 0.1 million</t>
  </si>
  <si>
    <t>Segment Information</t>
  </si>
  <si>
    <t>Segment Reporting [Abstract]</t>
  </si>
  <si>
    <t>Segment Information The Company’s operations include four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provides risk management, origination and management services to ethanol production facilities. These facilities are organized as limited liability companies, two are consolidated and three are investments accounted for under the equity method. The Company performs a combination of these services under various contracts for these investments. The Plant Nutrient business manufactures and distributes agricultural inputs, primarily fertilizer, to dealers and farmers, along with turf care and corncob-based products. Rail operations include the leasing, marketing and fleet management of railcars and other assets, railcar repair and metal fabrication. Prior to 2018, the Company reported the Retail operations as a fifth reportable business segment even though it did not meet the quantitative thresholds for segment disclosures. As previously disclosed, the Company closed the Retail business during 2017, and accordingly has recast the prior results for this segment within the Other category, which also includes other corporate level costs not attributable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September 30, Nine months ended September 30, (in thousands) 2018 2017 2018 2017 Revenues from external customers Grain $ 343,430 $ 497,613 $ 986,202 $ 1,464,588 Ethanol 194,849 191,531 568,625 533,515 Plant Nutrient 104,188 103,620 542,911 514,943 Rail 43,112 43,093 134,982 121,632 Other — 738 — 47,595 Total $ 685,579 $ 836,595 $ 2,232,720 $ 2,682,273 Three months ended September 30, Nine months ended September 30, (in thousands) 2018 2017 2018 2017 Inter-segment sales Grain $ 442 $ 72 $ 1,435 $ 279 Plant Nutrient — — — 241 Rail 288 327 959 893 Total $ 730 $ 399 $ 2,394 $ 1,413 Three months ended September 30, Nine months ended September 30, (in thousands) 2018 2017 2018 2017 Income (loss) before income taxes Grain $ (8,619 ) $ 2,641 $ 1,228 $ 4,497 Ethanol 9,058 6,098 17,022 12,474 Plant Nutrient (7,976 ) (7,920 ) 8,239 (27,074 ) Rail 5,732 6,127 10,645 18,065 Other (2,057 ) (2,024 ) (13,734 ) (27,665 ) Noncontrolling interests 223 83 (175 ) 73 Total $ (3,639 ) $ 5,005 $ 23,225 $ (19,630 ) (in thousands) September 30, 2018 December 31, 2017 September 30, 2017 Identifiable assets Grain $ 788,770 $ 948,871 $ 799,655 Ethanol 263,949 180,173 173,545 Plant Nutrient 415,314 379,309 389,396 Rail 564,227 490,448 446,884 Other 119,358 163,553 154,680 Total $ 2,151,618 $ 2,162,354 $ 1,964,160</t>
  </si>
  <si>
    <t>Commitments and Contingencies</t>
  </si>
  <si>
    <t>Commitments and Contingencies Disclosure [Abstract]</t>
  </si>
  <si>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In the third quarter of 2017, the Company’s Plant Nutrient business recorded a $2.2 million reserve for settlement of a 2015 legal claim. The estimated losses for all other outstanding claims that are considered reasonably possible is not material. Commitments In the first quarter of 2018, the Company began construction of a new ethanol facility, which is expected to be completed in 2019. Portions of the project are covered by design and build contracts, with approximately $105.9 million of remaining obligation, of which $10.5 million has been prepaid, as of September 30, 2018 . Build-to-Suit Lease In August 2015, the Company entered into a lease agre ement with an initial term of 15 years for a build-to-suit facility to be used as the new corporate headquarters which was completed in the third quarter of 2016. Since the Company is deemed to be the owner of this facility for accounting purposes during the construction period, it has recognized an asset and a corresponding financing obligation. The Company has recorded a build-to-suit financing obligation in other long-term liabilities of $23.1 million , $24.3 million , and $24.7 million at September 30, 2018 , December 31, 2017 , and September 30, 2017 , respectively. The Company has recorded a build-to-suit financing obligation in other current liabilities of $1.5 million , $1.4 million , and $1.4 million at September 30, 2018 , December 31, 2017 , and September 30, 2017</t>
  </si>
  <si>
    <t>Sale of Assets</t>
  </si>
  <si>
    <t>Supplemental Cash Flow Information</t>
  </si>
  <si>
    <t>Supplemental Cash Flow Information [Abstract]</t>
  </si>
  <si>
    <t>Supplemental Cash Flow Information Certain supplemental cash flow information, including noncash investing and financing activities for the nine months ended September 30, 2018 and 2017 are as follows: Nine months ended September 30, (in thousands) 2018 2017 Supplemental disclosure of cash flow information Interest paid $ 23,327 $ 20,356 Noncash investing and financing activity Capital projects incurred but not yet paid 13,941 6,319 Investment merger (decreasing equity method investments and non-controlling interest) — 8,360 Dividends declared not yet paid 4,663 4,501 Debt resulting from accounting standard adoption 36,953 — Railcar assets resulting from accounting standard adoption 25,643 —</t>
  </si>
  <si>
    <t>Exit Costs and Assets Held for Sale</t>
  </si>
  <si>
    <t>Restructuring and Related Activities [Abstract]</t>
  </si>
  <si>
    <t xml:space="preserve">Exit Costs and Assets Held for Sale The Company classified $29.5 million of assets as held for sale on the Condensed Consolidated Balance Sheet at September 30, 2018 . This includes $25.1 million of Rail Group assets, which is primarily comprised of barges. Additionally, property plant and equipment of $4.4 million was classified as held for sale including $4.2 million of Retail store assets and $0.2 million relating to administrative offices at an outlying location in the Plant Nutrient Group The Company classified $37.9 million of assets as Assets held for sale on the Condensed Consolidated Balance Sheet at December 31, 2017. This includes $19.5 million of Property, plant and equipment, net, $11.4 million of Inventories, and $1.2 million of Commodity derivative assets related to certain western Tennessee locations of the Grain Group. The Company classified $4.2 million and $1.6 million of additional Property, plant and equipment, net as Assets held for sale related to the remaining Retail store assets and administrative offices at an outlying location in the Plant Nutrient Group, respectively. The Company classified $8.4 million of Property, plant and equipment, net as Assets held for sale on the Condensed Consolidated Balance Sheet at September 30, 2017, all of which related to Retail store assets. The Retail business closed during the second quarter of 2017. Inventory and fixtures liquidation efforts were completed throughout the year. The Company recorded minimal additional exit charges during the third quarter of 2017 and a total of $11.5 million during the first nine months of 2017. </t>
  </si>
  <si>
    <t>Subsequent Events</t>
  </si>
  <si>
    <t>Subsequent Events [Abstract]</t>
  </si>
  <si>
    <t xml:space="preserve">Subsequent Events On October 15, 2018, the Company entered into an agreement to purchase the remaining equity (not currently owned by the Company) of LTG. The transaction will also result in the consolidation of Thompsons and related entities as they are currently jointly owned by the Company and LTG. The Company currently owns approximately 32.5% of LTG equity and will acquire the remaining approximately 67.5% interest for approximately $305 million , which includes the Company’s share of estimated working capital of the acquired entities and other closing adjustments. The Company will assume approximately $166 million of long-term debt, consisting of up to $130 million from LTG and about $36 million from Thompsons. The Company will pay the purchase price with cash and unregistered common shares of the Company. The Company intends to fund the cash portion utilizing the Company's existing line of credit. The final purchase price will be dependent on the number of shares issued, share price on date of closing, and actual working capital, among other items. The transaction is expected to close in the January 2019. </t>
  </si>
  <si>
    <t>Basis of Presentation and Consolidation Basis of Presentation and Consolidation (Policies)</t>
  </si>
  <si>
    <t>New Accounting Standards</t>
  </si>
  <si>
    <t>New Accounting Standards Derivatives and Hedging In August 2017, the FASB issued ASU 2017-12 Targeted Improvements to Accounting for Hedging Activities. This standard simplifies the recognition and presentation of changes in the fair value of hedging instruments and, among other things, eliminates the requirement to separately measure and record hedge ineffectiveness. The Company early adopted ASU 2017-12 during the current year noting the effects of this standard on our condensed consolidated financial statements were not material. There was no transition impact. Revenue Recognition In May 2014, the Financial Accounting Standards Board ("FASB") issued Accounting Standards Update ("ASU") No. 2014-09, Revenue from Contracts with Customers (ASC 606). The FASB issued subsequent amendments to the initial guidance in August 2015, March 2016, April 2016, May 2016, and December 2016 within ASU 2015-14, ASU 2016-08, ASU 2016-10 ASU 2016-12 and ASU 2016-20, respectively. The core principle of the new revenue standard is that an entity recognizes revenue from the transfer of promised goods or services to customers in an amount that reflects the consideration to which the entity expects to be entitled in exchange for those goods or services. The Company adopted the standard in the current year using the modified retrospective method. As a result of the adoption we recognized a cumulative catch-up transition adjustment in beginning retained earnings at January 1, 2018 for non-recourse financing transactions that were open as of December 31, 2017. This resulted in a $25.6 million increase in Rail Group net assets, $34.0 million increase in financing liabilities and deferred tax liabilities and $8.4 million decrease to retained earnings. See Note 7 for further detail. Leasing In February 2016, the FASB issued ASU No. 2016-02, Leases (ASC 842). The FASB issued subsequent amendments to the initial guidance in July 2018 with ASU 2018-10 and in August 2018 with ASU 2018-11.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C 842 is effective for fiscal years beginning after December 15, 2018, and interim periods within. Early adoption is permitted, however the Company does not plan to early adopt. The new standard is effective for the Company beginning January 1, 2019 and must be adopted using either the modified retrospective approach, which requires application of the new guidance at the beginning of the earliest comparative period presented or the optional alternative approach, which requires application of the new guidance at the beginning of the standard’s effective date. The Company expects this standard to have the effect of bringing certain off balance-sheet rail assets onto the balance sheet along with a corresponding liability for the associated obligations. Additionally, we have other arrangements currently classified as operating leases which will be recorded as a right of use asset and corresponding liability on the balance sheet. We are currently evaluating the impact these changes will have on the Consolidated Financial Statements. Other applicable standards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20. The Company does not expect this standard to have a material impact on its Consolidated Financial Statements and disclosures. In August 2018, the FASB issued ASU No. 2018-14, Disclosure Framework - Changes to the Disclosure Requirements for Defined Benefit Plans. This standard modified the disclosure requirements for employers that sponsor defined benefit pension or other postretirement plans. The standard is effective for fiscal years ending after December 15, 2020. and early adoption is permitted. The Company is currently evaluating when to adopt this standard but has not done so in the current period. In August 2018, the FASB issued ASU No. 2018-13 Fair Value Measurement (Topic 820): Disclosure Framework—Changes to the Disclosure Requirements for Fair Value Measurement which removes and modifies some existing disclosure requirements and adds others. The ASU is effective for all entities for fiscal years beginning after December 15, 2019, including interim periods therein. Early adoption is permitted for any eliminated or modified disclosures upon issuance of this ASU. is currently evaluating when to adopt this standard but has not done so in the current period.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We have evaluated the impact of this new standard on our consolidated financial statements noting it is not material. Early adoption is permitted, but the Company has not chosen to do so at this time. In May 2017, the FASB issued ASU 2017-09 Compensation-Stock Compensation (Topic 718): Scope of Modification Accounting. Under this standard, if the vesting conditions, fair value, and classification of the awards are the same immediately before and after the modification an entity would not apply modification accounting. The FASB then issued ASU 2018-07 which expands the scope to include share-based payment transactions for acquiring goods and services from nonemployees. The Company has adopted these standards during the year, noting no impact as the Company has not made any modifications to our stock compensation awards. In March 2017, the FASB issued ASU 2017-07 Compensation-Retirement Benefits (Topic 715): Improving the Presentation of Net Periodic Pension Cost and Net Periodic Postretirement Benefit Cost. This standard requires that the service cost component be reported in the same line item as other compensation costs arising from services rendered by the employees during the period. The other components of net benefit costs should be presented in the income statement separately from the service cost component and outside of income from operations if that subtotal is presented. The Company has adopted this standard in the current year using the retrospective approach and prior periods have been recast to reflect this change, noting the amounts are immaterial. In August 2016, the FASB issued ASU 2016-15, Statement of Cash Flows (Topic 230): Classification of Certain Cash Receipts and Cash Payments. This standard clarifies how companies present and classify certain cash receipts and payments in the statement of cash flows. The Company has adopted this standard in the current year noting the impact is immaterial. In June 2016, the FASB issued ASU 2016-13, Measurement of Credit Losses on Financial Instruments. This update changes the accounting for credit losses on loans and held-to-maturity debt securities and requires a current expected credit loss (CECL) approach to determine the allowance for credit losses. This includes allowances for trade receivables. The Company has not historically incurred significant credit losses and does not currently anticipate circumstances that would lead to a CECL approach differing from the Company's existing allowance estimates in a material way. The guidance is effective for fiscal years beginning after December 15, 2019 with a cumulative-effect adjustment to retained earnings as of the beginning of the year of adoption. Early adoption is permitted, but the Company does not plan to do so. In January 2016, the FASB issued ASU 2016-01, Recognition and Measurement of Financial Assets and Financial Liabilities. The FASB issued subsequent amendments to the initial guidance in February 2018 and March 2018 within ASU 2018-03 and ASU 2018-04, respectively. This standard provides guidance for the recognition, measurement, presentation, and disclosure of financial instruments. The Company has adopted this standard in the current year noting the impact is immaterial.</t>
  </si>
  <si>
    <t>Inventories (Tables)</t>
  </si>
  <si>
    <t>Classes of inventories</t>
  </si>
  <si>
    <t>Major classes of inventories are as follows: (in thousands) September 30, December 31, September 30, Grain $ 324,232 $ 505,217 $ 342,837 Ethanol and co-products 15,419 11,003 12,502 Plant nutrients and cob products 145,363 126,962 114,131 Retail merchandise — — 718 Railcar repair parts 5,317 5,521 5,414 $ 490,331 $ 648,703 $ 475,602</t>
  </si>
  <si>
    <t>Property, Plant and Equipment (Tables)</t>
  </si>
  <si>
    <t>Components of property, plant and equipment</t>
  </si>
  <si>
    <t>The components of Property, plant and equipment, net are as follows: (in thousands) September 30, December 31, September 30, Land $ 29,545 $ 22,388 $ 23,342 Land improvements and leasehold improvements 68,859 69,127 71,559 Buildings and storage facilities 282,826 284,820 298,951 Machinery and equipment 380,109 373,127 384,422 Construction in progress 65,539 7,502 7,703 826,878 756,964 785,977 Less: accumulated depreciation 392,373 372,287 366,629 $ 434,505 $ 384,677 $ 419,348</t>
  </si>
  <si>
    <t>Components of railcar assets leased to others</t>
  </si>
  <si>
    <t>The components of Rail Group assets leased to others are as follows: (in thousands) September 30, December 31, September 30, Rail Group assets leased to others $ 576,622 $ 531,391 $ 484,214 Less: accumulated depreciation 111,846 107,948 106,821 $ 464,776 $ 423,443 $ 377,393</t>
  </si>
  <si>
    <t>Debt (Tables)</t>
  </si>
  <si>
    <t>Schedule of Short-term and Long-term Debt</t>
  </si>
  <si>
    <t>The Company’s short-term and long-term debt at September 30, 2018 , December 31, 2017 and September 30, 2017 consisted of the following: (in thousands) September 30, December 31, September 30, Short-term Debt – Non-Recourse $ — $ — $ — Short-term Debt – Recourse 132,000 22,000 19,000 Total Short-term Debt $ 132,000 $ 22,000 $ 19,000 Current Maturities of Long-term Debt – Non-Recourse $ 3,772 $ — $ — Current Maturities of Long-term Debt – Recourse 11,905 54,205 53,972 Total Current Maturities of Long-term Debt $ 15,677 $ 54,205 $ 53,972 Long-term Debt, Less: Current Maturities – Non-Recourse $ 77,114 $ — $ — Long-term Debt, Less: Current Maturities – Recourse 360,166 418,339 371,315 Total Long-term Debt, Less: Current Maturities $ 437,280 $ 418,339 $ 371,315</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September 30, 2018 December 31, 2017 September 30, 2017 (in thousands) Net derivative asset position Net derivative liability position Net derivative asset position Net derivative liability position Net derivative asset position Net derivative liability position Collateral paid (received) $ 14,942 $ — $ 1,351 $ — $ 27,737 $ — Fair value of derivatives 36,653 — 17,252 — (999 ) — Balance at end of period $ 51,595 $ — $ 18,603 $ — $ 26,738 $ —</t>
  </si>
  <si>
    <t>Schedule of Derivative Instruments in Statement of Financial Position, Fair Value</t>
  </si>
  <si>
    <t>The following table presents, on a gross basis, current and noncurrent commodity derivative assets and liabilities: September 30, 2018 (in thousands) Commodity Derivative Assets - Current Commodity Derivative Assets - Noncurrent Commodity Derivative Liabilities - Current Commodity Derivative Liabilities - Noncurrent Total Commodity derivative assets $ 69,957 $ 767 $ 731 $ 38 $ 71,493 Commodity derivative liabilities (8,038 ) (1 ) (92,134 ) (2,586 ) (102,759 ) Cash collateral 14,942 — — — 14,942 Balance sheet line item totals $ 76,861 $ 766 $ (91,403 ) $ (2,548 ) $ (16,324 ) December 31, 2017 (in thousands) Commodity Derivative Assets - Current Commodity Derivative Assets - Noncurrent Commodity Derivative Liabilities - Current Commodity Derivative Liabilities - Noncurrent Total Commodity derivative assets $ 36,929 $ 311 $ 489 $ 1 $ 37,730 Commodity derivative liabilities (7,578 ) (1 ) (30,140 ) (826 ) (38,545 ) Cash collateral 1,351 — — — 1,351 Balance sheet line item totals $ 30,702 $ 310 $ (29,651 ) $ (825 ) $ 536 September 30, 2017 (in thousands) Commodity Derivative Assets - Current Commodity Derivative Assets - Noncurrent Commodity Derivative Liabilities - Current Commodity Derivative Liabilities - Noncurrent Total Commodity derivative assets $ 33,804 $ 288 $ 676 $ 74 $ 34,842 Commodity derivative liabilities (16,339 ) (43 ) (39,254 ) (976 ) (56,612 ) Cash collateral 27,737 — — — 27,737 Balance sheet line item totals $ 45,202 $ 245 $ (38,578 ) $ (902 ) $ 5,967</t>
  </si>
  <si>
    <t>Amounts of quantities outstanding included in commodity derivative contracts</t>
  </si>
  <si>
    <t>The Company had the following volume of commodity derivative contracts outstanding (on a gross basis) at September 30, 2018 , December 31, 2017 and September 30, 2017 : September 30, 2018 Commodity (in thousands) Number of Bushels Number of Gallons Number of Pounds Number of Tons Non-exchange traded: Corn 277,774 — — — Soybeans 45,755 — — — Wheat 7,948 — — — Oats 31,155 — — — Ethanol — 230,813 — Corn oil — — 2,560 — Other — 1,000 — 115 Subtotal 362,632 231,813 2,560 115 Exchange traded: Corn 123,250 — — — Soybeans 31,855 — — — Wheat 44,130 — — — Oats 1,005 — — — Ethanol — 92,274 — — Subtotal 200,240 92,274 — — Total 562,872 324,087 2,560 115 December 31, 2017 Commodity (in thousands) Number of Bushels Number of Gallons Number of Pounds Number of Tons Non-exchange traded: Corn 218,391 — Soybeans 18,127 — — — Wheat 14,577 — — — Oats 25,953 — — — Ethanol — 197,607 — — Corn oil — — 6,074 — Other 47 — — 97 Subtotal 277,095 197,607 6,074 97 Exchange traded: Corn 82,835 — — — Soybeans 37,170 — — — Wheat 65,640 — — — Oats 1,345 — — — Ethanol — 39,438 — — Other — 840 — — Subtotal 186,990 40,278 — — Total 464,085 237,885 6,074 97 September 30, 2017 Commodity (in thousands) Number of Bushels Number of Gallons Number of Pounds Number of Tons Non-exchange traded: Corn 222,287 — — — Soybeans 44,463 — — — Wheat 8,598 — — — Oats 36,451 — — — Ethanol — 201,521 — Corn oil — — 5,782 — Other 51 — 110 Subtotal 311,850 201,521 5,782 110 Exchange traded: Corn 113,990 — — — Soybeans 45,220 — — — Wheat 61,795 — — — Oats 895 — — — Ethanol — 22,890 — — Other — 840 — — Subtotal 221,900 23,730 — — Total 533,750 225,251 5,782 110</t>
  </si>
  <si>
    <t>Company's Condensed Consolidated Statement of Income gains and location of line items</t>
  </si>
  <si>
    <t>The net pre-tax gains and losses on commodity derivatives not designated as hedging instruments included in the Company’s Condensed Consolidated Statements of Operations and the line items in which they are located for the three and nine months ended September 30, 2018 and 2017 are as follows: Three months ended September 30, Nine months ended September 30, (in thousands) 2018 2017 2018 2017 Gains (losses) on commodity derivatives included in cost of sales and merchandising revenues $ (51,059 ) $ (690 ) $ (30,451 ) $ (15,538 ) Three months ended September 30, Nine months ended September 30, (in thousands) 2018 2017 2018 2017 Derivatives not designated as hedging instruments Interest rate derivative gains (losses) included in Interest income (expense) $ 521 $ 229 $ 1,662 $ 601 Foreign currency derivative gains (losses) included in Other income, net 372 950 (1,163 ) 1,717 Derivatives designated as hedging instruments Interest rate derivative gains (losses) included in OCI 159 — 226 — Interest rate derivatives gains (losses) included in Interest income (expense) 54 — 126 —</t>
  </si>
  <si>
    <t>Schedule of Fair Value of Interest Rate Derivative Liabilities</t>
  </si>
  <si>
    <t>At September 30, 2018 , December 31, 2017 and September 30, 2017 , the Company had recorded the following amounts for the fair value of the Company's other derivatives: September 30, 2018 December 31, 2017 September 30, 2017 (in thousands) Derivatives not designated as hedging instruments Interest rate contracts included in Other long-term assets (Other long-term liabilities) $ 193 $ (1,244 ) $ (1,929 ) Foreign currency contracts included in Other current assets (Accrued expenses and other current liabilities) (737 ) 426 1,605 Derivatives designated as hedging instruments Interest rate contract included in Other assets 227 — —</t>
  </si>
  <si>
    <t>Employee Benefit Plans (Tables)</t>
  </si>
  <si>
    <t>Pension Benefits</t>
  </si>
  <si>
    <t>Employee Benefit Plans [Line Items]</t>
  </si>
  <si>
    <t>Schedule of Defined Benefit Plans Disclosures</t>
  </si>
  <si>
    <t>The following are components of the net periodic benefit cost for the pension and postretirement benefit plans maintained by the Company for the three and nine months ended September 30, 2018 and 2017 : Pension Benefits (in thousands) Three months ended September 30, Nine months ended September 30, 2018 2017 2018 2017 Interest cost $ 33 $ 38 $ 98 $ 116 Recognized net actuarial loss 61 63 183 189 Benefit cost $ 94 $ 101 $ 281 $ 305</t>
  </si>
  <si>
    <t>Postretirement Benefits</t>
  </si>
  <si>
    <t xml:space="preserve"> Postretirement Benefits (in thousands) Three months ended September 30, Nine months ended September 30, 2018 2017 2018 2017 Service cost $ 81 $ 81 $ 243 $ 310 Interest cost 188 202 565 784 Amortization of prior service cost (227 ) (228 ) (683 ) (228 ) Benefit cost $ 42 $ 55 $ 125 $ 866</t>
  </si>
  <si>
    <t>Revenue (Tables)</t>
  </si>
  <si>
    <t>Schedule of Breakdown of Revenues between ASC 606</t>
  </si>
  <si>
    <t>The breakdown of revenues between ASC 606 and other standards is as follows: (in thousands) Three months ended September 30, 2018 Nine months ended September 30, 2018 Revenues under ASC 606 $ 156,394 $ 706,927 Revenues under ASC 840 25,853 78,110 Revenues under ASC 815 503,332 1,447,683 Total Revenues $ 685,579 $ 2,232,720</t>
  </si>
  <si>
    <t>Schedule of Disaggregation of Revenues</t>
  </si>
  <si>
    <t>The following tables disaggregate revenues under ASC 606 by major product/service line: Three months ended September 30, 2018 (in thousands) Grain Ethanol Plant Nutrient Rail Total Specialty nutrients $ — $ — $ 36,856 $ — $ 36,856 Primary nutrients — — 60,460 — 60,460 Services 3,052 2,713 877 8,925 15,567 Co-products — 29,282 — — 29,282 Other 245 — 5,996 7,988 14,229 Total $ 3,297 $ 31,995 $ 104,189 $ 16,913 $ 156,394 For the three months ended September 30, 2018 , approximately 10% of revenues accounted for under ASC 606 are recorded over time which primarily relates to service revenues noted above. Nine months ended September 30, 2018 (in thousands) Grain Ethanol Plant Nutrient Rail Total Specialty nutrients $ — $ — $ 206,215 $ — $ 206,215 Primary nutrients — — 313,967 — 313,967 Service 10,851 8,018 3,498 26,350 48,717 Co-products — 88,390 — — 88,390 Other 747 — 19,231 29,660 49,638 Total $ 11,598 $ 96,408 $ 542,911 $ 56,010 $ 706,927 For the nine months ended September 30, 2018 , approximately 7%</t>
  </si>
  <si>
    <t>Schedule of Opening and Closing Balances of Company's Contract Assets and Liabilities</t>
  </si>
  <si>
    <t>The opening and closing balances of the Company’s contract liabilities are as follows: (in thousands) Contract liabilities Balance at January 1, 2018 $ 25,520 Balance at March 31, 2018 67,715 Balance at June 30, 2018 10,047 Balance at September 30, 2018 29,836</t>
  </si>
  <si>
    <t>Schedule of Effects of New Accounting Pronouncements in Balance Sheet and Statement of Operations</t>
  </si>
  <si>
    <t xml:space="preserve"> Statement of Operations Three months ended September 30, 2018 (in thousands) As Reported ASC 606 Impact Pro forma as if the previous accounting guidance was in effect Sales and merchandising revenues $ 685,579 $ 173,183 $ 858,762 Cost of sales and merchandising revenues 631,715 173,706 805,421 Gross profit 53,864 (523 ) 53,341 Operating, administrative and general expenses 65,986 — 65,986 Asset impairment — — — Interest expense 5,176 (387 ) 4,789 Other income: Equity in earnings of affiliates, net 7,225 — 7,225 Other income, net 6,434 — 6,434 Income (loss) before income taxes (3,639 ) (136 ) (3,775 ) Income tax provision (1,764 ) (34 ) (1,798 ) Net income (loss) (1,875 ) (102 ) (1,977 ) Net income attributable to the noncontrolling interests 223 — 223 Net income (loss) attributable to The Andersons, Inc. $ (2,098 ) $ (102 ) $ (2,200 ) Statement of Operations Nine months ended September 30, 2018 (in thousands) As Reported ASC 606 Impact Pro forma as if the previous accounting guidance was in effect Sales and merchandising revenues $ 2,232,720 $ 522,648 $ 2,755,368 Cost of sales and merchandising revenues 2,024,677 524,121 2,548,798 Gross profit 208,043 (1,473 ) 206,570 Operating, administrative and general expenses 190,096 — 190,096 Asset impairment 6,272 — 6,272 Interest expense 20,000 (1,185 ) 18,815 Other income: Equity in earnings of affiliates, net 20,601 — 20,601 Other income, net 10,949 — 10,949 Income (loss) before income taxes 23,225 (288 ) 22,937 Income tax provision 5,668 (72 ) 5,596 Net income (loss) 17,557 (216 ) 17,341 Net income attributable to the noncontrolling interests (175 ) — (175 ) Net income (loss) attributable to The Andersons, Inc. $ 17,732 $ (216 ) $ 17,516 September 30, 2018 , to the pro forma amounts had the previous guidance been in effect: Balance Sheet September 30, 2018 (in thousands) As Reported ASC 606 Impact Pro forma as if the previous accounting guidance was in effect Cash and cash equivalents and restricted cash $ 16,820 $ — $ 16,820 Accounts receivable, net 206,380 — 206,380 Inventories 490,331 178 490,509 Commodity derivative assets - current 76,861 — 76,861 Other current assets 87,901 (268 ) 87,633 Other noncurrent assets 374,044 — 374,044 Rail Group assets leased to others, net 464,776 (23,337 ) 441,439 Property, plant and equipment, net 434,505 — 434,505 Total assets 2,151,618 (23,427 ) 2,128,191 Short-term debt and current maturities of long-term debt 147,677 (3,772 ) 143,905 Trade and other payables and accrued expenses and other current liabilities 413,331 — 413,331 Commodity derivative liabilities - current 91,403 — 91,403 Customer prepayments and deferred revenue 38,242 — 38,242 Commodity derivative liabilities - noncurrent and Other long-term liabilities 33,163 — 33,163 Employee benefit plan obligations 25,356 — 25,356 Long-term debt, less current maturities 437,280 (31,018 ) 406,262 Deferred income taxes 122,523 2,869 125,392 Total liabilities 1,308,975 (31,921 ) 1,277,054 Retained earnings 628,676 8,494 637,170 Common shares, additional paid-in-capital, treasury shares, accumulated other comprehensive loss and noncontrolling interests 213,967 — 213,967 Total equity 842,643 8,494 851,137 Total liabilities and equity $ 2,151,618 $ (23,427 ) $ 2,128,191</t>
  </si>
  <si>
    <t>Accumulated Other Comprehensive Loss (Tables)</t>
  </si>
  <si>
    <t>Schedule of Accumulated Other Comprehensive Income (Loss)</t>
  </si>
  <si>
    <t>The following tables summarize the after-tax components of accumulated other comprehensive income (loss) attributable to the Company for the three and nine months ended September 30, 2018 and 2017 : Changes in Accumulated Other Comprehensive Income (Loss) by Component (a) Three months ended September 30, 2018 Nine months ended September 30, 2018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51 $ (9,989 ) $ 257 $ 4,334 $ (5,347 ) $ — $ (7,716 ) $ 344 $ 4,672 $ (2,700 ) Other comprehensive income (loss) before reclassifications 65 993 — 39 $ 1,097 44 (1,280 ) (87 ) 37 (1,286 ) Amounts reclassified from accumulated other comprehensive loss 54 — — (168 ) $ (114 ) 126 — — (504 ) (378 ) Net current-period other comprehensive income (loss) 119 993 — (129 ) 983 170 (1,280 ) (87 ) (467 ) (1,664 ) Ending balance $ 170 $ (8,996 ) $ 257 $ 4,205 $ (4,364 ) $ 170 $ (8,996 ) $ 257 $ 4,205 $ (4,364 ) Changes in Accumulated Other Comprehensive Income (Loss) by Component (a) Three months ended September 30, 2017 Nine months ended September 30, 2017 (in thousands) Foreign Currency Translation Adjustment Investment in Convertible Preferred Securities Defined Benefit Plan Items Total Foreign Currency Translation Adjustment Investment in Convertible Preferred Securities Defined Benefit Plan Items Total Beginning Balance $ (9,529 ) $ — $ (2,464 ) $ (11,993 ) $ (11,002 ) $ — $ (1,466 ) $ (12,468 ) Other comprehensive income (loss) before reclassifications 2,201 211 41 2,453 3,674 211 (957 ) 2,928 Amounts reclassified from accumulated other comprehensive loss — — (142 ) (142 ) — — (142 ) (142 ) Net current-period other comprehensive income (loss) 2,201 211 (101 ) 2,311 3,674 211 (1,099 ) 2,786 Ending balance $ (7,328 ) $ 211 $ (2,565 ) $ (9,682 ) $ (7,328 ) $ 211 $ (2,565 ) $ (9,682 )</t>
  </si>
  <si>
    <t>Reclassification out of Accumulated Other Comprehensive Income</t>
  </si>
  <si>
    <t>The following table shows the reclassification adjustments from accumulated other comprehensive loss to net income for the three and nine months ended September 30, 2018 : Reclassifications Out of Accumulated Other Comprehensive Income (Loss) (a) (in thousands) Three months ended September 30, 2018 Nine months ended September 30, 2018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228 ) (b) (684 ) (b) (228 ) Total before tax (684 ) Total before tax 60 Income tax provision 180 Income tax provision $ (168 ) Net of tax $ (504 ) Net of tax Cash Flow Hedges Interest payments 73 Interest expense 171 Interest expense 73 Total before tax 171 Total before tax (19 ) Income tax provision (45 ) Income tax provision $ 54 Net of tax $ 126 Net of tax Total reclassifications for the period $ (114 ) Net of tax $ (378 ) Net of tax Reclassifications Out of Accumulated Other Comprehensive Income (Loss) (a) (in thousands) Three months ended September 30, 2017 Nine months ended September 30, 2017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227 ) (b) (227 ) (b) (227 ) Total before tax (227 ) Total before tax 85 Income tax provision 85 Income tax provision $ (142 ) Net of tax $ (142 ) Net of tax Total reclassifications for the period $ (142 ) Net of tax $ (142 ) Net of tax (a) Amounts in parentheses indicate credits to profit/loss</t>
  </si>
  <si>
    <t>Earnings Per Share (Tables)</t>
  </si>
  <si>
    <t>Earnings per share</t>
  </si>
  <si>
    <t>(in thousands, except per common share data) Three months ended September 30, Nine months ended September 30, 2018 2017 2018 2017 Net income (loss) attributable to The Andersons, Inc. $ (2,098 ) $ 2,533 $ 17,732 $ (27,208 ) Less: Distributed and undistributed earnings allocated to nonvested restricted stock — — — — Earnings (losses) available to common shareholders $ (2,098 ) $ 2,533 $ 17,732 $ (27,208 ) Earnings per share – basic: Weighted average shares outstanding – basic 28,263 28,350 28,254 28,327 Earnings (losses) per common share – basic $ (0.07 ) $ 0.09 $ 0.63 $ (0.96 ) Earnings per share – diluted: Weighted average shares outstanding – basic 28,263 28,350 28,254 28,327 Effect of dilutive awards — 134 233 — Weighted average shares outstanding – diluted 28,263 28,484 28,487 28,327 Earnings (losses) per common share – diluted $ (0.07 ) $ 0.09 $ 0.62 $ (0.96 )</t>
  </si>
  <si>
    <t>Fair Value Measurements (Tables)</t>
  </si>
  <si>
    <t>Assets and liabilities measured at fair value on a recurring basis</t>
  </si>
  <si>
    <t>The following table presents the Company’s assets and liabilities measured at fair value on a recurring basis at September 30, 2018 , December 31, 2017 and September 30, 2017 : (in thousands) September 30, 2018 Assets (liabilities) Level 1 Level 2 Level 3 Total Commodity derivatives, net (a) $ 51,595 $ (67,919 ) $ — $ (16,324 ) Provisionally priced contracts (b) (55,697 ) (23,136 ) — $ (78,833 ) Convertible preferred securities (c) — — 7,154 $ 7,154 Other assets and liabilities (d) 5,988 193 — $ 6,181 Total $ 1,886 $ (90,862 ) $ 7,154 $ (81,822 ) (in thousands) December 31, 2017 Assets (liabilities) Level 1 Level 2 Level 3 Total Commodity derivatives, net (a) 18,603 (18,067 ) — 536 Provisionally priced contracts (b) (98,190 ) (67,094 ) — (165,284 ) Convertible preferred securities (c) — — 7,388 7,388 Other assets and liabilities (d) 9,705 (1,244 ) — 8,461 Total $ (69,882 ) $ (86,405 ) $ 7,388 $ (148,899 ) (in thousands) September 30, 2017 Assets (liabilities) Level 1 Level 2 Level 3 Total Commodity derivatives, net (a) 26,738 (20,771 ) — 5,967 Provisionally priced contracts (b) (85,546 ) (33,944 ) — (119,490 ) Convertible preferred securities (c) — — 6,638 6,638 Other assets and liabilities (d) 10,996 (1,929 ) — 9,067 Total $ (47,812 ) $ (56,644 ) $ 6,638 $ (97,818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t>
  </si>
  <si>
    <t>Beginning and ending balances for the Company's fair value measurements using Level 3 inputs</t>
  </si>
  <si>
    <t>A reconciliation of beginning and ending balances for the Company’s fair value measurements using Level 3 inputs is as follows: Convertible Preferred Securities (in thousands) 2018 2017 Assets (liabilities) at January 1, $ 7,388 $ 3,294 Gains (losses) included in earnings — — Assets (liabilities) at March 31, $ 7,388 $ 3,294 Gains (losses) included in earnings — — New investments 100 — Asset (liabilities) at June 30, $ 7,488 $ 3,294 Gains (losses) included in earnings 5,080 — Unrealized gains (losses) included in other comprehensive income — 344 New investments 986 3,000 Sale proceeds (6,400 ) — Asset (liability) at September 30, $ 7,154 $ 6,638</t>
  </si>
  <si>
    <t>Fair Value Inputs, Assets, Quantitative Information</t>
  </si>
  <si>
    <t>The following tables summarize quantitative information about the Company's Level 3 fair value measurements as of September 30, 2018 , December 31, 2017 and September 30, 2017 : Quantitative Information about Level 3 Fair Value Measurements (in thousands) Fair Value as of September 30, 2018 Valuation Method Unobservable Input Weighted Average Convertible preferred securities (a) $ 7,154 Implied based on market prices N/A N/A (in thousands) Fair Value as of December 31, 2017 Valuation Method Unobservable Input Weighted Average Convertible preferred securities (a) $ 7,388 Implied based on market prices N/A N/A Real Property (b) 29,347 Third-Party Appraisal N/A N/A (in thousands) Fair Value as of September 30, 2017 Valuation Method Unobservable Input Weighted Average Convertible preferred securities (a) $ 6,638 Implied based on market prices N/A N/A (a) Due to early stages of business and timing of investments, implied value based on market price was deemed to approximate fair value. As the underlying enterprises have matured, observable price changes and other additional market data is available to consider in order to estimate fair value, including additional capital raising, internal valuation models, progress towards key business milestones, and other relevant market data points. (b) The Company recognized impairment charges on certain assets and measured the fair value using Level 3 inputs on a nonrecurring basis. The fair value of the assets was determined using prior transactions, third-party appraisals and a pending sale of grain assets held by the Company.</t>
  </si>
  <si>
    <t>Fair value of long-term debt estimated using quoted market prices or discounted future cash flow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445,342 $ 474,769 $ 431,542 Fair value in excess of carrying value (a) 11,629 1,451 2,389</t>
  </si>
  <si>
    <t>Related Party Transactions (Tables)</t>
  </si>
  <si>
    <t>Company's investment balance in each of its equity method investees by entity</t>
  </si>
  <si>
    <t xml:space="preserve">The following table presents unaudited summarized financial information for the investees: (in thousands) Three months ended September 30, Nine months ended September 30, 2018 2017 2018 2017 Revenues $ 1,504,141 $ 1,341,123 $ 4,244,385 $ 3,797,546 Gross profit 49,497 42,973 147,013 111,468 Income (loss) from continuing operations 12,126 3,265 36,955 7,950 Net income (loss) 11,678 3,121 35,240 6,583 Net income (loss) attributable to Companies 11,678 3,300 35,240 7,486 (in thousands) September 30, 2018 December 31, 2017 September 30, 2017 The Andersons Albion Ethanol LLC $ 49,882 $ 45,024 $ 42,302 The Andersons Clymers Ethanol LLC 22,589 19,830 17,837 The Andersons Marathon Ethanol LLC 15,373 12,660 12,390 Lansing Trade Group, LLC 99,904 93,088 89,541 Thompsons Limited (a) 50,280 50,198 50,399 Other 2,322 2,439 2,562 Total $ 240,350 $ 223,239 $ 215,031 </t>
  </si>
  <si>
    <t>Income (loss) earned from the Company's equity method investments by entity</t>
  </si>
  <si>
    <t>he following table summarizes income (loss) earned from the Company’s equity method investments by entity: Three months ended September 30, Nine months ended September 30, (in thousands) % Ownership at September 30, 2018 2018 2017 2018 2017 The Andersons Albion Ethanol LLC 55% $ 2,408 $ 1,473 $ 4,858 $ 3,331 The Andersons Clymers Ethanol LLC 39% 1,376 1,822 3,121 2,597 The Andersons Marathon Ethanol LLC 33% 1,029 985 2,713 1,301 Lansing Trade Group, LLC 33% (a) 2,428 305 8,603 491 Thompsons Limited (b) 50% 35 (940 ) 1,345 546 Other 5% - 50% (51 ) (59 ) (39 ) (173 ) Total $ 7,225 $ 3,586 $ 20,601 $ 8,093 (a) This does not consider restricted management units which once vested will reduce the ownership percentage by approximately 1%</t>
  </si>
  <si>
    <t>Schedule of aggregate summarized financial information of subsidiaries</t>
  </si>
  <si>
    <t>The following table presents unaudited summarized financial information for the investees: (in thousands) Three months ended September 30, Nine months ended September 30, 2018 2017 2018 2017 Revenues $ 1,504,141 $ 1,341,123 $ 4,244,385 $ 3,797,546 Gross profit 49,497 42,973 147,013 111,468 Income (loss) from continuing operations 12,126 3,265 36,955 7,950 Net income (loss) 11,678 3,121 35,240 6,583 Net income (loss) attributable to Companies 11,678 3,300 35,240 7,486 Three months ended September 30, Nine months ended September 30, (in thousands) 2018 2017 2018 2017 Sales revenues $ 82,394 $ 225,367 $ 278,974 $ 665,331 Service fee revenues (a) 5,231 14,397 15,539 28,433 Purchases of product and capital assets 177,583 165,084 556,551 467,495 Lease income (b) 1,623 1,850 4,829 4,559 Labor and benefits reimbursement (c) 3,436 3,208 10,603 10,071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c) The Company provides all operational labor to the unconsolidated ethanol LLCs and charges them an amount equal to the Company’s costs of the related services. (in thousands) September 30, 2018 December 31, 2017 September 30, 2017 Accounts receivable (d) $ 32,584 $ 30,252 $ 18,694 Accounts payable (e) 32,347 27,866 27,413 (d) Accounts receivable represents amounts due from related parties for sales of corn, leasing revenue and service fees. (e)</t>
  </si>
  <si>
    <t>Segment Information (Tables)</t>
  </si>
  <si>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September 30, Nine months ended September 30, (in thousands) 2018 2017 2018 2017 Revenues from external customers Grain $ 343,430 $ 497,613 $ 986,202 $ 1,464,588 Ethanol 194,849 191,531 568,625 533,515 Plant Nutrient 104,188 103,620 542,911 514,943 Rail 43,112 43,093 134,982 121,632 Other — 738 — 47,595 Total $ 685,579 $ 836,595 $ 2,232,720 $ 2,682,273 Three months ended September 30, Nine months ended September 30, (in thousands) 2018 2017 2018 2017 Inter-segment sales Grain $ 442 $ 72 $ 1,435 $ 279 Plant Nutrient — — — 241 Rail 288 327 959 893 Total $ 730 $ 399 $ 2,394 $ 1,413 Three months ended September 30, Nine months ended September 30, (in thousands) 2018 2017 2018 2017 Income (loss) before income taxes Grain $ (8,619 ) $ 2,641 $ 1,228 $ 4,497 Ethanol 9,058 6,098 17,022 12,474 Plant Nutrient (7,976 ) (7,920 ) 8,239 (27,074 ) Rail 5,732 6,127 10,645 18,065 Other (2,057 ) (2,024 ) (13,734 ) (27,665 ) Noncontrolling interests 223 83 (175 ) 73 Total $ (3,639 ) $ 5,005 $ 23,225 $ (19,630 ) (in thousands) September 30, 2018 December 31, 2017 September 30, 2017 Identifiable assets Grain $ 788,770 $ 948,871 $ 799,655 Ethanol 263,949 180,173 173,545 Plant Nutrient 415,314 379,309 389,396 Rail 564,227 490,448 446,884 Other 119,358 163,553 154,680 Total $ 2,151,618 $ 2,162,354 $ 1,964,160</t>
  </si>
  <si>
    <t>Supplemental Cash Flow Information (Tables)</t>
  </si>
  <si>
    <t>Schedule of Cash Flow Supplemental Information</t>
  </si>
  <si>
    <t>Certain supplemental cash flow information, including noncash investing and financing activities for the nine months ended September 30, 2018 and 2017 are as follows: Nine months ended September 30, (in thousands) 2018 2017 Supplemental disclosure of cash flow information Interest paid $ 23,327 $ 20,356 Noncash investing and financing activity Capital projects incurred but not yet paid 13,941 6,319 Investment merger (decreasing equity method investments and non-controlling interest) — 8,360 Dividends declared not yet paid 4,663 4,501 Debt resulting from accounting standard adoption 36,953 — Railcar assets resulting from accounting standard adoption 25,643 —</t>
  </si>
  <si>
    <t>Basis of Presentation and Consolidation (Details) - USD ($) $ in Thousands</t>
  </si>
  <si>
    <t>Jan. 01, 2018</t>
  </si>
  <si>
    <t>New Accounting Pronouncements or Change in Accounting Principle [Line Items]</t>
  </si>
  <si>
    <t>Decrease to retained earnings</t>
  </si>
  <si>
    <t>Rail Group | Revenues under ASC 606 | Assets, Net</t>
  </si>
  <si>
    <t>Increase in net assets</t>
  </si>
  <si>
    <t>Rail Group | Revenues under ASC 606 | Financing Obligations</t>
  </si>
  <si>
    <t>Increase in financing liabilities and deferred tax liabilities</t>
  </si>
  <si>
    <t>ASC 606 Impact | Revenues under ASC 606</t>
  </si>
  <si>
    <t>ASC 606 Impact | Rail Group | Revenues under ASC 606</t>
  </si>
  <si>
    <t>Inventories (Details) $ in Thousands, bu in Millions</t>
  </si>
  <si>
    <t>Sep. 30, 2018USD ($)</t>
  </si>
  <si>
    <t>Dec. 31, 2017USD ($)bu</t>
  </si>
  <si>
    <t>Sep. 30, 2017USD ($)bu</t>
  </si>
  <si>
    <t>Grain</t>
  </si>
  <si>
    <t>Ethanol and co-products</t>
  </si>
  <si>
    <t>Plant nutrients and cob products</t>
  </si>
  <si>
    <t>Retail merchandise</t>
  </si>
  <si>
    <t>Railcar repair parts</t>
  </si>
  <si>
    <t>Total inventories</t>
  </si>
  <si>
    <t>Bushels of grain held in storage for others and excluded from inventory calculation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Textual) (Details) - USD ($) $ in Thousands</t>
  </si>
  <si>
    <t>1 Months Ended</t>
  </si>
  <si>
    <t>6 Months Ended</t>
  </si>
  <si>
    <t>12 Months Ended</t>
  </si>
  <si>
    <t>Jun. 30, 2018</t>
  </si>
  <si>
    <t>Property, Plant and Equipment [Line Items]</t>
  </si>
  <si>
    <t>Capitalized interest</t>
  </si>
  <si>
    <t>Depreciation expense</t>
  </si>
  <si>
    <t>Total impairments</t>
  </si>
  <si>
    <t>Impairment of long-lived assets held-for-sale</t>
  </si>
  <si>
    <t>Impairment of long-lived assets held-for-use</t>
  </si>
  <si>
    <t>Rail</t>
  </si>
  <si>
    <t>Depreciation expense on railcar assets leased to others</t>
  </si>
  <si>
    <t>Property, Plant and Equipment (Rail Group Assets) (Details) - USD ($) $ in Thousands</t>
  </si>
  <si>
    <t>Components of Railcar assets leased to others</t>
  </si>
  <si>
    <t>Rail Group assets leased to others, gross</t>
  </si>
  <si>
    <t>Railcar assets leased to others, net</t>
  </si>
  <si>
    <t>Debt (Textual) (Details) - Line of credit - Line of credit</t>
  </si>
  <si>
    <t>Line of Credit Facility [Line Items]</t>
  </si>
  <si>
    <t>Credit facility, maximum borrowing capacity</t>
  </si>
  <si>
    <t>Borrowings under line of credit</t>
  </si>
  <si>
    <t>Total available for borrowings under lines of credit</t>
  </si>
  <si>
    <t>TADE</t>
  </si>
  <si>
    <t>ELEMENT, LLC | Subsidiary</t>
  </si>
  <si>
    <t>The Andersons Railcar Leasing Company LLC</t>
  </si>
  <si>
    <t>Debt (Details) - USD ($) $ in Thousands</t>
  </si>
  <si>
    <t>Debt Instrument [Line Items]</t>
  </si>
  <si>
    <t>Long-term debt</t>
  </si>
  <si>
    <t>Total current maturities of long-term debt</t>
  </si>
  <si>
    <t>Nonrecourse</t>
  </si>
  <si>
    <t>Recourse</t>
  </si>
  <si>
    <t>Derivatives (Textual) (Details) $ in Millions</t>
  </si>
  <si>
    <t>Sep. 30, 2018USD ($)derivative</t>
  </si>
  <si>
    <t>Derivative [Line Items]</t>
  </si>
  <si>
    <t>Maximum period in which contracts for the sale of grain to processors or other consumers extend (years)</t>
  </si>
  <si>
    <t>1 year</t>
  </si>
  <si>
    <t>Designated as Hedging Instrument | Cash Flow Hedging | Interest rate contracts</t>
  </si>
  <si>
    <t>Number of derivative instruments held | derivative</t>
  </si>
  <si>
    <t>Notional amount of derivative | $</t>
  </si>
  <si>
    <t>Derivatives (Net Asset or Liability Positions in Balance Sheet)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Gross Current and Noncurrent Assets and Liabilities) (Details) - USD ($) $ in Thousands</t>
  </si>
  <si>
    <t>Derivatives, Fair Value [Line Items]</t>
  </si>
  <si>
    <t>Commodity derivative assets</t>
  </si>
  <si>
    <t>Commodity derivative liabilities</t>
  </si>
  <si>
    <t>Commodity derivative assets - current</t>
  </si>
  <si>
    <t>Commodity derivative assets - noncurrent</t>
  </si>
  <si>
    <t>Commodity derivative liabilities - current</t>
  </si>
  <si>
    <t>Commodity derivative liabilities - noncurrent</t>
  </si>
  <si>
    <t>Commodity</t>
  </si>
  <si>
    <t>Cash collateral</t>
  </si>
  <si>
    <t>Commodity | Commodity Derivative Assets - Current</t>
  </si>
  <si>
    <t>Commodity | Commodity Derivative Assets - Noncurrent</t>
  </si>
  <si>
    <t>Commodity | Commodity Derivative Liabilities - Current</t>
  </si>
  <si>
    <t>Commodity | Commodity Derivative Liabilities - Noncurrent</t>
  </si>
  <si>
    <t>Derivatives (Pre-tax Gains and Losses) (Details) - USD ($) $ in Thousands</t>
  </si>
  <si>
    <t>Commodity | Cost of Sales and Merchandising Revenues</t>
  </si>
  <si>
    <t>Derivative Instruments, Gain (Loss) [Line Items]</t>
  </si>
  <si>
    <t>Gains (losses) on derivatives instruments recognized in earnings</t>
  </si>
  <si>
    <t>Not Designated as Hedging Instrument | Interest rate contracts | Interest Income (Expense)</t>
  </si>
  <si>
    <t>Not Designated as Hedging Instrument | Foreign currency contract | Other Income, Net</t>
  </si>
  <si>
    <t>Designated as Hedging Instrument | Interest rate contracts</t>
  </si>
  <si>
    <t>Gains (losses) on derivatives instruments recognized in OCI</t>
  </si>
  <si>
    <t>Designated as Hedging Instrument | Interest rate contracts | Interest Income (Expense)</t>
  </si>
  <si>
    <t>Gains (losses) included in interest income (expense)</t>
  </si>
  <si>
    <t>Derivatives (Volume of Contracts Outstanding) (Details) lb in Thousands, gal in Thousands, bu in Thousands, T in Thousands</t>
  </si>
  <si>
    <t>Sep. 30, 2018lb</t>
  </si>
  <si>
    <t>Sep. 30, 2018bu</t>
  </si>
  <si>
    <t>Sep. 30, 2018T</t>
  </si>
  <si>
    <t>Sep. 30, 2018gal</t>
  </si>
  <si>
    <t>Dec. 31, 2017lb</t>
  </si>
  <si>
    <t>Dec. 31, 2017bu</t>
  </si>
  <si>
    <t>Dec. 31, 2017T</t>
  </si>
  <si>
    <t>Dec. 31, 2017gal</t>
  </si>
  <si>
    <t>Sep. 30, 2017lb</t>
  </si>
  <si>
    <t>Sep. 30, 2017bu</t>
  </si>
  <si>
    <t>Sep. 30, 2017T</t>
  </si>
  <si>
    <t>Sep. 30, 2017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Fair Value of the Company's Other Derivatives) (Details) - USD ($) $ in Thousands</t>
  </si>
  <si>
    <t>Not Designated as Hedging Instrument | Other long term liabilities | Interest rate contracts</t>
  </si>
  <si>
    <t>Derivative liabilities</t>
  </si>
  <si>
    <t>Not Designated as Hedging Instrument | Accrued expenses and other current liabilities | Foreign currency contract</t>
  </si>
  <si>
    <t>Designated as Hedging Instrument | Other assets | Interest rate contracts</t>
  </si>
  <si>
    <t>Derivative assets</t>
  </si>
  <si>
    <t>Employee Benefit Plans (Details) - USD ($) $ in Thousands</t>
  </si>
  <si>
    <t>Components of the net periodic benefit cost</t>
  </si>
  <si>
    <t>Interest cost</t>
  </si>
  <si>
    <t>Recognized net actuarial loss</t>
  </si>
  <si>
    <t>Benefit cost (income)</t>
  </si>
  <si>
    <t>Service cost</t>
  </si>
  <si>
    <t>Amortization of prior service cost</t>
  </si>
  <si>
    <t>Revenue (Breakdown of Revenues by Accounting Standards) (Details) - USD ($) $ in Thousands</t>
  </si>
  <si>
    <t>Revenue, Initial Application Period Cumulative Effect Transition [Line Items]</t>
  </si>
  <si>
    <t>Revenue from contract with customers</t>
  </si>
  <si>
    <t>Total Revenues</t>
  </si>
  <si>
    <t>Revenues under ASC 606</t>
  </si>
  <si>
    <t>Revenues under ASC 840</t>
  </si>
  <si>
    <t>Revenues under ASC 815</t>
  </si>
  <si>
    <t>Revenue (Disaggregation of Revenues) (Details) - USD ($) $ in Thousands</t>
  </si>
  <si>
    <t>Disaggregation of Revenue [Line Items]</t>
  </si>
  <si>
    <t>Specialty nutrients</t>
  </si>
  <si>
    <t>Primary nutrients</t>
  </si>
  <si>
    <t>Service</t>
  </si>
  <si>
    <t>Service | Transferred over Time</t>
  </si>
  <si>
    <t>Revenue from contract with customer, percentage of service revenues</t>
  </si>
  <si>
    <t>10.00%</t>
  </si>
  <si>
    <t>7.00%</t>
  </si>
  <si>
    <t>Co-products</t>
  </si>
  <si>
    <t>Grain | Specialty nutrients</t>
  </si>
  <si>
    <t>Grain | Primary nutrients</t>
  </si>
  <si>
    <t>Grain | Service</t>
  </si>
  <si>
    <t>Grain | Co-products</t>
  </si>
  <si>
    <t>Grain | Other</t>
  </si>
  <si>
    <t>Ethanol</t>
  </si>
  <si>
    <t>Ethanol | Specialty nutrients</t>
  </si>
  <si>
    <t>Ethanol | Primary nutrients</t>
  </si>
  <si>
    <t>Ethanol | Service</t>
  </si>
  <si>
    <t>Ethanol | Co-products</t>
  </si>
  <si>
    <t>Ethanol | Other</t>
  </si>
  <si>
    <t>Plant Nutrient</t>
  </si>
  <si>
    <t>Plant Nutrient | Specialty nutrients</t>
  </si>
  <si>
    <t>Plant Nutrient | Primary nutrients</t>
  </si>
  <si>
    <t>Plant Nutrient | Service</t>
  </si>
  <si>
    <t>Plant Nutrient | Co-products</t>
  </si>
  <si>
    <t>Plant Nutrient | Other</t>
  </si>
  <si>
    <t>Rail | Specialty nutrients</t>
  </si>
  <si>
    <t>Rail | Primary nutrients</t>
  </si>
  <si>
    <t>Rail | Service</t>
  </si>
  <si>
    <t>Rail | Co-products</t>
  </si>
  <si>
    <t>Rail | Other</t>
  </si>
  <si>
    <t>Revenue (Textual) (Details) - USD ($) $ in Thousands</t>
  </si>
  <si>
    <t>Expected duration of performance obligations</t>
  </si>
  <si>
    <t>Amortization period of contract costs</t>
  </si>
  <si>
    <t>Pro forma as if the previous accounting guidance was in effect</t>
  </si>
  <si>
    <t>Pro forma as if the previous accounting guidance was in effect | Revenues under ASC 606</t>
  </si>
  <si>
    <t>Expected increase in cost of sales calculated under the previous accounting guidance</t>
  </si>
  <si>
    <t>Assets, Total | ASC 606 Impact | Revenues under ASC 606</t>
  </si>
  <si>
    <t>Impact on Balance Sheet of adoption of new accounting guidance</t>
  </si>
  <si>
    <t>Liabilities, Total | ASC 606 Impact | Revenues under ASC 606</t>
  </si>
  <si>
    <t>Service | Minimum | Transferred at Point in Time</t>
  </si>
  <si>
    <t>Expected payment period</t>
  </si>
  <si>
    <t>0 days</t>
  </si>
  <si>
    <t>Service | Maximum | Transferred at Point in Time</t>
  </si>
  <si>
    <t>30 days</t>
  </si>
  <si>
    <t>Specialty nutrients | Minimum | Transferred at Point in Time</t>
  </si>
  <si>
    <t>Specialty nutrients | Maximum | Transferred at Point in Time</t>
  </si>
  <si>
    <t>Co-products | Minimum | Transferred at Point in Time</t>
  </si>
  <si>
    <t>5 days</t>
  </si>
  <si>
    <t>Co-products | Maximum | Transferred at Point in Time</t>
  </si>
  <si>
    <t>15 days</t>
  </si>
  <si>
    <t>Revenue (Contract Liabilities Balances) (Details) - USD ($) $ in Thousands</t>
  </si>
  <si>
    <t>Mar. 31, 2018</t>
  </si>
  <si>
    <t>Contract Liabilities</t>
  </si>
  <si>
    <t>Revenue (Impact of New Revenue Guidance on Financial Statements) (Details) - USD ($) $ in Thousands</t>
  </si>
  <si>
    <t>Dec. 31, 2016</t>
  </si>
  <si>
    <t>Balance Sheet</t>
  </si>
  <si>
    <t>Cash and cash equivalents and restricted cash</t>
  </si>
  <si>
    <t>Short-term debt and current maturities of long-term debt</t>
  </si>
  <si>
    <t>Commodity derivative liabilities - noncurrent and Other long-term liabilities</t>
  </si>
  <si>
    <t>Common shares, additional paid-in-capital, treasury shares, accumulated other comprehensive loss and noncontrolling interests</t>
  </si>
  <si>
    <t>Income Statement Related Disclosures [Abstract]</t>
  </si>
  <si>
    <t>Net income attributable to The Andersons, Inc.</t>
  </si>
  <si>
    <t>Income Taxes (Details) - USD ($)</t>
  </si>
  <si>
    <t>Income tax (benefit) expense</t>
  </si>
  <si>
    <t>Effective income tax rate</t>
  </si>
  <si>
    <t>48.50%</t>
  </si>
  <si>
    <t>47.70%</t>
  </si>
  <si>
    <t>24.40%</t>
  </si>
  <si>
    <t>(38.20%)</t>
  </si>
  <si>
    <t>Increase in effective tax rate due to benefits from tax credit and reversal of provisional estimate for transition tax</t>
  </si>
  <si>
    <t>14.80%</t>
  </si>
  <si>
    <t>Decrease in effective tax rate due to change in U.S. federal statutory rate</t>
  </si>
  <si>
    <t>Provisional discrete net tax benefit recorded as result of changes in tax law</t>
  </si>
  <si>
    <t>Provisional tax expense (benefit) for one-time transition tax recorded as result of changes in tax law</t>
  </si>
  <si>
    <t>Provisional tax expense (benefit) recorded for revaluation of deferred tax assets and liabilities as result of changes in tax law</t>
  </si>
  <si>
    <t>Accumulated Other Comprehensive Loss (After-tax Components of Accumulated Other Comprehensive Loss) (Details) - USD ($) $ in Thousands</t>
  </si>
  <si>
    <t>Accumulated Other Comprehensive Income (Loss), Net of Tax [Roll Forward]</t>
  </si>
  <si>
    <t>Beginning Balance</t>
  </si>
  <si>
    <t>Other comprehensive income (loss) before reclassifications</t>
  </si>
  <si>
    <t>Amounts reclassified from accumulated other comprehensive loss</t>
  </si>
  <si>
    <t>Net current-period other comprehensive income (loss)</t>
  </si>
  <si>
    <t>Ending balance</t>
  </si>
  <si>
    <t>Cash Flow Hedges</t>
  </si>
  <si>
    <t>Foreign Currency Translation Adjustment</t>
  </si>
  <si>
    <t>Investment in Convertible Preferred Securities</t>
  </si>
  <si>
    <t>Defined Benefit Plan Items</t>
  </si>
  <si>
    <t>Accumulated Other Comprehensive Loss (Schedule of Reclassifications Out of Accumulated Other Comprehensive Income) (Details) - USD ($) $ in Thousands</t>
  </si>
  <si>
    <t>Schedule of Reclassifciations Out of Accumulated Other Comprehensive Income [Line Items]</t>
  </si>
  <si>
    <t>Reclassifications Out of Accumulated Other Comprehensive Income (Loss)</t>
  </si>
  <si>
    <t>Reclassifications Out of Accumulated Other Comprehensive Income (Loss) | Defined Benefit Plan Items</t>
  </si>
  <si>
    <t>Amortization of prior-service cost</t>
  </si>
  <si>
    <t>[2]</t>
  </si>
  <si>
    <t>Reclassifications Out of Accumulated Other Comprehensive Income (Loss) | Cash Flow Hedges</t>
  </si>
  <si>
    <t>Interest payments</t>
  </si>
  <si>
    <t>[3]</t>
  </si>
  <si>
    <t>Amounts in parentheses indicate credits to profit/loss</t>
  </si>
  <si>
    <t>This accumulated other comprehensive loss component is included in the computation of net periodic benefit cost (see Note 6).</t>
  </si>
  <si>
    <t>Earnings Per Share (Details) - USD ($) $ / shares in Units, $ in Thousands</t>
  </si>
  <si>
    <t>Less: Distributed and undistributed earnings allocated to nonvested restricted stock</t>
  </si>
  <si>
    <t>Earnings available to common shareholders</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Earnings Per Share (Textual) [Abstract]</t>
  </si>
  <si>
    <t>Antidilutive stock-based awards outstanding (shares)</t>
  </si>
  <si>
    <t>Fair Value Measurements (Assets and Liabilities Measured on Recurring Basis) (Details) - Fair Value, Measurements, Recurring [Member] - USD ($) $ in Thousands</t>
  </si>
  <si>
    <t>Commodity derivatives, net</t>
  </si>
  <si>
    <t>Provisionally price contracts</t>
  </si>
  <si>
    <t>Convertible preferred securities</t>
  </si>
  <si>
    <t>Other assets and liabilities</t>
  </si>
  <si>
    <t>Fair Value Measurements (Reconciliation of Beginning and Ending Balances of Level 3 Measurements) (Details 2) - Level 3 - USD ($) $ in Thousands</t>
  </si>
  <si>
    <t>Jun. 30, 2017</t>
  </si>
  <si>
    <t>Mar. 31, 2017</t>
  </si>
  <si>
    <t>Reconciliation of Fair Value Measurements Using Level 3</t>
  </si>
  <si>
    <t>Asset (liability), Beginning Balance</t>
  </si>
  <si>
    <t>Gains (losses) included in earnings</t>
  </si>
  <si>
    <t>New investments</t>
  </si>
  <si>
    <t>Unrealized gains (losses) included in other comprehensive income</t>
  </si>
  <si>
    <t>Sale proceeds</t>
  </si>
  <si>
    <t>Asset (liability), Ending Balance</t>
  </si>
  <si>
    <t>Convertible preferred securities | Implied based on market prices</t>
  </si>
  <si>
    <t>Quantitative Information about Level 3 Fair Value Measurements</t>
  </si>
  <si>
    <t>Real Property | Third-Party Appraisal</t>
  </si>
  <si>
    <t>Real Property</t>
  </si>
  <si>
    <t>Fair Value Measurements (Fair Value of Company's Long-term Debt) (Details) - USD ($) $ in Thousands</t>
  </si>
  <si>
    <t>Fair value of long-term debt, including current maturities</t>
  </si>
  <si>
    <t>Fair value in excess of carrying value</t>
  </si>
  <si>
    <t>Related Party Transactions (Company's Investment Balance in Equity Method Investees) (Details) - USD ($) $ in Thousands</t>
  </si>
  <si>
    <t>Equity Method Investment Companys Investment Balance In Each Equity Method Investees By Entity [Abstract]</t>
  </si>
  <si>
    <t>The Andersons Albion Ethanol LLC</t>
  </si>
  <si>
    <t>The Andersons Clymers Ethanol LLC</t>
  </si>
  <si>
    <t>The Andersons Marathon Ethanol LLC</t>
  </si>
  <si>
    <t>Lansing Trade Group LLC</t>
  </si>
  <si>
    <t>Thompsons Limited</t>
  </si>
  <si>
    <t>Thompsons Limited and related U.S. operating company held by joint ventures</t>
  </si>
  <si>
    <t>Related Party Transactions (Textual) (Details) $ in Millions</t>
  </si>
  <si>
    <t>Sep. 30, 2017USD ($)</t>
  </si>
  <si>
    <t>Mar. 02, 2018gal</t>
  </si>
  <si>
    <t>Dec. 31, 2017USD ($)</t>
  </si>
  <si>
    <t>Related Party Transaction [Line Items]</t>
  </si>
  <si>
    <t>Total distributions received from unconsolidated affiliates</t>
  </si>
  <si>
    <t>Revenues recognized for the sale of ethanol</t>
  </si>
  <si>
    <t>Revenues recognized for the sale of corn</t>
  </si>
  <si>
    <t>Related party, gross assets</t>
  </si>
  <si>
    <t>Related party, gross liability</t>
  </si>
  <si>
    <t>Noncontrolling interest is attributed of all gains and losses of parent (percentage)</t>
  </si>
  <si>
    <t>49.00%</t>
  </si>
  <si>
    <t>Percentage of company's interest in subsidiary</t>
  </si>
  <si>
    <t>51.00%</t>
  </si>
  <si>
    <t>Maximum production capacity of bio-refinery (gallons) | gal</t>
  </si>
  <si>
    <t>TAME</t>
  </si>
  <si>
    <t>Percentage of company ownership interest (percentage)</t>
  </si>
  <si>
    <t>33.00%</t>
  </si>
  <si>
    <t>Related Party Transactions (Income (Loss) Earned from Company's Equity Method Investments) (Details) - USD ($) $ in Thousands</t>
  </si>
  <si>
    <t>Income Earned From Companys Equity Method Investments By Entity [Abstract]</t>
  </si>
  <si>
    <t>Income earned from Company's equity method investees</t>
  </si>
  <si>
    <t>Reduction in ownership percentage (percentage)</t>
  </si>
  <si>
    <t>1.00%</t>
  </si>
  <si>
    <t>55.00%</t>
  </si>
  <si>
    <t>39.00%</t>
  </si>
  <si>
    <t>50.00%</t>
  </si>
  <si>
    <t>Other | Minimum</t>
  </si>
  <si>
    <t>5.00%</t>
  </si>
  <si>
    <t>Other | Maximum</t>
  </si>
  <si>
    <t>This does not consider restricted management units which once vested will reduce the ownership percentage by approximately 1%</t>
  </si>
  <si>
    <t>Related Party Transactions (Unaudited Financial Information from Significant Equity Investees) (Details) - USD ($) $ in Thousands</t>
  </si>
  <si>
    <t>Revenues</t>
  </si>
  <si>
    <t>Income (loss) from continuing operations</t>
  </si>
  <si>
    <t>Net income (loss) attributable to Companies</t>
  </si>
  <si>
    <t>Related Party Transactions (Transactions Entered Into For the Time Periods Presented) (Details) - USD ($) $ in Thousands</t>
  </si>
  <si>
    <t>Related party transactions entered into for the time periods presented</t>
  </si>
  <si>
    <t>Sales revenues</t>
  </si>
  <si>
    <t>Service fee revenues</t>
  </si>
  <si>
    <t>Purchases of product</t>
  </si>
  <si>
    <t>Lease income</t>
  </si>
  <si>
    <t>Labor and benefits reimbursement</t>
  </si>
  <si>
    <t>[4]</t>
  </si>
  <si>
    <t>Accounts payable</t>
  </si>
  <si>
    <t>Service fee revenues include management fees, corn origination fees, ethanol and distillers dried grains (DDG) marketing fees, and other commissions.</t>
  </si>
  <si>
    <t>Lease income includes the lease of the Company’s Albion, Michigan and Clymers, Indiana grain facilities as well as certain railcars to the various ethanol LLCs.</t>
  </si>
  <si>
    <t>The Company provides all operational labor to the unconsolidated ethanol LLCs and charges them an amount equal to the Company’s costs of the related services</t>
  </si>
  <si>
    <t>Accounts receivable represents amounts due from related parties for sales of corn, leasing revenue and service fees.</t>
  </si>
  <si>
    <t>Segment Information (Textual) (Details)</t>
  </si>
  <si>
    <t>Sep. 30, 2018segment</t>
  </si>
  <si>
    <t>Number of reportable segments (business segments)</t>
  </si>
  <si>
    <t>Number of consolidated segments</t>
  </si>
  <si>
    <t>Number of segments accounted for as equity method investments</t>
  </si>
  <si>
    <t>Segment Information (Details) - USD ($) $ in Thousands</t>
  </si>
  <si>
    <t>Segment Reporting Information [Line Items]</t>
  </si>
  <si>
    <t>Operating Segments | Grain</t>
  </si>
  <si>
    <t>Operating Segments | Ethanol</t>
  </si>
  <si>
    <t>Operating Segments | Plant Nutrient</t>
  </si>
  <si>
    <t>Operating Segments | Rail</t>
  </si>
  <si>
    <t>Segment Reconciling Items</t>
  </si>
  <si>
    <t>Segment Reconciling Items | Grain</t>
  </si>
  <si>
    <t>Segment Reconciling Items | Plant Nutrient</t>
  </si>
  <si>
    <t>Segment Reconciling Items | Rail</t>
  </si>
  <si>
    <t>Commitments and Contingencies (Details) - USD ($) $ in Millions</t>
  </si>
  <si>
    <t>Aug. 31, 2015</t>
  </si>
  <si>
    <t>Build-to-Suit Lease</t>
  </si>
  <si>
    <t>Operating Leased Assets [Line Items]</t>
  </si>
  <si>
    <t>Term of leasing contract</t>
  </si>
  <si>
    <t>15 years</t>
  </si>
  <si>
    <t>Other long term liabilities | Build-to-Suit Lease</t>
  </si>
  <si>
    <t>Financing obligation</t>
  </si>
  <si>
    <t>Other current liabilities | Build-to-Suit Lease</t>
  </si>
  <si>
    <t>Capital Addition Purchase Commitments</t>
  </si>
  <si>
    <t>Amount remaining under long-term commitment obligation</t>
  </si>
  <si>
    <t>Amount prepaid under long-term commitment obligation</t>
  </si>
  <si>
    <t>Legal Claim 2015 | Plant Nutrient</t>
  </si>
  <si>
    <t>Loss contingency reserve</t>
  </si>
  <si>
    <t>Sale of Assets (Details) $ in Millions</t>
  </si>
  <si>
    <t>Mar. 31, 2018USD ($)</t>
  </si>
  <si>
    <t>Sep. 30, 2018USD ($)security</t>
  </si>
  <si>
    <t>Sep. 30, 2017USD ($)location</t>
  </si>
  <si>
    <t>Jun. 30, 2018USD ($)</t>
  </si>
  <si>
    <t>Business Acquisition [Line Items]</t>
  </si>
  <si>
    <t>Number of security investments sold | security</t>
  </si>
  <si>
    <t>Proceeds from Sale of Securities, Operating Activities</t>
  </si>
  <si>
    <t>Pre-tax gain on sale of security investment</t>
  </si>
  <si>
    <t>Disposal Group, Disposed of by Sale, Not Discontinued Operations | Retail Properties</t>
  </si>
  <si>
    <t>Number of locations sold | location</t>
  </si>
  <si>
    <t>Disposal Group, Disposed of by Sale, Not Discontinued Operations | Farm Center | Florida</t>
  </si>
  <si>
    <t>Working capital adjustment receivable</t>
  </si>
  <si>
    <t>Disposal Group, Disposed of by Sale, Not Discontinued Operations | Grain Elevators | Humboldt, Kenton and Dyer, Tennessee</t>
  </si>
  <si>
    <t>Consideration on sell of assets</t>
  </si>
  <si>
    <t>Disposal Group, Disposed of by Sale, Not Discontinued Operations | Como Location</t>
  </si>
  <si>
    <t>Supplemental Cash Flow Information (Details) - USD ($) $ in Thousands</t>
  </si>
  <si>
    <t>Interest paid</t>
  </si>
  <si>
    <t>Noncash investing and financing activity</t>
  </si>
  <si>
    <t>Capital projects incurred but not yet paid</t>
  </si>
  <si>
    <t>Investment merger (decreasing equity method investments and non-controlling interest)</t>
  </si>
  <si>
    <t>Dividends declared not yet paid</t>
  </si>
  <si>
    <t>Debt resulting from accounting standard adoption</t>
  </si>
  <si>
    <t>Railcar assets resulting from accounting standard adoption</t>
  </si>
  <si>
    <t>Exit Costs and Assets Held for Sale (Details) - USD ($) $ in Thousands</t>
  </si>
  <si>
    <t>Restructuring Cost and Reserve [Line Items]</t>
  </si>
  <si>
    <t>Exit charges</t>
  </si>
  <si>
    <t>Rail Group</t>
  </si>
  <si>
    <t>Disposal Group, Held-for-sale, Not Discontinued Operations</t>
  </si>
  <si>
    <t>Property, plan and equipment held-for-sale</t>
  </si>
  <si>
    <t>Disposal Group, Held-for-sale, Not Discontinued Operations | Retail Store</t>
  </si>
  <si>
    <t>Disposal Group, Held-for-sale, Not Discontinued Operations | Plant Nutrient Group</t>
  </si>
  <si>
    <t>Disposal Group, Held-for-sale, Not Discontinued Operations | TENNESSEE | Grain Group</t>
  </si>
  <si>
    <t>Inventory, held-for-sale</t>
  </si>
  <si>
    <t>Commodity derivative, held-for-sale</t>
  </si>
  <si>
    <t>Subsequent Events (Details) - LTG - USD ($) $ in Millions</t>
  </si>
  <si>
    <t>Jan. 31, 2019</t>
  </si>
  <si>
    <t>Subsequent Event [Line Items]</t>
  </si>
  <si>
    <t>Equity percentage currently owned in equity interest</t>
  </si>
  <si>
    <t>32.50%</t>
  </si>
  <si>
    <t>Subsequent Event | Scenario, Forecast</t>
  </si>
  <si>
    <t>Remaining equity interest percentage to be acquired</t>
  </si>
  <si>
    <t>67.50%</t>
  </si>
  <si>
    <t>Consideration paid for acquisition</t>
  </si>
  <si>
    <t>Long-term assumed in acquisition</t>
  </si>
  <si>
    <t>Subsequent Event | Scenario, Forecast | LTG</t>
  </si>
  <si>
    <t>Subsequent Event | Scenario, Forecast | Thompsons</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 &quot;#,##0.000_);_(&quot;$ &quot;(#,##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2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7" t="n">
        <v>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v>
      </c>
      <c r="B1" s="2" t="s">
        <v>1</v>
      </c>
    </row>
    <row r="2" spans="1:2">
      <c r="B2" s="2" t="s">
        <v>2</v>
      </c>
    </row>
    <row r="3" spans="1:2">
      <c r="A3" s="3" t="s">
        <v>184</v>
      </c>
    </row>
    <row r="4" spans="1:2">
      <c r="A4" s="4" t="s">
        <v>28</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s>
  <sheetData>
    <row r="1" spans="1:5">
      <c r="A1" s="1" t="s">
        <v>22</v>
      </c>
      <c r="C1" s="2" t="s">
        <v>2</v>
      </c>
      <c r="D1" s="2" t="s">
        <v>23</v>
      </c>
      <c r="E1" s="2" t="s">
        <v>24</v>
      </c>
    </row>
    <row r="2" spans="1:5">
      <c r="A2" s="3" t="s">
        <v>25</v>
      </c>
    </row>
    <row r="3" spans="1:5">
      <c r="A3" s="4" t="s">
        <v>26</v>
      </c>
      <c r="C3" s="8" t="n">
        <v>16820</v>
      </c>
      <c r="D3" s="8" t="n">
        <v>34919</v>
      </c>
      <c r="E3" s="8" t="n">
        <v>24478</v>
      </c>
    </row>
    <row r="4" spans="1:5">
      <c r="A4" s="4" t="s">
        <v>27</v>
      </c>
      <c r="C4" s="5" t="n">
        <v>206380</v>
      </c>
      <c r="D4" s="5" t="n">
        <v>183238</v>
      </c>
      <c r="E4" s="5" t="n">
        <v>196192</v>
      </c>
    </row>
    <row r="5" spans="1:5">
      <c r="A5" s="4" t="s">
        <v>28</v>
      </c>
      <c r="C5" s="5" t="n">
        <v>490331</v>
      </c>
      <c r="D5" s="5" t="n">
        <v>648703</v>
      </c>
      <c r="E5" s="5" t="n">
        <v>475602</v>
      </c>
    </row>
    <row r="6" spans="1:5">
      <c r="A6" s="4" t="s">
        <v>29</v>
      </c>
      <c r="C6" s="5" t="n">
        <v>76861</v>
      </c>
      <c r="D6" s="5" t="n">
        <v>30702</v>
      </c>
      <c r="E6" s="5" t="n">
        <v>45202</v>
      </c>
    </row>
    <row r="7" spans="1:5">
      <c r="A7" s="4" t="s">
        <v>30</v>
      </c>
      <c r="C7" s="5" t="n">
        <v>58374</v>
      </c>
      <c r="D7" s="5" t="n">
        <v>63790</v>
      </c>
      <c r="E7" s="5" t="n">
        <v>53958</v>
      </c>
    </row>
    <row r="8" spans="1:5">
      <c r="A8" s="4" t="s">
        <v>31</v>
      </c>
      <c r="C8" s="5" t="n">
        <v>29527</v>
      </c>
      <c r="D8" s="5" t="n">
        <v>37859</v>
      </c>
      <c r="E8" s="5" t="n">
        <v>8383</v>
      </c>
    </row>
    <row r="9" spans="1:5">
      <c r="A9" s="4" t="s">
        <v>32</v>
      </c>
      <c r="C9" s="5" t="n">
        <v>878293</v>
      </c>
      <c r="D9" s="5" t="n">
        <v>999211</v>
      </c>
      <c r="E9" s="5" t="n">
        <v>803815</v>
      </c>
    </row>
    <row r="10" spans="1:5">
      <c r="A10" s="3" t="s">
        <v>33</v>
      </c>
    </row>
    <row r="11" spans="1:5">
      <c r="A11" s="4" t="s">
        <v>34</v>
      </c>
      <c r="C11" s="5" t="n">
        <v>766</v>
      </c>
      <c r="D11" s="5" t="n">
        <v>310</v>
      </c>
      <c r="E11" s="5" t="n">
        <v>245</v>
      </c>
    </row>
    <row r="12" spans="1:5">
      <c r="A12" s="4" t="s">
        <v>35</v>
      </c>
      <c r="C12" s="5" t="n">
        <v>6024</v>
      </c>
      <c r="D12" s="5" t="n">
        <v>6024</v>
      </c>
      <c r="E12" s="5" t="n">
        <v>23105</v>
      </c>
    </row>
    <row r="13" spans="1:5">
      <c r="A13" s="4" t="s">
        <v>36</v>
      </c>
      <c r="C13" s="5" t="n">
        <v>100730</v>
      </c>
      <c r="D13" s="5" t="n">
        <v>112893</v>
      </c>
      <c r="E13" s="5" t="n">
        <v>113371</v>
      </c>
    </row>
    <row r="14" spans="1:5">
      <c r="A14" s="4" t="s">
        <v>37</v>
      </c>
      <c r="C14" s="5" t="n">
        <v>26174</v>
      </c>
      <c r="D14" s="5" t="n">
        <v>12557</v>
      </c>
      <c r="E14" s="5" t="n">
        <v>11852</v>
      </c>
    </row>
    <row r="15" spans="1:5">
      <c r="A15" s="4" t="s">
        <v>38</v>
      </c>
      <c r="C15" s="5" t="n">
        <v>240350</v>
      </c>
      <c r="D15" s="5" t="n">
        <v>223239</v>
      </c>
      <c r="E15" s="5" t="n">
        <v>215031</v>
      </c>
    </row>
    <row r="16" spans="1:5">
      <c r="A16" s="4" t="s">
        <v>39</v>
      </c>
      <c r="C16" s="5" t="n">
        <v>374044</v>
      </c>
      <c r="D16" s="5" t="n">
        <v>355023</v>
      </c>
      <c r="E16" s="5" t="n">
        <v>363604</v>
      </c>
    </row>
    <row r="17" spans="1:5">
      <c r="A17" s="4" t="s">
        <v>40</v>
      </c>
      <c r="C17" s="5" t="n">
        <v>464776</v>
      </c>
      <c r="D17" s="5" t="n">
        <v>423443</v>
      </c>
      <c r="E17" s="5" t="n">
        <v>377393</v>
      </c>
    </row>
    <row r="18" spans="1:5">
      <c r="A18" s="4" t="s">
        <v>41</v>
      </c>
      <c r="C18" s="5" t="n">
        <v>434505</v>
      </c>
      <c r="D18" s="5" t="n">
        <v>384677</v>
      </c>
      <c r="E18" s="5" t="n">
        <v>419348</v>
      </c>
    </row>
    <row r="19" spans="1:5">
      <c r="A19" s="4" t="s">
        <v>42</v>
      </c>
      <c r="C19" s="5" t="n">
        <v>2151618</v>
      </c>
      <c r="D19" s="5" t="n">
        <v>2162354</v>
      </c>
      <c r="E19" s="5" t="n">
        <v>1964160</v>
      </c>
    </row>
    <row r="20" spans="1:5">
      <c r="A20" s="3" t="s">
        <v>43</v>
      </c>
    </row>
    <row r="21" spans="1:5">
      <c r="A21" s="4" t="s">
        <v>44</v>
      </c>
      <c r="C21" s="5" t="n">
        <v>132000</v>
      </c>
      <c r="D21" s="5" t="n">
        <v>22000</v>
      </c>
      <c r="E21" s="5" t="n">
        <v>19000</v>
      </c>
    </row>
    <row r="22" spans="1:5">
      <c r="A22" s="4" t="s">
        <v>45</v>
      </c>
      <c r="C22" s="5" t="n">
        <v>344406</v>
      </c>
      <c r="D22" s="5" t="n">
        <v>503571</v>
      </c>
      <c r="E22" s="5" t="n">
        <v>381359</v>
      </c>
    </row>
    <row r="23" spans="1:5">
      <c r="A23" s="4" t="s">
        <v>46</v>
      </c>
      <c r="C23" s="5" t="n">
        <v>38242</v>
      </c>
      <c r="D23" s="5" t="n">
        <v>59710</v>
      </c>
      <c r="E23" s="5" t="n">
        <v>29520</v>
      </c>
    </row>
    <row r="24" spans="1:5">
      <c r="A24" s="4" t="s">
        <v>47</v>
      </c>
      <c r="C24" s="5" t="n">
        <v>91403</v>
      </c>
      <c r="D24" s="5" t="n">
        <v>29651</v>
      </c>
      <c r="E24" s="5" t="n">
        <v>38578</v>
      </c>
    </row>
    <row r="25" spans="1:5">
      <c r="A25" s="4" t="s">
        <v>48</v>
      </c>
      <c r="C25" s="5" t="n">
        <v>68925</v>
      </c>
      <c r="D25" s="5" t="n">
        <v>69579</v>
      </c>
      <c r="E25" s="5" t="n">
        <v>67064</v>
      </c>
    </row>
    <row r="26" spans="1:5">
      <c r="A26" s="4" t="s">
        <v>49</v>
      </c>
      <c r="C26" s="5" t="n">
        <v>15677</v>
      </c>
      <c r="D26" s="5" t="n">
        <v>54205</v>
      </c>
      <c r="E26" s="5" t="n">
        <v>53972</v>
      </c>
    </row>
    <row r="27" spans="1:5">
      <c r="A27" s="4" t="s">
        <v>50</v>
      </c>
      <c r="C27" s="5" t="n">
        <v>690653</v>
      </c>
      <c r="D27" s="5" t="n">
        <v>738716</v>
      </c>
      <c r="E27" s="5" t="n">
        <v>589493</v>
      </c>
    </row>
    <row r="28" spans="1:5">
      <c r="A28" s="4" t="s">
        <v>51</v>
      </c>
      <c r="C28" s="5" t="n">
        <v>30615</v>
      </c>
      <c r="D28" s="5" t="n">
        <v>33129</v>
      </c>
      <c r="E28" s="5" t="n">
        <v>34407</v>
      </c>
    </row>
    <row r="29" spans="1:5">
      <c r="A29" s="4" t="s">
        <v>52</v>
      </c>
      <c r="C29" s="5" t="n">
        <v>2548</v>
      </c>
      <c r="D29" s="5" t="n">
        <v>825</v>
      </c>
      <c r="E29" s="5" t="n">
        <v>902</v>
      </c>
    </row>
    <row r="30" spans="1:5">
      <c r="A30" s="4" t="s">
        <v>53</v>
      </c>
      <c r="C30" s="5" t="n">
        <v>25356</v>
      </c>
      <c r="D30" s="5" t="n">
        <v>26716</v>
      </c>
      <c r="E30" s="5" t="n">
        <v>36356</v>
      </c>
    </row>
    <row r="31" spans="1:5">
      <c r="A31" s="4" t="s">
        <v>54</v>
      </c>
      <c r="C31" s="5" t="n">
        <v>437280</v>
      </c>
      <c r="D31" s="5" t="n">
        <v>418339</v>
      </c>
      <c r="E31" s="5" t="n">
        <v>371315</v>
      </c>
    </row>
    <row r="32" spans="1:5">
      <c r="A32" s="4" t="s">
        <v>55</v>
      </c>
      <c r="C32" s="5" t="n">
        <v>122523</v>
      </c>
      <c r="D32" s="5" t="n">
        <v>121730</v>
      </c>
      <c r="E32" s="5" t="n">
        <v>181876</v>
      </c>
    </row>
    <row r="33" spans="1:5">
      <c r="A33" s="4" t="s">
        <v>56</v>
      </c>
      <c r="C33" s="5" t="n">
        <v>1308975</v>
      </c>
      <c r="D33" s="5" t="n">
        <v>1339455</v>
      </c>
      <c r="E33" s="5" t="n">
        <v>1214349</v>
      </c>
    </row>
    <row r="34" spans="1:5">
      <c r="A34" s="4" t="s">
        <v>57</v>
      </c>
      <c r="C34" s="4" t="s">
        <v>58</v>
      </c>
      <c r="D34" s="4" t="s">
        <v>58</v>
      </c>
      <c r="E34" s="4" t="s">
        <v>58</v>
      </c>
    </row>
    <row r="35" spans="1:5">
      <c r="A35" s="3" t="s">
        <v>59</v>
      </c>
    </row>
    <row r="36" spans="1:5">
      <c r="A36" s="4" t="s">
        <v>60</v>
      </c>
      <c r="C36" s="5" t="n">
        <v>96</v>
      </c>
      <c r="D36" s="5" t="n">
        <v>96</v>
      </c>
      <c r="E36" s="5" t="n">
        <v>96</v>
      </c>
    </row>
    <row r="37" spans="1:5">
      <c r="A37" s="4" t="s">
        <v>61</v>
      </c>
      <c r="C37" s="5" t="n">
        <v>0</v>
      </c>
      <c r="D37" s="5" t="n">
        <v>0</v>
      </c>
      <c r="E37" s="5" t="n">
        <v>0</v>
      </c>
    </row>
    <row r="38" spans="1:5">
      <c r="A38" s="4" t="s">
        <v>62</v>
      </c>
      <c r="C38" s="5" t="n">
        <v>222368</v>
      </c>
      <c r="D38" s="5" t="n">
        <v>224622</v>
      </c>
      <c r="E38" s="5" t="n">
        <v>223814</v>
      </c>
    </row>
    <row r="39" spans="1:5">
      <c r="A39" s="4" t="s">
        <v>63</v>
      </c>
      <c r="C39" s="5" t="n">
        <v>-35039</v>
      </c>
      <c r="D39" s="5" t="n">
        <v>-40312</v>
      </c>
      <c r="E39" s="5" t="n">
        <v>-40905</v>
      </c>
    </row>
    <row r="40" spans="1:5">
      <c r="A40" s="4" t="s">
        <v>64</v>
      </c>
      <c r="B40" s="4" t="s">
        <v>65</v>
      </c>
      <c r="C40" s="5" t="n">
        <v>-4364</v>
      </c>
      <c r="D40" s="5" t="n">
        <v>-2700</v>
      </c>
      <c r="E40" s="5" t="n">
        <v>-9682</v>
      </c>
    </row>
    <row r="41" spans="1:5">
      <c r="A41" s="4" t="s">
        <v>66</v>
      </c>
      <c r="C41" s="5" t="n">
        <v>628676</v>
      </c>
      <c r="D41" s="5" t="n">
        <v>633496</v>
      </c>
      <c r="E41" s="5" t="n">
        <v>568438</v>
      </c>
    </row>
    <row r="42" spans="1:5">
      <c r="A42" s="4" t="s">
        <v>67</v>
      </c>
      <c r="C42" s="5" t="n">
        <v>811737</v>
      </c>
      <c r="D42" s="5" t="n">
        <v>815202</v>
      </c>
      <c r="E42" s="5" t="n">
        <v>741761</v>
      </c>
    </row>
    <row r="43" spans="1:5">
      <c r="A43" s="4" t="s">
        <v>68</v>
      </c>
      <c r="C43" s="5" t="n">
        <v>30906</v>
      </c>
      <c r="D43" s="5" t="n">
        <v>7697</v>
      </c>
      <c r="E43" s="5" t="n">
        <v>8050</v>
      </c>
    </row>
    <row r="44" spans="1:5">
      <c r="A44" s="4" t="s">
        <v>69</v>
      </c>
      <c r="C44" s="5" t="n">
        <v>842643</v>
      </c>
      <c r="D44" s="5" t="n">
        <v>822899</v>
      </c>
      <c r="E44" s="5" t="n">
        <v>749811</v>
      </c>
    </row>
    <row r="45" spans="1:5">
      <c r="A45" s="4" t="s">
        <v>70</v>
      </c>
      <c r="C45" s="8" t="n">
        <v>2151618</v>
      </c>
      <c r="D45" s="8" t="n">
        <v>2162354</v>
      </c>
      <c r="E45" s="8" t="n">
        <v>1964160</v>
      </c>
    </row>
    <row r="46" spans="1:5"/>
    <row r="47" spans="1:5">
      <c r="A47" s="4" t="s">
        <v>65</v>
      </c>
      <c r="B47" s="4" t="s">
        <v>71</v>
      </c>
    </row>
  </sheetData>
  <mergeCells count="3">
    <mergeCell ref="A1:B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87</v>
      </c>
    </row>
    <row r="4" spans="1:2">
      <c r="A4" s="4" t="s">
        <v>222</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2</v>
      </c>
      <c r="C1" s="2" t="s">
        <v>23</v>
      </c>
      <c r="D1" s="2" t="s">
        <v>24</v>
      </c>
    </row>
    <row r="2" spans="1:4">
      <c r="A2" s="3" t="s">
        <v>73</v>
      </c>
    </row>
    <row r="3" spans="1:4">
      <c r="A3" s="4" t="s">
        <v>74</v>
      </c>
      <c r="B3" s="4" t="s">
        <v>58</v>
      </c>
      <c r="C3" s="4" t="s">
        <v>58</v>
      </c>
      <c r="D3" s="4" t="s">
        <v>58</v>
      </c>
    </row>
    <row r="4" spans="1:4">
      <c r="A4" s="4" t="s">
        <v>75</v>
      </c>
      <c r="B4" s="5" t="n">
        <v>63000</v>
      </c>
      <c r="C4" s="5" t="n">
        <v>63000</v>
      </c>
      <c r="D4" s="5" t="n">
        <v>63000</v>
      </c>
    </row>
    <row r="5" spans="1:4">
      <c r="A5" s="4" t="s">
        <v>76</v>
      </c>
      <c r="B5" s="5" t="n">
        <v>29430</v>
      </c>
      <c r="C5" s="5" t="n">
        <v>29430</v>
      </c>
      <c r="D5" s="5" t="n">
        <v>29430</v>
      </c>
    </row>
    <row r="6" spans="1:4">
      <c r="A6" s="4" t="s">
        <v>77</v>
      </c>
      <c r="B6" s="4" t="s">
        <v>58</v>
      </c>
      <c r="C6" s="4" t="s">
        <v>58</v>
      </c>
      <c r="D6" s="4" t="s">
        <v>58</v>
      </c>
    </row>
    <row r="7" spans="1:4">
      <c r="A7" s="4" t="s">
        <v>78</v>
      </c>
      <c r="B7" s="5" t="n">
        <v>1000</v>
      </c>
      <c r="C7" s="5" t="n">
        <v>1000</v>
      </c>
      <c r="D7" s="5" t="n">
        <v>1000</v>
      </c>
    </row>
    <row r="8" spans="1:4">
      <c r="A8" s="4" t="s">
        <v>79</v>
      </c>
      <c r="B8" s="4" t="s">
        <v>58</v>
      </c>
      <c r="C8" s="4" t="s">
        <v>58</v>
      </c>
      <c r="D8" s="4" t="s">
        <v>58</v>
      </c>
    </row>
    <row r="9" spans="1:4">
      <c r="A9" s="4" t="s">
        <v>80</v>
      </c>
      <c r="B9" s="5" t="n">
        <v>929</v>
      </c>
      <c r="C9" s="5" t="n">
        <v>1063</v>
      </c>
      <c r="D9" s="5" t="n">
        <v>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17</v>
      </c>
    </row>
    <row r="4" spans="1:2">
      <c r="A4" s="4" t="s">
        <v>216</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24</v>
      </c>
      <c r="D2" s="2" t="s">
        <v>2</v>
      </c>
      <c r="E2" s="2" t="s">
        <v>24</v>
      </c>
    </row>
    <row r="3" spans="1:5">
      <c r="A3" s="3" t="s">
        <v>83</v>
      </c>
    </row>
    <row r="4" spans="1:5">
      <c r="A4" s="4" t="s">
        <v>84</v>
      </c>
      <c r="B4" s="8" t="n">
        <v>685579</v>
      </c>
      <c r="C4" s="8" t="n">
        <v>836595</v>
      </c>
      <c r="D4" s="8" t="n">
        <v>2232720</v>
      </c>
      <c r="E4" s="8" t="n">
        <v>2682273</v>
      </c>
    </row>
    <row r="5" spans="1:5">
      <c r="A5" s="4" t="s">
        <v>85</v>
      </c>
      <c r="B5" s="5" t="n">
        <v>631715</v>
      </c>
      <c r="C5" s="5" t="n">
        <v>766924</v>
      </c>
      <c r="D5" s="5" t="n">
        <v>2024677</v>
      </c>
      <c r="E5" s="5" t="n">
        <v>2448310</v>
      </c>
    </row>
    <row r="6" spans="1:5">
      <c r="A6" s="4" t="s">
        <v>86</v>
      </c>
      <c r="B6" s="5" t="n">
        <v>53864</v>
      </c>
      <c r="C6" s="5" t="n">
        <v>69671</v>
      </c>
      <c r="D6" s="5" t="n">
        <v>208043</v>
      </c>
      <c r="E6" s="5" t="n">
        <v>233963</v>
      </c>
    </row>
    <row r="7" spans="1:5">
      <c r="A7" s="4" t="s">
        <v>87</v>
      </c>
      <c r="B7" s="5" t="n">
        <v>65986</v>
      </c>
      <c r="C7" s="5" t="n">
        <v>68153</v>
      </c>
      <c r="D7" s="5" t="n">
        <v>190096</v>
      </c>
      <c r="E7" s="5" t="n">
        <v>219242</v>
      </c>
    </row>
    <row r="8" spans="1:5">
      <c r="A8" s="4" t="s">
        <v>88</v>
      </c>
      <c r="B8" s="5" t="n">
        <v>0</v>
      </c>
      <c r="C8" s="5" t="n">
        <v>0</v>
      </c>
      <c r="D8" s="5" t="n">
        <v>6272</v>
      </c>
      <c r="E8" s="5" t="n">
        <v>0</v>
      </c>
    </row>
    <row r="9" spans="1:5">
      <c r="A9" s="4" t="s">
        <v>89</v>
      </c>
      <c r="B9" s="5" t="n">
        <v>0</v>
      </c>
      <c r="C9" s="5" t="n">
        <v>0</v>
      </c>
      <c r="D9" s="5" t="n">
        <v>0</v>
      </c>
      <c r="E9" s="5" t="n">
        <v>42000</v>
      </c>
    </row>
    <row r="10" spans="1:5">
      <c r="A10" s="4" t="s">
        <v>90</v>
      </c>
      <c r="B10" s="5" t="n">
        <v>5176</v>
      </c>
      <c r="C10" s="5" t="n">
        <v>5384</v>
      </c>
      <c r="D10" s="5" t="n">
        <v>20000</v>
      </c>
      <c r="E10" s="5" t="n">
        <v>17472</v>
      </c>
    </row>
    <row r="11" spans="1:5">
      <c r="A11" s="3" t="s">
        <v>91</v>
      </c>
    </row>
    <row r="12" spans="1:5">
      <c r="A12" s="4" t="s">
        <v>92</v>
      </c>
      <c r="B12" s="5" t="n">
        <v>7225</v>
      </c>
      <c r="C12" s="5" t="n">
        <v>3586</v>
      </c>
      <c r="D12" s="5" t="n">
        <v>20601</v>
      </c>
      <c r="E12" s="5" t="n">
        <v>8093</v>
      </c>
    </row>
    <row r="13" spans="1:5">
      <c r="A13" s="4" t="s">
        <v>93</v>
      </c>
      <c r="B13" s="5" t="n">
        <v>6434</v>
      </c>
      <c r="C13" s="5" t="n">
        <v>5285</v>
      </c>
      <c r="D13" s="5" t="n">
        <v>10949</v>
      </c>
      <c r="E13" s="5" t="n">
        <v>17028</v>
      </c>
    </row>
    <row r="14" spans="1:5">
      <c r="A14" s="4" t="s">
        <v>94</v>
      </c>
      <c r="B14" s="5" t="n">
        <v>-3639</v>
      </c>
      <c r="C14" s="5" t="n">
        <v>5005</v>
      </c>
      <c r="D14" s="5" t="n">
        <v>23225</v>
      </c>
      <c r="E14" s="5" t="n">
        <v>-19630</v>
      </c>
    </row>
    <row r="15" spans="1:5">
      <c r="A15" s="4" t="s">
        <v>95</v>
      </c>
      <c r="B15" s="5" t="n">
        <v>-1764</v>
      </c>
      <c r="C15" s="5" t="n">
        <v>2389</v>
      </c>
      <c r="D15" s="5" t="n">
        <v>5668</v>
      </c>
      <c r="E15" s="5" t="n">
        <v>7505</v>
      </c>
    </row>
    <row r="16" spans="1:5">
      <c r="A16" s="4" t="s">
        <v>96</v>
      </c>
      <c r="B16" s="5" t="n">
        <v>-1875</v>
      </c>
      <c r="C16" s="5" t="n">
        <v>2616</v>
      </c>
      <c r="D16" s="5" t="n">
        <v>17557</v>
      </c>
      <c r="E16" s="5" t="n">
        <v>-27135</v>
      </c>
    </row>
    <row r="17" spans="1:5">
      <c r="A17" s="4" t="s">
        <v>97</v>
      </c>
      <c r="B17" s="5" t="n">
        <v>223</v>
      </c>
      <c r="C17" s="5" t="n">
        <v>83</v>
      </c>
      <c r="D17" s="5" t="n">
        <v>-175</v>
      </c>
      <c r="E17" s="5" t="n">
        <v>73</v>
      </c>
    </row>
    <row r="18" spans="1:5">
      <c r="A18" s="4" t="s">
        <v>98</v>
      </c>
      <c r="B18" s="8" t="n">
        <v>-2098</v>
      </c>
      <c r="C18" s="8" t="n">
        <v>2533</v>
      </c>
      <c r="D18" s="8" t="n">
        <v>17732</v>
      </c>
      <c r="E18" s="8" t="n">
        <v>-27208</v>
      </c>
    </row>
    <row r="19" spans="1:5">
      <c r="A19" s="3" t="s">
        <v>99</v>
      </c>
    </row>
    <row r="20" spans="1:5">
      <c r="A20" s="4" t="s">
        <v>100</v>
      </c>
      <c r="B20" s="9" t="n">
        <v>-0.07000000000000001</v>
      </c>
      <c r="C20" s="9" t="n">
        <v>0.09</v>
      </c>
      <c r="D20" s="9" t="n">
        <v>0.63</v>
      </c>
      <c r="E20" s="9" t="n">
        <v>-0.96</v>
      </c>
    </row>
    <row r="21" spans="1:5">
      <c r="A21" s="4" t="s">
        <v>101</v>
      </c>
      <c r="B21" s="10" t="n">
        <v>-0.07000000000000001</v>
      </c>
      <c r="C21" s="10" t="n">
        <v>0.09</v>
      </c>
      <c r="D21" s="10" t="n">
        <v>0.62</v>
      </c>
      <c r="E21" s="10" t="n">
        <v>-0.96</v>
      </c>
    </row>
    <row r="22" spans="1:5">
      <c r="A22" s="4" t="s">
        <v>102</v>
      </c>
      <c r="B22" s="11" t="n">
        <v>0.165</v>
      </c>
      <c r="C22" s="11" t="n">
        <v>0.16</v>
      </c>
      <c r="D22" s="11" t="n">
        <v>0.495</v>
      </c>
      <c r="E22" s="11"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02</v>
      </c>
      <c r="B1" s="2" t="s">
        <v>2</v>
      </c>
      <c r="C1" s="2" t="s">
        <v>303</v>
      </c>
      <c r="D1" s="2" t="s">
        <v>23</v>
      </c>
      <c r="E1" s="2" t="s">
        <v>24</v>
      </c>
    </row>
    <row r="2" spans="1:5">
      <c r="A2" s="3" t="s">
        <v>304</v>
      </c>
    </row>
    <row r="3" spans="1:5">
      <c r="A3" s="4" t="s">
        <v>305</v>
      </c>
      <c r="B3" s="8" t="n">
        <v>-628676</v>
      </c>
      <c r="D3" s="8" t="n">
        <v>-633496</v>
      </c>
      <c r="E3" s="8" t="n">
        <v>-568438</v>
      </c>
    </row>
    <row r="4" spans="1:5">
      <c r="A4" s="4" t="s">
        <v>306</v>
      </c>
    </row>
    <row r="5" spans="1:5">
      <c r="A5" s="3" t="s">
        <v>304</v>
      </c>
    </row>
    <row r="6" spans="1:5">
      <c r="A6" s="4" t="s">
        <v>307</v>
      </c>
      <c r="C6" s="8" t="n">
        <v>25600</v>
      </c>
    </row>
    <row r="7" spans="1:5">
      <c r="A7" s="4" t="s">
        <v>308</v>
      </c>
    </row>
    <row r="8" spans="1:5">
      <c r="A8" s="3" t="s">
        <v>304</v>
      </c>
    </row>
    <row r="9" spans="1:5">
      <c r="A9" s="4" t="s">
        <v>309</v>
      </c>
      <c r="C9" s="5" t="n">
        <v>34000</v>
      </c>
    </row>
    <row r="10" spans="1:5">
      <c r="A10" s="4" t="s">
        <v>310</v>
      </c>
    </row>
    <row r="11" spans="1:5">
      <c r="A11" s="3" t="s">
        <v>304</v>
      </c>
    </row>
    <row r="12" spans="1:5">
      <c r="A12" s="4" t="s">
        <v>305</v>
      </c>
      <c r="B12" s="8" t="n">
        <v>-8494</v>
      </c>
    </row>
    <row r="13" spans="1:5">
      <c r="A13" s="4" t="s">
        <v>311</v>
      </c>
    </row>
    <row r="14" spans="1:5">
      <c r="A14" s="3" t="s">
        <v>304</v>
      </c>
    </row>
    <row r="15" spans="1:5">
      <c r="A15" s="4" t="s">
        <v>305</v>
      </c>
      <c r="C15" s="8" t="n">
        <v>8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s>
  <sheetData>
    <row r="1" spans="1:4">
      <c r="A1" s="1" t="s">
        <v>312</v>
      </c>
      <c r="B1" s="2" t="s">
        <v>313</v>
      </c>
      <c r="C1" s="2" t="s">
        <v>314</v>
      </c>
      <c r="D1" s="2" t="s">
        <v>315</v>
      </c>
    </row>
    <row r="2" spans="1:4">
      <c r="A2" s="3" t="s">
        <v>184</v>
      </c>
    </row>
    <row r="3" spans="1:4">
      <c r="A3" s="4" t="s">
        <v>316</v>
      </c>
      <c r="B3" s="8" t="n">
        <v>324232</v>
      </c>
      <c r="C3" s="8" t="n">
        <v>505217</v>
      </c>
      <c r="D3" s="8" t="n">
        <v>342837</v>
      </c>
    </row>
    <row r="4" spans="1:4">
      <c r="A4" s="4" t="s">
        <v>317</v>
      </c>
      <c r="B4" s="5" t="n">
        <v>15419</v>
      </c>
      <c r="C4" s="5" t="n">
        <v>11003</v>
      </c>
      <c r="D4" s="5" t="n">
        <v>12502</v>
      </c>
    </row>
    <row r="5" spans="1:4">
      <c r="A5" s="4" t="s">
        <v>318</v>
      </c>
      <c r="B5" s="5" t="n">
        <v>145363</v>
      </c>
      <c r="C5" s="5" t="n">
        <v>126962</v>
      </c>
      <c r="D5" s="5" t="n">
        <v>114131</v>
      </c>
    </row>
    <row r="6" spans="1:4">
      <c r="A6" s="4" t="s">
        <v>319</v>
      </c>
      <c r="B6" s="5" t="n">
        <v>0</v>
      </c>
      <c r="C6" s="5" t="n">
        <v>0</v>
      </c>
      <c r="D6" s="5" t="n">
        <v>718</v>
      </c>
    </row>
    <row r="7" spans="1:4">
      <c r="A7" s="4" t="s">
        <v>320</v>
      </c>
      <c r="B7" s="5" t="n">
        <v>5317</v>
      </c>
      <c r="C7" s="5" t="n">
        <v>5521</v>
      </c>
      <c r="D7" s="5" t="n">
        <v>5414</v>
      </c>
    </row>
    <row r="8" spans="1:4">
      <c r="A8" s="4" t="s">
        <v>321</v>
      </c>
      <c r="B8" s="8" t="n">
        <v>490331</v>
      </c>
      <c r="C8" s="8" t="n">
        <v>648703</v>
      </c>
      <c r="D8" s="8" t="n">
        <v>475602</v>
      </c>
    </row>
    <row r="9" spans="1:4">
      <c r="A9" s="4" t="s">
        <v>322</v>
      </c>
      <c r="C9" s="5" t="n">
        <v>1</v>
      </c>
      <c r="D9"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3</v>
      </c>
      <c r="B1" s="2" t="s">
        <v>2</v>
      </c>
      <c r="C1" s="2" t="s">
        <v>23</v>
      </c>
      <c r="D1" s="2" t="s">
        <v>24</v>
      </c>
    </row>
    <row r="2" spans="1:4">
      <c r="A2" s="3" t="s">
        <v>239</v>
      </c>
    </row>
    <row r="3" spans="1:4">
      <c r="A3" s="4" t="s">
        <v>324</v>
      </c>
      <c r="B3" s="8" t="n">
        <v>29545</v>
      </c>
      <c r="C3" s="8" t="n">
        <v>22388</v>
      </c>
      <c r="D3" s="8" t="n">
        <v>23342</v>
      </c>
    </row>
    <row r="4" spans="1:4">
      <c r="A4" s="4" t="s">
        <v>325</v>
      </c>
      <c r="B4" s="5" t="n">
        <v>68859</v>
      </c>
      <c r="C4" s="5" t="n">
        <v>69127</v>
      </c>
      <c r="D4" s="5" t="n">
        <v>71559</v>
      </c>
    </row>
    <row r="5" spans="1:4">
      <c r="A5" s="4" t="s">
        <v>326</v>
      </c>
      <c r="B5" s="5" t="n">
        <v>282826</v>
      </c>
      <c r="C5" s="5" t="n">
        <v>284820</v>
      </c>
      <c r="D5" s="5" t="n">
        <v>298951</v>
      </c>
    </row>
    <row r="6" spans="1:4">
      <c r="A6" s="4" t="s">
        <v>327</v>
      </c>
      <c r="B6" s="5" t="n">
        <v>380109</v>
      </c>
      <c r="C6" s="5" t="n">
        <v>373127</v>
      </c>
      <c r="D6" s="5" t="n">
        <v>384422</v>
      </c>
    </row>
    <row r="7" spans="1:4">
      <c r="A7" s="4" t="s">
        <v>328</v>
      </c>
      <c r="B7" s="5" t="n">
        <v>65539</v>
      </c>
      <c r="C7" s="5" t="n">
        <v>7502</v>
      </c>
      <c r="D7" s="5" t="n">
        <v>7703</v>
      </c>
    </row>
    <row r="8" spans="1:4">
      <c r="A8" s="4" t="s">
        <v>329</v>
      </c>
      <c r="B8" s="5" t="n">
        <v>826878</v>
      </c>
      <c r="C8" s="5" t="n">
        <v>756964</v>
      </c>
      <c r="D8" s="5" t="n">
        <v>785977</v>
      </c>
    </row>
    <row r="9" spans="1:4">
      <c r="A9" s="4" t="s">
        <v>330</v>
      </c>
      <c r="B9" s="5" t="n">
        <v>392373</v>
      </c>
      <c r="C9" s="5" t="n">
        <v>372287</v>
      </c>
      <c r="D9" s="5" t="n">
        <v>366629</v>
      </c>
    </row>
    <row r="10" spans="1:4">
      <c r="A10" s="4" t="s">
        <v>41</v>
      </c>
      <c r="B10" s="8" t="n">
        <v>434505</v>
      </c>
      <c r="C10" s="8" t="n">
        <v>384677</v>
      </c>
      <c r="D10" s="8" t="n">
        <v>4193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5"/>
    <col customWidth="1" max="8" min="8" width="14"/>
    <col customWidth="1" max="9" min="9" width="16"/>
  </cols>
  <sheetData>
    <row r="1" spans="1:9">
      <c r="A1" s="1" t="s">
        <v>331</v>
      </c>
      <c r="B1" s="2" t="s">
        <v>332</v>
      </c>
      <c r="D1" s="2" t="s">
        <v>82</v>
      </c>
      <c r="F1" s="2" t="s">
        <v>333</v>
      </c>
      <c r="G1" s="2" t="s">
        <v>1</v>
      </c>
      <c r="I1" s="2" t="s">
        <v>334</v>
      </c>
    </row>
    <row r="2" spans="1:9">
      <c r="B2" s="2" t="s">
        <v>335</v>
      </c>
      <c r="C2" s="2" t="s">
        <v>23</v>
      </c>
      <c r="D2" s="2" t="s">
        <v>2</v>
      </c>
      <c r="E2" s="2" t="s">
        <v>24</v>
      </c>
      <c r="F2" s="2" t="s">
        <v>335</v>
      </c>
      <c r="G2" s="2" t="s">
        <v>2</v>
      </c>
      <c r="H2" s="2" t="s">
        <v>24</v>
      </c>
      <c r="I2" s="2" t="s">
        <v>23</v>
      </c>
    </row>
    <row r="3" spans="1:9">
      <c r="A3" s="3" t="s">
        <v>336</v>
      </c>
    </row>
    <row r="4" spans="1:9">
      <c r="A4" s="4" t="s">
        <v>337</v>
      </c>
      <c r="G4" s="8" t="n">
        <v>900</v>
      </c>
    </row>
    <row r="5" spans="1:9">
      <c r="A5" s="4" t="s">
        <v>338</v>
      </c>
      <c r="D5" s="8" t="n">
        <v>11500</v>
      </c>
      <c r="E5" s="8" t="n">
        <v>11900</v>
      </c>
      <c r="G5" s="5" t="n">
        <v>34700</v>
      </c>
      <c r="H5" s="8" t="n">
        <v>36000</v>
      </c>
    </row>
    <row r="6" spans="1:9">
      <c r="A6" s="4" t="s">
        <v>339</v>
      </c>
      <c r="D6" s="5" t="n">
        <v>0</v>
      </c>
      <c r="E6" s="5" t="n">
        <v>0</v>
      </c>
      <c r="G6" s="5" t="n">
        <v>6272</v>
      </c>
      <c r="H6" s="5" t="n">
        <v>0</v>
      </c>
    </row>
    <row r="7" spans="1:9">
      <c r="A7" s="4" t="s">
        <v>316</v>
      </c>
    </row>
    <row r="8" spans="1:9">
      <c r="A8" s="3" t="s">
        <v>336</v>
      </c>
    </row>
    <row r="9" spans="1:9">
      <c r="A9" s="4" t="s">
        <v>340</v>
      </c>
      <c r="C9" s="8" t="n">
        <v>5300</v>
      </c>
      <c r="F9" s="8" t="n">
        <v>1600</v>
      </c>
    </row>
    <row r="10" spans="1:9">
      <c r="A10" s="4" t="s">
        <v>339</v>
      </c>
      <c r="I10" s="8" t="n">
        <v>10900</v>
      </c>
    </row>
    <row r="11" spans="1:9">
      <c r="A11" s="4" t="s">
        <v>341</v>
      </c>
      <c r="C11" s="8" t="n">
        <v>5600</v>
      </c>
    </row>
    <row r="12" spans="1:9">
      <c r="A12" s="4" t="s">
        <v>342</v>
      </c>
    </row>
    <row r="13" spans="1:9">
      <c r="A13" s="3" t="s">
        <v>336</v>
      </c>
    </row>
    <row r="14" spans="1:9">
      <c r="A14" s="4" t="s">
        <v>341</v>
      </c>
      <c r="B14" s="8" t="n">
        <v>4700</v>
      </c>
    </row>
    <row r="15" spans="1:9">
      <c r="A15" s="4" t="s">
        <v>343</v>
      </c>
      <c r="D15" s="8" t="n">
        <v>6100</v>
      </c>
      <c r="E15" s="8" t="n">
        <v>5200</v>
      </c>
      <c r="G15" s="8" t="n">
        <v>18400</v>
      </c>
      <c r="H15" s="8" t="n">
        <v>14900</v>
      </c>
    </row>
  </sheetData>
  <mergeCells count="4">
    <mergeCell ref="A1:A2"/>
    <mergeCell ref="B1:C1"/>
    <mergeCell ref="D1:E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23</v>
      </c>
      <c r="D1" s="2" t="s">
        <v>24</v>
      </c>
    </row>
    <row r="2" spans="1:4">
      <c r="A2" s="3" t="s">
        <v>345</v>
      </c>
    </row>
    <row r="3" spans="1:4">
      <c r="A3" s="4" t="s">
        <v>346</v>
      </c>
      <c r="B3" s="8" t="n">
        <v>576622</v>
      </c>
      <c r="C3" s="8" t="n">
        <v>531391</v>
      </c>
      <c r="D3" s="8" t="n">
        <v>484214</v>
      </c>
    </row>
    <row r="4" spans="1:4">
      <c r="A4" s="4" t="s">
        <v>330</v>
      </c>
      <c r="B4" s="5" t="n">
        <v>111846</v>
      </c>
      <c r="C4" s="5" t="n">
        <v>107948</v>
      </c>
      <c r="D4" s="5" t="n">
        <v>106821</v>
      </c>
    </row>
    <row r="5" spans="1:4">
      <c r="A5" s="4" t="s">
        <v>347</v>
      </c>
      <c r="B5" s="8" t="n">
        <v>464776</v>
      </c>
      <c r="C5" s="8" t="n">
        <v>423443</v>
      </c>
      <c r="D5" s="8" t="n">
        <v>377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348</v>
      </c>
      <c r="B1" s="2" t="s">
        <v>313</v>
      </c>
    </row>
    <row r="2" spans="1:2">
      <c r="A2" s="3" t="s">
        <v>349</v>
      </c>
    </row>
    <row r="3" spans="1:2">
      <c r="A3" s="4" t="s">
        <v>350</v>
      </c>
      <c r="B3" s="8" t="n">
        <v>800000000</v>
      </c>
    </row>
    <row r="4" spans="1:2">
      <c r="A4" s="4" t="s">
        <v>351</v>
      </c>
      <c r="B4" s="5" t="n">
        <v>1085000000</v>
      </c>
    </row>
    <row r="5" spans="1:2">
      <c r="A5" s="4" t="s">
        <v>352</v>
      </c>
      <c r="B5" s="5" t="n">
        <v>823100000</v>
      </c>
    </row>
    <row r="6" spans="1:2">
      <c r="A6" s="4" t="s">
        <v>353</v>
      </c>
    </row>
    <row r="7" spans="1:2">
      <c r="A7" s="3" t="s">
        <v>349</v>
      </c>
    </row>
    <row r="8" spans="1:2">
      <c r="A8" s="4" t="s">
        <v>350</v>
      </c>
      <c r="B8" s="5" t="n">
        <v>15000000</v>
      </c>
    </row>
    <row r="9" spans="1:2">
      <c r="A9" s="4" t="s">
        <v>354</v>
      </c>
    </row>
    <row r="10" spans="1:2">
      <c r="A10" s="3" t="s">
        <v>349</v>
      </c>
    </row>
    <row r="11" spans="1:2">
      <c r="A11" s="4" t="s">
        <v>350</v>
      </c>
      <c r="B11" s="5" t="n">
        <v>70000000</v>
      </c>
    </row>
    <row r="12" spans="1:2">
      <c r="A12" s="4" t="s">
        <v>355</v>
      </c>
    </row>
    <row r="13" spans="1:2">
      <c r="A13" s="3" t="s">
        <v>349</v>
      </c>
    </row>
    <row r="14" spans="1:2">
      <c r="A14" s="4" t="s">
        <v>350</v>
      </c>
      <c r="B14" s="8" t="n">
        <v>2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56</v>
      </c>
      <c r="B1" s="2" t="s">
        <v>2</v>
      </c>
      <c r="C1" s="2" t="s">
        <v>23</v>
      </c>
      <c r="D1" s="2" t="s">
        <v>24</v>
      </c>
    </row>
    <row r="2" spans="1:4">
      <c r="A2" s="3" t="s">
        <v>357</v>
      </c>
    </row>
    <row r="3" spans="1:4">
      <c r="A3" s="4" t="s">
        <v>44</v>
      </c>
      <c r="B3" s="8" t="n">
        <v>132000</v>
      </c>
      <c r="C3" s="8" t="n">
        <v>22000</v>
      </c>
      <c r="D3" s="8" t="n">
        <v>19000</v>
      </c>
    </row>
    <row r="4" spans="1:4">
      <c r="A4" s="3" t="s">
        <v>358</v>
      </c>
    </row>
    <row r="5" spans="1:4">
      <c r="A5" s="4" t="s">
        <v>359</v>
      </c>
      <c r="B5" s="5" t="n">
        <v>15677</v>
      </c>
      <c r="C5" s="5" t="n">
        <v>54205</v>
      </c>
      <c r="D5" s="5" t="n">
        <v>53972</v>
      </c>
    </row>
    <row r="6" spans="1:4">
      <c r="A6" s="4" t="s">
        <v>54</v>
      </c>
      <c r="B6" s="5" t="n">
        <v>437280</v>
      </c>
      <c r="C6" s="5" t="n">
        <v>418339</v>
      </c>
      <c r="D6" s="5" t="n">
        <v>371315</v>
      </c>
    </row>
    <row r="7" spans="1:4">
      <c r="A7" s="4" t="s">
        <v>360</v>
      </c>
    </row>
    <row r="8" spans="1:4">
      <c r="A8" s="3" t="s">
        <v>357</v>
      </c>
    </row>
    <row r="9" spans="1:4">
      <c r="A9" s="4" t="s">
        <v>44</v>
      </c>
      <c r="B9" s="5" t="n">
        <v>0</v>
      </c>
      <c r="C9" s="5" t="n">
        <v>0</v>
      </c>
      <c r="D9" s="5" t="n">
        <v>0</v>
      </c>
    </row>
    <row r="10" spans="1:4">
      <c r="A10" s="3" t="s">
        <v>358</v>
      </c>
    </row>
    <row r="11" spans="1:4">
      <c r="A11" s="4" t="s">
        <v>359</v>
      </c>
      <c r="B11" s="5" t="n">
        <v>3772</v>
      </c>
      <c r="C11" s="5" t="n">
        <v>0</v>
      </c>
      <c r="D11" s="5" t="n">
        <v>0</v>
      </c>
    </row>
    <row r="12" spans="1:4">
      <c r="A12" s="4" t="s">
        <v>54</v>
      </c>
      <c r="B12" s="5" t="n">
        <v>77114</v>
      </c>
      <c r="C12" s="5" t="n">
        <v>0</v>
      </c>
      <c r="D12" s="5" t="n">
        <v>0</v>
      </c>
    </row>
    <row r="13" spans="1:4">
      <c r="A13" s="4" t="s">
        <v>361</v>
      </c>
    </row>
    <row r="14" spans="1:4">
      <c r="A14" s="3" t="s">
        <v>357</v>
      </c>
    </row>
    <row r="15" spans="1:4">
      <c r="A15" s="4" t="s">
        <v>44</v>
      </c>
      <c r="B15" s="5" t="n">
        <v>132000</v>
      </c>
      <c r="C15" s="5" t="n">
        <v>22000</v>
      </c>
      <c r="D15" s="5" t="n">
        <v>19000</v>
      </c>
    </row>
    <row r="16" spans="1:4">
      <c r="A16" s="3" t="s">
        <v>358</v>
      </c>
    </row>
    <row r="17" spans="1:4">
      <c r="A17" s="4" t="s">
        <v>359</v>
      </c>
      <c r="B17" s="5" t="n">
        <v>11905</v>
      </c>
      <c r="C17" s="5" t="n">
        <v>54205</v>
      </c>
      <c r="D17" s="5" t="n">
        <v>53972</v>
      </c>
    </row>
    <row r="18" spans="1:4">
      <c r="A18" s="4" t="s">
        <v>54</v>
      </c>
      <c r="B18" s="8" t="n">
        <v>360166</v>
      </c>
      <c r="C18" s="8" t="n">
        <v>418339</v>
      </c>
      <c r="D18" s="8" t="n">
        <v>3713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62</v>
      </c>
      <c r="B1" s="2" t="s">
        <v>1</v>
      </c>
    </row>
    <row r="2" spans="1:2">
      <c r="B2" s="2" t="s">
        <v>363</v>
      </c>
    </row>
    <row r="3" spans="1:2">
      <c r="A3" s="3" t="s">
        <v>364</v>
      </c>
    </row>
    <row r="4" spans="1:2">
      <c r="A4" s="4" t="s">
        <v>365</v>
      </c>
      <c r="B4" s="4" t="s">
        <v>366</v>
      </c>
    </row>
    <row r="5" spans="1:2">
      <c r="A5" s="4" t="s">
        <v>367</v>
      </c>
    </row>
    <row r="6" spans="1:2">
      <c r="A6" s="3" t="s">
        <v>364</v>
      </c>
    </row>
    <row r="7" spans="1:2">
      <c r="A7" s="4" t="s">
        <v>368</v>
      </c>
      <c r="B7" s="5" t="n">
        <v>1</v>
      </c>
    </row>
    <row r="8" spans="1:2">
      <c r="A8" s="4" t="s">
        <v>369</v>
      </c>
      <c r="B8" s="8" t="n">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3</v>
      </c>
      <c r="D1" s="2" t="s">
        <v>24</v>
      </c>
    </row>
    <row r="2" spans="1:4">
      <c r="A2" s="3" t="s">
        <v>247</v>
      </c>
    </row>
    <row r="3" spans="1:4">
      <c r="A3" s="4" t="s">
        <v>371</v>
      </c>
      <c r="B3" s="8" t="n">
        <v>14942</v>
      </c>
      <c r="C3" s="8" t="n">
        <v>1351</v>
      </c>
      <c r="D3" s="8" t="n">
        <v>27737</v>
      </c>
    </row>
    <row r="4" spans="1:4">
      <c r="A4" s="4" t="s">
        <v>372</v>
      </c>
      <c r="B4" s="5" t="n">
        <v>36653</v>
      </c>
      <c r="C4" s="5" t="n">
        <v>17252</v>
      </c>
      <c r="D4" s="5" t="n">
        <v>-999</v>
      </c>
    </row>
    <row r="5" spans="1:4">
      <c r="A5" s="4" t="s">
        <v>373</v>
      </c>
      <c r="B5" s="5" t="n">
        <v>51595</v>
      </c>
      <c r="C5" s="5" t="n">
        <v>18603</v>
      </c>
      <c r="D5" s="5" t="n">
        <v>26738</v>
      </c>
    </row>
    <row r="6" spans="1:4">
      <c r="A6" s="4" t="s">
        <v>374</v>
      </c>
      <c r="B6" s="5" t="n">
        <v>0</v>
      </c>
      <c r="C6" s="5" t="n">
        <v>0</v>
      </c>
      <c r="D6" s="5" t="n">
        <v>0</v>
      </c>
    </row>
    <row r="7" spans="1:4">
      <c r="A7" s="4" t="s">
        <v>375</v>
      </c>
      <c r="B7" s="5" t="n">
        <v>0</v>
      </c>
      <c r="C7" s="5" t="n">
        <v>0</v>
      </c>
      <c r="D7" s="5" t="n">
        <v>0</v>
      </c>
    </row>
    <row r="8" spans="1:4">
      <c r="A8" s="4" t="s">
        <v>376</v>
      </c>
      <c r="B8" s="8" t="n">
        <v>0</v>
      </c>
      <c r="C8" s="8" t="n">
        <v>0</v>
      </c>
      <c r="D8"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103</v>
      </c>
      <c r="C1" s="2" t="s">
        <v>82</v>
      </c>
      <c r="E1" s="2" t="s">
        <v>1</v>
      </c>
    </row>
    <row r="2" spans="1:6">
      <c r="C2" s="2" t="s">
        <v>2</v>
      </c>
      <c r="D2" s="2" t="s">
        <v>24</v>
      </c>
      <c r="E2" s="2" t="s">
        <v>2</v>
      </c>
      <c r="F2" s="2" t="s">
        <v>24</v>
      </c>
    </row>
    <row r="3" spans="1:6">
      <c r="A3" s="3" t="s">
        <v>104</v>
      </c>
    </row>
    <row r="4" spans="1:6">
      <c r="A4" s="4" t="s">
        <v>96</v>
      </c>
      <c r="C4" s="8" t="n">
        <v>-1875</v>
      </c>
      <c r="D4" s="8" t="n">
        <v>2616</v>
      </c>
      <c r="E4" s="8" t="n">
        <v>17557</v>
      </c>
      <c r="F4" s="8" t="n">
        <v>-27135</v>
      </c>
    </row>
    <row r="5" spans="1:6">
      <c r="A5" s="3" t="s">
        <v>105</v>
      </c>
    </row>
    <row r="6" spans="1:6">
      <c r="A6" s="4" t="s">
        <v>106</v>
      </c>
      <c r="C6" s="5" t="n">
        <v>0</v>
      </c>
      <c r="D6" s="5" t="n">
        <v>211</v>
      </c>
      <c r="E6" s="5" t="n">
        <v>-87</v>
      </c>
      <c r="F6" s="5" t="n">
        <v>211</v>
      </c>
    </row>
    <row r="7" spans="1:6">
      <c r="A7" s="4" t="s">
        <v>107</v>
      </c>
      <c r="C7" s="5" t="n">
        <v>-129</v>
      </c>
      <c r="D7" s="5" t="n">
        <v>-101</v>
      </c>
      <c r="E7" s="5" t="n">
        <v>-467</v>
      </c>
      <c r="F7" s="5" t="n">
        <v>-1099</v>
      </c>
    </row>
    <row r="8" spans="1:6">
      <c r="A8" s="4" t="s">
        <v>108</v>
      </c>
      <c r="C8" s="5" t="n">
        <v>119</v>
      </c>
      <c r="D8" s="5" t="n">
        <v>0</v>
      </c>
      <c r="E8" s="5" t="n">
        <v>170</v>
      </c>
      <c r="F8" s="5" t="n">
        <v>0</v>
      </c>
    </row>
    <row r="9" spans="1:6">
      <c r="A9" s="4" t="s">
        <v>109</v>
      </c>
      <c r="C9" s="5" t="n">
        <v>993</v>
      </c>
      <c r="D9" s="5" t="n">
        <v>2201</v>
      </c>
      <c r="E9" s="5" t="n">
        <v>-1280</v>
      </c>
      <c r="F9" s="5" t="n">
        <v>3674</v>
      </c>
    </row>
    <row r="10" spans="1:6">
      <c r="A10" s="4" t="s">
        <v>110</v>
      </c>
      <c r="B10" s="4" t="s">
        <v>65</v>
      </c>
      <c r="C10" s="5" t="n">
        <v>983</v>
      </c>
      <c r="D10" s="5" t="n">
        <v>2311</v>
      </c>
      <c r="E10" s="5" t="n">
        <v>-1664</v>
      </c>
      <c r="F10" s="5" t="n">
        <v>2786</v>
      </c>
    </row>
    <row r="11" spans="1:6">
      <c r="A11" s="4" t="s">
        <v>111</v>
      </c>
      <c r="C11" s="5" t="n">
        <v>-892</v>
      </c>
      <c r="D11" s="5" t="n">
        <v>4927</v>
      </c>
      <c r="E11" s="5" t="n">
        <v>15893</v>
      </c>
      <c r="F11" s="5" t="n">
        <v>-24349</v>
      </c>
    </row>
    <row r="12" spans="1:6">
      <c r="A12" s="4" t="s">
        <v>112</v>
      </c>
      <c r="C12" s="5" t="n">
        <v>223</v>
      </c>
      <c r="D12" s="5" t="n">
        <v>83</v>
      </c>
      <c r="E12" s="5" t="n">
        <v>-175</v>
      </c>
      <c r="F12" s="5" t="n">
        <v>73</v>
      </c>
    </row>
    <row r="13" spans="1:6">
      <c r="A13" s="4" t="s">
        <v>113</v>
      </c>
      <c r="C13" s="8" t="n">
        <v>-1115</v>
      </c>
      <c r="D13" s="8" t="n">
        <v>4844</v>
      </c>
      <c r="E13" s="8" t="n">
        <v>16068</v>
      </c>
      <c r="F13" s="8" t="n">
        <v>-24422</v>
      </c>
    </row>
    <row r="14" spans="1:6"/>
    <row r="15" spans="1:6">
      <c r="A15" s="4" t="s">
        <v>65</v>
      </c>
      <c r="B15" s="4" t="s">
        <v>71</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23</v>
      </c>
      <c r="D1" s="2" t="s">
        <v>24</v>
      </c>
    </row>
    <row r="2" spans="1:4">
      <c r="A2" s="3" t="s">
        <v>378</v>
      </c>
    </row>
    <row r="3" spans="1:4">
      <c r="A3" s="4" t="s">
        <v>379</v>
      </c>
      <c r="B3" s="8" t="n">
        <v>36653</v>
      </c>
      <c r="C3" s="8" t="n">
        <v>17252</v>
      </c>
      <c r="D3" s="8" t="n">
        <v>-999</v>
      </c>
    </row>
    <row r="4" spans="1:4">
      <c r="A4" s="4" t="s">
        <v>380</v>
      </c>
      <c r="B4" s="5" t="n">
        <v>0</v>
      </c>
      <c r="C4" s="5" t="n">
        <v>0</v>
      </c>
      <c r="D4" s="5" t="n">
        <v>0</v>
      </c>
    </row>
    <row r="5" spans="1:4">
      <c r="A5" s="4" t="s">
        <v>381</v>
      </c>
      <c r="B5" s="5" t="n">
        <v>76861</v>
      </c>
      <c r="C5" s="5" t="n">
        <v>30702</v>
      </c>
      <c r="D5" s="5" t="n">
        <v>45202</v>
      </c>
    </row>
    <row r="6" spans="1:4">
      <c r="A6" s="4" t="s">
        <v>382</v>
      </c>
      <c r="B6" s="5" t="n">
        <v>766</v>
      </c>
      <c r="C6" s="5" t="n">
        <v>310</v>
      </c>
      <c r="D6" s="5" t="n">
        <v>245</v>
      </c>
    </row>
    <row r="7" spans="1:4">
      <c r="A7" s="4" t="s">
        <v>383</v>
      </c>
      <c r="B7" s="5" t="n">
        <v>-91403</v>
      </c>
      <c r="C7" s="5" t="n">
        <v>-29651</v>
      </c>
      <c r="D7" s="5" t="n">
        <v>-38578</v>
      </c>
    </row>
    <row r="8" spans="1:4">
      <c r="A8" s="4" t="s">
        <v>384</v>
      </c>
      <c r="B8" s="5" t="n">
        <v>-2548</v>
      </c>
      <c r="C8" s="5" t="n">
        <v>-825</v>
      </c>
      <c r="D8" s="5" t="n">
        <v>-902</v>
      </c>
    </row>
    <row r="9" spans="1:4">
      <c r="A9" s="4" t="s">
        <v>385</v>
      </c>
    </row>
    <row r="10" spans="1:4">
      <c r="A10" s="3" t="s">
        <v>378</v>
      </c>
    </row>
    <row r="11" spans="1:4">
      <c r="A11" s="4" t="s">
        <v>379</v>
      </c>
      <c r="B11" s="5" t="n">
        <v>71493</v>
      </c>
      <c r="C11" s="5" t="n">
        <v>37730</v>
      </c>
      <c r="D11" s="5" t="n">
        <v>34842</v>
      </c>
    </row>
    <row r="12" spans="1:4">
      <c r="A12" s="4" t="s">
        <v>380</v>
      </c>
      <c r="B12" s="5" t="n">
        <v>-102759</v>
      </c>
      <c r="C12" s="5" t="n">
        <v>-38545</v>
      </c>
      <c r="D12" s="5" t="n">
        <v>-56612</v>
      </c>
    </row>
    <row r="13" spans="1:4">
      <c r="A13" s="4" t="s">
        <v>386</v>
      </c>
      <c r="B13" s="5" t="n">
        <v>14942</v>
      </c>
      <c r="C13" s="5" t="n">
        <v>1351</v>
      </c>
      <c r="D13" s="5" t="n">
        <v>27737</v>
      </c>
    </row>
    <row r="14" spans="1:4">
      <c r="A14" s="4" t="s">
        <v>158</v>
      </c>
      <c r="B14" s="5" t="n">
        <v>-16324</v>
      </c>
      <c r="C14" s="5" t="n">
        <v>536</v>
      </c>
      <c r="D14" s="5" t="n">
        <v>5967</v>
      </c>
    </row>
    <row r="15" spans="1:4">
      <c r="A15" s="4" t="s">
        <v>387</v>
      </c>
    </row>
    <row r="16" spans="1:4">
      <c r="A16" s="3" t="s">
        <v>378</v>
      </c>
    </row>
    <row r="17" spans="1:4">
      <c r="A17" s="4" t="s">
        <v>379</v>
      </c>
      <c r="B17" s="5" t="n">
        <v>69957</v>
      </c>
      <c r="C17" s="5" t="n">
        <v>36929</v>
      </c>
      <c r="D17" s="5" t="n">
        <v>33804</v>
      </c>
    </row>
    <row r="18" spans="1:4">
      <c r="A18" s="4" t="s">
        <v>380</v>
      </c>
      <c r="B18" s="5" t="n">
        <v>-8038</v>
      </c>
      <c r="C18" s="5" t="n">
        <v>-7578</v>
      </c>
      <c r="D18" s="5" t="n">
        <v>-16339</v>
      </c>
    </row>
    <row r="19" spans="1:4">
      <c r="A19" s="4" t="s">
        <v>386</v>
      </c>
      <c r="B19" s="5" t="n">
        <v>14942</v>
      </c>
      <c r="C19" s="5" t="n">
        <v>1351</v>
      </c>
      <c r="D19" s="5" t="n">
        <v>27737</v>
      </c>
    </row>
    <row r="20" spans="1:4">
      <c r="A20" s="4" t="s">
        <v>381</v>
      </c>
      <c r="B20" s="5" t="n">
        <v>76861</v>
      </c>
      <c r="C20" s="5" t="n">
        <v>30702</v>
      </c>
      <c r="D20" s="5" t="n">
        <v>45202</v>
      </c>
    </row>
    <row r="21" spans="1:4">
      <c r="A21" s="4" t="s">
        <v>388</v>
      </c>
    </row>
    <row r="22" spans="1:4">
      <c r="A22" s="3" t="s">
        <v>378</v>
      </c>
    </row>
    <row r="23" spans="1:4">
      <c r="A23" s="4" t="s">
        <v>379</v>
      </c>
      <c r="B23" s="5" t="n">
        <v>767</v>
      </c>
      <c r="C23" s="5" t="n">
        <v>311</v>
      </c>
      <c r="D23" s="5" t="n">
        <v>288</v>
      </c>
    </row>
    <row r="24" spans="1:4">
      <c r="A24" s="4" t="s">
        <v>380</v>
      </c>
      <c r="B24" s="5" t="n">
        <v>-1</v>
      </c>
      <c r="C24" s="5" t="n">
        <v>-1</v>
      </c>
      <c r="D24" s="5" t="n">
        <v>-43</v>
      </c>
    </row>
    <row r="25" spans="1:4">
      <c r="A25" s="4" t="s">
        <v>386</v>
      </c>
      <c r="B25" s="5" t="n">
        <v>0</v>
      </c>
      <c r="C25" s="5" t="n">
        <v>0</v>
      </c>
      <c r="D25" s="5" t="n">
        <v>0</v>
      </c>
    </row>
    <row r="26" spans="1:4">
      <c r="A26" s="4" t="s">
        <v>382</v>
      </c>
      <c r="B26" s="5" t="n">
        <v>766</v>
      </c>
      <c r="C26" s="5" t="n">
        <v>310</v>
      </c>
      <c r="D26" s="5" t="n">
        <v>245</v>
      </c>
    </row>
    <row r="27" spans="1:4">
      <c r="A27" s="4" t="s">
        <v>389</v>
      </c>
    </row>
    <row r="28" spans="1:4">
      <c r="A28" s="3" t="s">
        <v>378</v>
      </c>
    </row>
    <row r="29" spans="1:4">
      <c r="A29" s="4" t="s">
        <v>379</v>
      </c>
      <c r="B29" s="5" t="n">
        <v>731</v>
      </c>
      <c r="C29" s="5" t="n">
        <v>489</v>
      </c>
      <c r="D29" s="5" t="n">
        <v>676</v>
      </c>
    </row>
    <row r="30" spans="1:4">
      <c r="A30" s="4" t="s">
        <v>380</v>
      </c>
      <c r="B30" s="5" t="n">
        <v>-92134</v>
      </c>
      <c r="C30" s="5" t="n">
        <v>-30140</v>
      </c>
      <c r="D30" s="5" t="n">
        <v>-39254</v>
      </c>
    </row>
    <row r="31" spans="1:4">
      <c r="A31" s="4" t="s">
        <v>386</v>
      </c>
      <c r="B31" s="5" t="n">
        <v>0</v>
      </c>
      <c r="C31" s="5" t="n">
        <v>0</v>
      </c>
      <c r="D31" s="5" t="n">
        <v>0</v>
      </c>
    </row>
    <row r="32" spans="1:4">
      <c r="A32" s="4" t="s">
        <v>383</v>
      </c>
      <c r="B32" s="5" t="n">
        <v>-91403</v>
      </c>
      <c r="C32" s="5" t="n">
        <v>-29651</v>
      </c>
      <c r="D32" s="5" t="n">
        <v>-38578</v>
      </c>
    </row>
    <row r="33" spans="1:4">
      <c r="A33" s="4" t="s">
        <v>390</v>
      </c>
    </row>
    <row r="34" spans="1:4">
      <c r="A34" s="3" t="s">
        <v>378</v>
      </c>
    </row>
    <row r="35" spans="1:4">
      <c r="A35" s="4" t="s">
        <v>379</v>
      </c>
      <c r="B35" s="5" t="n">
        <v>38</v>
      </c>
      <c r="C35" s="5" t="n">
        <v>1</v>
      </c>
      <c r="D35" s="5" t="n">
        <v>74</v>
      </c>
    </row>
    <row r="36" spans="1:4">
      <c r="A36" s="4" t="s">
        <v>380</v>
      </c>
      <c r="B36" s="5" t="n">
        <v>-2586</v>
      </c>
      <c r="C36" s="5" t="n">
        <v>-826</v>
      </c>
      <c r="D36" s="5" t="n">
        <v>-976</v>
      </c>
    </row>
    <row r="37" spans="1:4">
      <c r="A37" s="4" t="s">
        <v>386</v>
      </c>
      <c r="B37" s="5" t="n">
        <v>0</v>
      </c>
      <c r="C37" s="5" t="n">
        <v>0</v>
      </c>
      <c r="D37" s="5" t="n">
        <v>0</v>
      </c>
    </row>
    <row r="38" spans="1:4">
      <c r="A38" s="4" t="s">
        <v>384</v>
      </c>
      <c r="B38" s="8" t="n">
        <v>-2548</v>
      </c>
      <c r="C38" s="8" t="n">
        <v>-825</v>
      </c>
      <c r="D38" s="8" t="n">
        <v>-9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2</v>
      </c>
      <c r="D1" s="2" t="s">
        <v>1</v>
      </c>
    </row>
    <row r="2" spans="1:5">
      <c r="B2" s="2" t="s">
        <v>2</v>
      </c>
      <c r="C2" s="2" t="s">
        <v>24</v>
      </c>
      <c r="D2" s="2" t="s">
        <v>2</v>
      </c>
      <c r="E2" s="2" t="s">
        <v>24</v>
      </c>
    </row>
    <row r="3" spans="1:5">
      <c r="A3" s="4" t="s">
        <v>392</v>
      </c>
    </row>
    <row r="4" spans="1:5">
      <c r="A4" s="3" t="s">
        <v>393</v>
      </c>
    </row>
    <row r="5" spans="1:5">
      <c r="A5" s="4" t="s">
        <v>394</v>
      </c>
      <c r="B5" s="8" t="n">
        <v>-51059</v>
      </c>
      <c r="C5" s="8" t="n">
        <v>-690</v>
      </c>
      <c r="D5" s="8" t="n">
        <v>-30451</v>
      </c>
      <c r="E5" s="8" t="n">
        <v>-15538</v>
      </c>
    </row>
    <row r="6" spans="1:5">
      <c r="A6" s="4" t="s">
        <v>395</v>
      </c>
    </row>
    <row r="7" spans="1:5">
      <c r="A7" s="3" t="s">
        <v>393</v>
      </c>
    </row>
    <row r="8" spans="1:5">
      <c r="A8" s="4" t="s">
        <v>394</v>
      </c>
      <c r="B8" s="5" t="n">
        <v>521</v>
      </c>
      <c r="C8" s="5" t="n">
        <v>229</v>
      </c>
      <c r="D8" s="5" t="n">
        <v>1662</v>
      </c>
      <c r="E8" s="5" t="n">
        <v>601</v>
      </c>
    </row>
    <row r="9" spans="1:5">
      <c r="A9" s="4" t="s">
        <v>396</v>
      </c>
    </row>
    <row r="10" spans="1:5">
      <c r="A10" s="3" t="s">
        <v>393</v>
      </c>
    </row>
    <row r="11" spans="1:5">
      <c r="A11" s="4" t="s">
        <v>394</v>
      </c>
      <c r="B11" s="5" t="n">
        <v>372</v>
      </c>
      <c r="C11" s="5" t="n">
        <v>950</v>
      </c>
      <c r="D11" s="5" t="n">
        <v>-1163</v>
      </c>
      <c r="E11" s="5" t="n">
        <v>1717</v>
      </c>
    </row>
    <row r="12" spans="1:5">
      <c r="A12" s="4" t="s">
        <v>397</v>
      </c>
    </row>
    <row r="13" spans="1:5">
      <c r="A13" s="3" t="s">
        <v>393</v>
      </c>
    </row>
    <row r="14" spans="1:5">
      <c r="A14" s="4" t="s">
        <v>398</v>
      </c>
      <c r="B14" s="5" t="n">
        <v>159</v>
      </c>
      <c r="C14" s="5" t="n">
        <v>0</v>
      </c>
      <c r="D14" s="5" t="n">
        <v>226</v>
      </c>
      <c r="E14" s="5" t="n">
        <v>0</v>
      </c>
    </row>
    <row r="15" spans="1:5">
      <c r="A15" s="4" t="s">
        <v>399</v>
      </c>
    </row>
    <row r="16" spans="1:5">
      <c r="A16" s="3" t="s">
        <v>393</v>
      </c>
    </row>
    <row r="17" spans="1:5">
      <c r="A17" s="4" t="s">
        <v>400</v>
      </c>
      <c r="B17" s="8" t="n">
        <v>54</v>
      </c>
      <c r="C17" s="8" t="n">
        <v>0</v>
      </c>
      <c r="D17" s="8" t="n">
        <v>126</v>
      </c>
      <c r="E17" s="8"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r="1" spans="1:13">
      <c r="A1" s="1" t="s">
        <v>401</v>
      </c>
      <c r="B1" s="2" t="s">
        <v>402</v>
      </c>
      <c r="C1" s="2" t="s">
        <v>403</v>
      </c>
      <c r="D1" s="2" t="s">
        <v>404</v>
      </c>
      <c r="E1" s="2" t="s">
        <v>405</v>
      </c>
      <c r="F1" s="2" t="s">
        <v>406</v>
      </c>
      <c r="G1" s="2" t="s">
        <v>407</v>
      </c>
      <c r="H1" s="2" t="s">
        <v>408</v>
      </c>
      <c r="I1" s="2" t="s">
        <v>409</v>
      </c>
      <c r="J1" s="2" t="s">
        <v>410</v>
      </c>
      <c r="K1" s="2" t="s">
        <v>411</v>
      </c>
      <c r="L1" s="2" t="s">
        <v>412</v>
      </c>
      <c r="M1" s="2" t="s">
        <v>413</v>
      </c>
    </row>
    <row r="2" spans="1:13">
      <c r="A2" s="3" t="s">
        <v>251</v>
      </c>
    </row>
    <row r="3" spans="1:13">
      <c r="A3" s="4" t="s">
        <v>414</v>
      </c>
      <c r="B3" s="5" t="n">
        <v>2560</v>
      </c>
      <c r="C3" s="5" t="n">
        <v>562872</v>
      </c>
      <c r="D3" s="5" t="n">
        <v>115</v>
      </c>
      <c r="E3" s="5" t="n">
        <v>324087</v>
      </c>
      <c r="F3" s="5" t="n">
        <v>6074</v>
      </c>
      <c r="G3" s="5" t="n">
        <v>464085</v>
      </c>
      <c r="H3" s="5" t="n">
        <v>97</v>
      </c>
      <c r="I3" s="5" t="n">
        <v>237885</v>
      </c>
      <c r="J3" s="5" t="n">
        <v>5782</v>
      </c>
      <c r="K3" s="5" t="n">
        <v>533750</v>
      </c>
      <c r="L3" s="5" t="n">
        <v>110</v>
      </c>
      <c r="M3" s="5" t="n">
        <v>225251</v>
      </c>
    </row>
    <row r="4" spans="1:13">
      <c r="A4" s="4" t="s">
        <v>415</v>
      </c>
    </row>
    <row r="5" spans="1:13">
      <c r="A5" s="3" t="s">
        <v>251</v>
      </c>
    </row>
    <row r="6" spans="1:13">
      <c r="A6" s="4" t="s">
        <v>414</v>
      </c>
      <c r="B6" s="5" t="n">
        <v>2560</v>
      </c>
      <c r="C6" s="5" t="n">
        <v>362632</v>
      </c>
      <c r="D6" s="5" t="n">
        <v>115</v>
      </c>
      <c r="E6" s="5" t="n">
        <v>231813</v>
      </c>
      <c r="F6" s="5" t="n">
        <v>6074</v>
      </c>
      <c r="G6" s="5" t="n">
        <v>277095</v>
      </c>
      <c r="H6" s="5" t="n">
        <v>97</v>
      </c>
      <c r="I6" s="5" t="n">
        <v>197607</v>
      </c>
      <c r="J6" s="5" t="n">
        <v>5782</v>
      </c>
      <c r="K6" s="5" t="n">
        <v>311850</v>
      </c>
      <c r="L6" s="5" t="n">
        <v>110</v>
      </c>
      <c r="M6" s="5" t="n">
        <v>201521</v>
      </c>
    </row>
    <row r="7" spans="1:13">
      <c r="A7" s="4" t="s">
        <v>416</v>
      </c>
    </row>
    <row r="8" spans="1:13">
      <c r="A8" s="3" t="s">
        <v>251</v>
      </c>
    </row>
    <row r="9" spans="1:13">
      <c r="A9" s="4" t="s">
        <v>414</v>
      </c>
      <c r="B9" s="5" t="n">
        <v>0</v>
      </c>
      <c r="C9" s="5" t="n">
        <v>277774</v>
      </c>
      <c r="D9" s="5" t="n">
        <v>0</v>
      </c>
      <c r="E9" s="5" t="n">
        <v>0</v>
      </c>
      <c r="F9" s="4" t="s">
        <v>58</v>
      </c>
      <c r="G9" s="5" t="n">
        <v>218391</v>
      </c>
      <c r="H9" s="5" t="n">
        <v>0</v>
      </c>
      <c r="I9" s="4" t="s">
        <v>58</v>
      </c>
      <c r="J9" s="5" t="n">
        <v>0</v>
      </c>
      <c r="K9" s="5" t="n">
        <v>222287</v>
      </c>
      <c r="L9" s="5" t="n">
        <v>0</v>
      </c>
      <c r="M9" s="5" t="n">
        <v>0</v>
      </c>
    </row>
    <row r="10" spans="1:13">
      <c r="A10" s="4" t="s">
        <v>417</v>
      </c>
    </row>
    <row r="11" spans="1:13">
      <c r="A11" s="3" t="s">
        <v>251</v>
      </c>
    </row>
    <row r="12" spans="1:13">
      <c r="A12" s="4" t="s">
        <v>414</v>
      </c>
      <c r="B12" s="5" t="n">
        <v>0</v>
      </c>
      <c r="C12" s="5" t="n">
        <v>45755</v>
      </c>
      <c r="D12" s="5" t="n">
        <v>0</v>
      </c>
      <c r="E12" s="5" t="n">
        <v>0</v>
      </c>
      <c r="F12" s="5" t="n">
        <v>0</v>
      </c>
      <c r="G12" s="5" t="n">
        <v>18127</v>
      </c>
      <c r="H12" s="5" t="n">
        <v>0</v>
      </c>
      <c r="I12" s="5" t="n">
        <v>0</v>
      </c>
      <c r="J12" s="5" t="n">
        <v>0</v>
      </c>
      <c r="K12" s="5" t="n">
        <v>44463</v>
      </c>
      <c r="L12" s="5" t="n">
        <v>0</v>
      </c>
      <c r="M12" s="5" t="n">
        <v>0</v>
      </c>
    </row>
    <row r="13" spans="1:13">
      <c r="A13" s="4" t="s">
        <v>418</v>
      </c>
    </row>
    <row r="14" spans="1:13">
      <c r="A14" s="3" t="s">
        <v>251</v>
      </c>
    </row>
    <row r="15" spans="1:13">
      <c r="A15" s="4" t="s">
        <v>414</v>
      </c>
      <c r="B15" s="5" t="n">
        <v>0</v>
      </c>
      <c r="C15" s="5" t="n">
        <v>7948</v>
      </c>
      <c r="D15" s="5" t="n">
        <v>0</v>
      </c>
      <c r="E15" s="5" t="n">
        <v>0</v>
      </c>
      <c r="F15" s="5" t="n">
        <v>0</v>
      </c>
      <c r="G15" s="5" t="n">
        <v>14577</v>
      </c>
      <c r="H15" s="5" t="n">
        <v>0</v>
      </c>
      <c r="I15" s="5" t="n">
        <v>0</v>
      </c>
      <c r="J15" s="5" t="n">
        <v>0</v>
      </c>
      <c r="K15" s="5" t="n">
        <v>8598</v>
      </c>
      <c r="L15" s="5" t="n">
        <v>0</v>
      </c>
      <c r="M15" s="5" t="n">
        <v>0</v>
      </c>
    </row>
    <row r="16" spans="1:13">
      <c r="A16" s="4" t="s">
        <v>419</v>
      </c>
    </row>
    <row r="17" spans="1:13">
      <c r="A17" s="3" t="s">
        <v>251</v>
      </c>
    </row>
    <row r="18" spans="1:13">
      <c r="A18" s="4" t="s">
        <v>414</v>
      </c>
      <c r="B18" s="5" t="n">
        <v>0</v>
      </c>
      <c r="C18" s="5" t="n">
        <v>31155</v>
      </c>
      <c r="D18" s="5" t="n">
        <v>0</v>
      </c>
      <c r="E18" s="5" t="n">
        <v>0</v>
      </c>
      <c r="F18" s="5" t="n">
        <v>0</v>
      </c>
      <c r="G18" s="5" t="n">
        <v>25953</v>
      </c>
      <c r="H18" s="5" t="n">
        <v>0</v>
      </c>
      <c r="I18" s="5" t="n">
        <v>0</v>
      </c>
      <c r="J18" s="5" t="n">
        <v>0</v>
      </c>
      <c r="K18" s="5" t="n">
        <v>36451</v>
      </c>
      <c r="L18" s="5" t="n">
        <v>0</v>
      </c>
      <c r="M18" s="5" t="n">
        <v>0</v>
      </c>
    </row>
    <row r="19" spans="1:13">
      <c r="A19" s="4" t="s">
        <v>420</v>
      </c>
    </row>
    <row r="20" spans="1:13">
      <c r="A20" s="3" t="s">
        <v>251</v>
      </c>
    </row>
    <row r="21" spans="1:13">
      <c r="A21" s="4" t="s">
        <v>414</v>
      </c>
      <c r="B21" s="4" t="s">
        <v>58</v>
      </c>
      <c r="C21" s="5" t="n">
        <v>0</v>
      </c>
      <c r="D21" s="5" t="n">
        <v>0</v>
      </c>
      <c r="E21" s="5" t="n">
        <v>230813</v>
      </c>
      <c r="F21" s="5" t="n">
        <v>0</v>
      </c>
      <c r="G21" s="5" t="n">
        <v>0</v>
      </c>
      <c r="H21" s="5" t="n">
        <v>0</v>
      </c>
      <c r="I21" s="5" t="n">
        <v>197607</v>
      </c>
      <c r="J21" s="4" t="s">
        <v>58</v>
      </c>
      <c r="K21" s="5" t="n">
        <v>0</v>
      </c>
      <c r="L21" s="5" t="n">
        <v>0</v>
      </c>
      <c r="M21" s="5" t="n">
        <v>201521</v>
      </c>
    </row>
    <row r="22" spans="1:13">
      <c r="A22" s="4" t="s">
        <v>421</v>
      </c>
    </row>
    <row r="23" spans="1:13">
      <c r="A23" s="3" t="s">
        <v>251</v>
      </c>
    </row>
    <row r="24" spans="1:13">
      <c r="A24" s="4" t="s">
        <v>414</v>
      </c>
      <c r="B24" s="5" t="n">
        <v>2560</v>
      </c>
      <c r="C24" s="5" t="n">
        <v>0</v>
      </c>
      <c r="D24" s="5" t="n">
        <v>0</v>
      </c>
      <c r="E24" s="5" t="n">
        <v>0</v>
      </c>
      <c r="F24" s="5" t="n">
        <v>6074</v>
      </c>
      <c r="G24" s="5" t="n">
        <v>0</v>
      </c>
      <c r="H24" s="5" t="n">
        <v>0</v>
      </c>
      <c r="I24" s="5" t="n">
        <v>0</v>
      </c>
      <c r="J24" s="5" t="n">
        <v>5782</v>
      </c>
      <c r="K24" s="5" t="n">
        <v>0</v>
      </c>
      <c r="L24" s="5" t="n">
        <v>0</v>
      </c>
      <c r="M24" s="5" t="n">
        <v>0</v>
      </c>
    </row>
    <row r="25" spans="1:13">
      <c r="A25" s="4" t="s">
        <v>422</v>
      </c>
    </row>
    <row r="26" spans="1:13">
      <c r="A26" s="3" t="s">
        <v>251</v>
      </c>
    </row>
    <row r="27" spans="1:13">
      <c r="A27" s="4" t="s">
        <v>414</v>
      </c>
      <c r="B27" s="5" t="n">
        <v>0</v>
      </c>
      <c r="C27" s="5" t="n">
        <v>0</v>
      </c>
      <c r="D27" s="5" t="n">
        <v>115</v>
      </c>
      <c r="E27" s="5" t="n">
        <v>1000</v>
      </c>
      <c r="F27" s="5" t="n">
        <v>0</v>
      </c>
      <c r="G27" s="5" t="n">
        <v>47</v>
      </c>
      <c r="H27" s="5" t="n">
        <v>97</v>
      </c>
      <c r="I27" s="5" t="n">
        <v>0</v>
      </c>
      <c r="J27" s="4" t="s">
        <v>58</v>
      </c>
      <c r="K27" s="5" t="n">
        <v>51</v>
      </c>
      <c r="L27" s="5" t="n">
        <v>110</v>
      </c>
      <c r="M27" s="5" t="n">
        <v>0</v>
      </c>
    </row>
    <row r="28" spans="1:13">
      <c r="A28" s="4" t="s">
        <v>423</v>
      </c>
    </row>
    <row r="29" spans="1:13">
      <c r="A29" s="3" t="s">
        <v>251</v>
      </c>
    </row>
    <row r="30" spans="1:13">
      <c r="A30" s="4" t="s">
        <v>414</v>
      </c>
      <c r="B30" s="5" t="n">
        <v>0</v>
      </c>
      <c r="C30" s="5" t="n">
        <v>200240</v>
      </c>
      <c r="D30" s="5" t="n">
        <v>0</v>
      </c>
      <c r="E30" s="5" t="n">
        <v>92274</v>
      </c>
      <c r="F30" s="5" t="n">
        <v>0</v>
      </c>
      <c r="G30" s="5" t="n">
        <v>186990</v>
      </c>
      <c r="H30" s="5" t="n">
        <v>0</v>
      </c>
      <c r="I30" s="5" t="n">
        <v>40278</v>
      </c>
      <c r="J30" s="5" t="n">
        <v>0</v>
      </c>
      <c r="K30" s="5" t="n">
        <v>221900</v>
      </c>
      <c r="L30" s="5" t="n">
        <v>0</v>
      </c>
      <c r="M30" s="5" t="n">
        <v>23730</v>
      </c>
    </row>
    <row r="31" spans="1:13">
      <c r="A31" s="4" t="s">
        <v>424</v>
      </c>
    </row>
    <row r="32" spans="1:13">
      <c r="A32" s="3" t="s">
        <v>251</v>
      </c>
    </row>
    <row r="33" spans="1:13">
      <c r="A33" s="4" t="s">
        <v>414</v>
      </c>
      <c r="B33" s="5" t="n">
        <v>0</v>
      </c>
      <c r="C33" s="5" t="n">
        <v>123250</v>
      </c>
      <c r="D33" s="5" t="n">
        <v>0</v>
      </c>
      <c r="E33" s="5" t="n">
        <v>0</v>
      </c>
      <c r="F33" s="5" t="n">
        <v>0</v>
      </c>
      <c r="G33" s="5" t="n">
        <v>82835</v>
      </c>
      <c r="H33" s="5" t="n">
        <v>0</v>
      </c>
      <c r="I33" s="5" t="n">
        <v>0</v>
      </c>
      <c r="J33" s="5" t="n">
        <v>0</v>
      </c>
      <c r="K33" s="5" t="n">
        <v>113990</v>
      </c>
      <c r="L33" s="5" t="n">
        <v>0</v>
      </c>
      <c r="M33" s="5" t="n">
        <v>0</v>
      </c>
    </row>
    <row r="34" spans="1:13">
      <c r="A34" s="4" t="s">
        <v>425</v>
      </c>
    </row>
    <row r="35" spans="1:13">
      <c r="A35" s="3" t="s">
        <v>251</v>
      </c>
    </row>
    <row r="36" spans="1:13">
      <c r="A36" s="4" t="s">
        <v>414</v>
      </c>
      <c r="B36" s="5" t="n">
        <v>0</v>
      </c>
      <c r="C36" s="5" t="n">
        <v>31855</v>
      </c>
      <c r="D36" s="5" t="n">
        <v>0</v>
      </c>
      <c r="E36" s="5" t="n">
        <v>0</v>
      </c>
      <c r="F36" s="5" t="n">
        <v>0</v>
      </c>
      <c r="G36" s="5" t="n">
        <v>37170</v>
      </c>
      <c r="H36" s="5" t="n">
        <v>0</v>
      </c>
      <c r="I36" s="5" t="n">
        <v>0</v>
      </c>
      <c r="J36" s="5" t="n">
        <v>0</v>
      </c>
      <c r="K36" s="5" t="n">
        <v>45220</v>
      </c>
      <c r="L36" s="5" t="n">
        <v>0</v>
      </c>
      <c r="M36" s="5" t="n">
        <v>0</v>
      </c>
    </row>
    <row r="37" spans="1:13">
      <c r="A37" s="4" t="s">
        <v>426</v>
      </c>
    </row>
    <row r="38" spans="1:13">
      <c r="A38" s="3" t="s">
        <v>251</v>
      </c>
    </row>
    <row r="39" spans="1:13">
      <c r="A39" s="4" t="s">
        <v>414</v>
      </c>
      <c r="B39" s="5" t="n">
        <v>0</v>
      </c>
      <c r="C39" s="5" t="n">
        <v>44130</v>
      </c>
      <c r="D39" s="5" t="n">
        <v>0</v>
      </c>
      <c r="E39" s="5" t="n">
        <v>0</v>
      </c>
      <c r="F39" s="5" t="n">
        <v>0</v>
      </c>
      <c r="G39" s="5" t="n">
        <v>65640</v>
      </c>
      <c r="H39" s="5" t="n">
        <v>0</v>
      </c>
      <c r="I39" s="5" t="n">
        <v>0</v>
      </c>
      <c r="J39" s="5" t="n">
        <v>0</v>
      </c>
      <c r="K39" s="5" t="n">
        <v>61795</v>
      </c>
      <c r="L39" s="5" t="n">
        <v>0</v>
      </c>
      <c r="M39" s="5" t="n">
        <v>0</v>
      </c>
    </row>
    <row r="40" spans="1:13">
      <c r="A40" s="4" t="s">
        <v>427</v>
      </c>
    </row>
    <row r="41" spans="1:13">
      <c r="A41" s="3" t="s">
        <v>251</v>
      </c>
    </row>
    <row r="42" spans="1:13">
      <c r="A42" s="4" t="s">
        <v>414</v>
      </c>
      <c r="B42" s="5" t="n">
        <v>0</v>
      </c>
      <c r="C42" s="5" t="n">
        <v>1005</v>
      </c>
      <c r="D42" s="5" t="n">
        <v>0</v>
      </c>
      <c r="E42" s="5" t="n">
        <v>0</v>
      </c>
      <c r="F42" s="5" t="n">
        <v>0</v>
      </c>
      <c r="G42" s="5" t="n">
        <v>1345</v>
      </c>
      <c r="H42" s="5" t="n">
        <v>0</v>
      </c>
      <c r="I42" s="5" t="n">
        <v>0</v>
      </c>
      <c r="J42" s="5" t="n">
        <v>0</v>
      </c>
      <c r="K42" s="5" t="n">
        <v>895</v>
      </c>
      <c r="L42" s="5" t="n">
        <v>0</v>
      </c>
      <c r="M42" s="5" t="n">
        <v>0</v>
      </c>
    </row>
    <row r="43" spans="1:13">
      <c r="A43" s="4" t="s">
        <v>428</v>
      </c>
    </row>
    <row r="44" spans="1:13">
      <c r="A44" s="3" t="s">
        <v>251</v>
      </c>
    </row>
    <row r="45" spans="1:13">
      <c r="A45" s="4" t="s">
        <v>414</v>
      </c>
      <c r="B45" s="5" t="n">
        <v>0</v>
      </c>
      <c r="C45" s="5" t="n">
        <v>0</v>
      </c>
      <c r="D45" s="5" t="n">
        <v>0</v>
      </c>
      <c r="E45" s="5" t="n">
        <v>92274</v>
      </c>
      <c r="F45" s="5" t="n">
        <v>0</v>
      </c>
      <c r="G45" s="5" t="n">
        <v>0</v>
      </c>
      <c r="H45" s="5" t="n">
        <v>0</v>
      </c>
      <c r="I45" s="5" t="n">
        <v>39438</v>
      </c>
      <c r="J45" s="5" t="n">
        <v>0</v>
      </c>
      <c r="K45" s="5" t="n">
        <v>0</v>
      </c>
      <c r="L45" s="5" t="n">
        <v>0</v>
      </c>
      <c r="M45" s="5" t="n">
        <v>22890</v>
      </c>
    </row>
    <row r="46" spans="1:13">
      <c r="A46" s="4" t="s">
        <v>429</v>
      </c>
    </row>
    <row r="47" spans="1:13">
      <c r="A47" s="3" t="s">
        <v>251</v>
      </c>
    </row>
    <row r="48" spans="1:13">
      <c r="A48" s="4" t="s">
        <v>414</v>
      </c>
      <c r="F48" s="5" t="n">
        <v>0</v>
      </c>
      <c r="G48" s="5" t="n">
        <v>0</v>
      </c>
      <c r="H48" s="5" t="n">
        <v>0</v>
      </c>
      <c r="I48" s="5" t="n">
        <v>840</v>
      </c>
      <c r="J48" s="5" t="n">
        <v>0</v>
      </c>
      <c r="K48" s="5" t="n">
        <v>0</v>
      </c>
      <c r="L48" s="5" t="n">
        <v>0</v>
      </c>
      <c r="M48" s="5" t="n">
        <v>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3</v>
      </c>
      <c r="D1" s="2" t="s">
        <v>24</v>
      </c>
    </row>
    <row r="2" spans="1:4">
      <c r="A2" s="4" t="s">
        <v>431</v>
      </c>
    </row>
    <row r="3" spans="1:4">
      <c r="A3" s="3" t="s">
        <v>364</v>
      </c>
    </row>
    <row r="4" spans="1:4">
      <c r="A4" s="4" t="s">
        <v>432</v>
      </c>
      <c r="B4" s="8" t="n">
        <v>193</v>
      </c>
      <c r="C4" s="8" t="n">
        <v>-1244</v>
      </c>
      <c r="D4" s="8" t="n">
        <v>-1929</v>
      </c>
    </row>
    <row r="5" spans="1:4">
      <c r="A5" s="4" t="s">
        <v>433</v>
      </c>
    </row>
    <row r="6" spans="1:4">
      <c r="A6" s="3" t="s">
        <v>364</v>
      </c>
    </row>
    <row r="7" spans="1:4">
      <c r="A7" s="4" t="s">
        <v>432</v>
      </c>
      <c r="B7" s="5" t="n">
        <v>-737</v>
      </c>
      <c r="C7" s="5" t="n">
        <v>426</v>
      </c>
      <c r="D7" s="5" t="n">
        <v>1605</v>
      </c>
    </row>
    <row r="8" spans="1:4">
      <c r="A8" s="4" t="s">
        <v>434</v>
      </c>
    </row>
    <row r="9" spans="1:4">
      <c r="A9" s="3" t="s">
        <v>364</v>
      </c>
    </row>
    <row r="10" spans="1:4">
      <c r="A10" s="4" t="s">
        <v>435</v>
      </c>
      <c r="B10" s="8" t="n">
        <v>227</v>
      </c>
      <c r="C10" s="8" t="n">
        <v>0</v>
      </c>
      <c r="D10"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36</v>
      </c>
      <c r="B1" s="2" t="s">
        <v>82</v>
      </c>
      <c r="D1" s="2" t="s">
        <v>1</v>
      </c>
    </row>
    <row r="2" spans="1:5">
      <c r="B2" s="2" t="s">
        <v>2</v>
      </c>
      <c r="C2" s="2" t="s">
        <v>24</v>
      </c>
      <c r="D2" s="2" t="s">
        <v>2</v>
      </c>
      <c r="E2" s="2" t="s">
        <v>24</v>
      </c>
    </row>
    <row r="3" spans="1:5">
      <c r="A3" s="4" t="s">
        <v>258</v>
      </c>
    </row>
    <row r="4" spans="1:5">
      <c r="A4" s="3" t="s">
        <v>437</v>
      </c>
    </row>
    <row r="5" spans="1:5">
      <c r="A5" s="4" t="s">
        <v>438</v>
      </c>
      <c r="B5" s="8" t="n">
        <v>33</v>
      </c>
      <c r="C5" s="8" t="n">
        <v>38</v>
      </c>
      <c r="D5" s="8" t="n">
        <v>98</v>
      </c>
      <c r="E5" s="8" t="n">
        <v>116</v>
      </c>
    </row>
    <row r="6" spans="1:5">
      <c r="A6" s="4" t="s">
        <v>439</v>
      </c>
      <c r="B6" s="5" t="n">
        <v>61</v>
      </c>
      <c r="C6" s="5" t="n">
        <v>63</v>
      </c>
      <c r="D6" s="5" t="n">
        <v>183</v>
      </c>
      <c r="E6" s="5" t="n">
        <v>189</v>
      </c>
    </row>
    <row r="7" spans="1:5">
      <c r="A7" s="4" t="s">
        <v>440</v>
      </c>
      <c r="B7" s="5" t="n">
        <v>94</v>
      </c>
      <c r="C7" s="5" t="n">
        <v>101</v>
      </c>
      <c r="D7" s="5" t="n">
        <v>281</v>
      </c>
      <c r="E7" s="5" t="n">
        <v>305</v>
      </c>
    </row>
    <row r="8" spans="1:5">
      <c r="A8" s="4" t="s">
        <v>262</v>
      </c>
    </row>
    <row r="9" spans="1:5">
      <c r="A9" s="3" t="s">
        <v>437</v>
      </c>
    </row>
    <row r="10" spans="1:5">
      <c r="A10" s="4" t="s">
        <v>438</v>
      </c>
      <c r="B10" s="5" t="n">
        <v>188</v>
      </c>
      <c r="C10" s="5" t="n">
        <v>202</v>
      </c>
      <c r="D10" s="5" t="n">
        <v>565</v>
      </c>
      <c r="E10" s="5" t="n">
        <v>784</v>
      </c>
    </row>
    <row r="11" spans="1:5">
      <c r="A11" s="4" t="s">
        <v>441</v>
      </c>
      <c r="B11" s="5" t="n">
        <v>81</v>
      </c>
      <c r="C11" s="5" t="n">
        <v>81</v>
      </c>
      <c r="D11" s="5" t="n">
        <v>243</v>
      </c>
      <c r="E11" s="5" t="n">
        <v>310</v>
      </c>
    </row>
    <row r="12" spans="1:5">
      <c r="A12" s="4" t="s">
        <v>442</v>
      </c>
      <c r="B12" s="5" t="n">
        <v>-227</v>
      </c>
      <c r="C12" s="5" t="n">
        <v>-228</v>
      </c>
      <c r="D12" s="5" t="n">
        <v>-683</v>
      </c>
      <c r="E12" s="5" t="n">
        <v>-228</v>
      </c>
    </row>
    <row r="13" spans="1:5">
      <c r="A13" s="4" t="s">
        <v>440</v>
      </c>
      <c r="B13" s="8" t="n">
        <v>42</v>
      </c>
      <c r="C13" s="8" t="n">
        <v>55</v>
      </c>
      <c r="D13" s="8" t="n">
        <v>125</v>
      </c>
      <c r="E13" s="8" t="n">
        <v>8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82</v>
      </c>
      <c r="D1" s="2" t="s">
        <v>1</v>
      </c>
    </row>
    <row r="2" spans="1:5">
      <c r="B2" s="2" t="s">
        <v>2</v>
      </c>
      <c r="C2" s="2" t="s">
        <v>24</v>
      </c>
      <c r="D2" s="2" t="s">
        <v>2</v>
      </c>
      <c r="E2" s="2" t="s">
        <v>24</v>
      </c>
    </row>
    <row r="3" spans="1:5">
      <c r="A3" s="3" t="s">
        <v>444</v>
      </c>
    </row>
    <row r="4" spans="1:5">
      <c r="A4" s="4" t="s">
        <v>445</v>
      </c>
      <c r="B4" s="8" t="n">
        <v>156394</v>
      </c>
      <c r="D4" s="8" t="n">
        <v>706927</v>
      </c>
    </row>
    <row r="5" spans="1:5">
      <c r="A5" s="4" t="s">
        <v>446</v>
      </c>
      <c r="B5" s="5" t="n">
        <v>685579</v>
      </c>
      <c r="C5" s="8" t="n">
        <v>836595</v>
      </c>
      <c r="D5" s="5" t="n">
        <v>2232720</v>
      </c>
      <c r="E5" s="8" t="n">
        <v>2682273</v>
      </c>
    </row>
    <row r="6" spans="1:5">
      <c r="A6" s="4" t="s">
        <v>447</v>
      </c>
    </row>
    <row r="7" spans="1:5">
      <c r="A7" s="3" t="s">
        <v>444</v>
      </c>
    </row>
    <row r="8" spans="1:5">
      <c r="A8" s="4" t="s">
        <v>445</v>
      </c>
      <c r="B8" s="5" t="n">
        <v>156394</v>
      </c>
      <c r="D8" s="5" t="n">
        <v>706927</v>
      </c>
    </row>
    <row r="9" spans="1:5">
      <c r="A9" s="4" t="s">
        <v>448</v>
      </c>
    </row>
    <row r="10" spans="1:5">
      <c r="A10" s="3" t="s">
        <v>444</v>
      </c>
    </row>
    <row r="11" spans="1:5">
      <c r="A11" s="4" t="s">
        <v>446</v>
      </c>
      <c r="B11" s="5" t="n">
        <v>25853</v>
      </c>
      <c r="D11" s="5" t="n">
        <v>78110</v>
      </c>
    </row>
    <row r="12" spans="1:5">
      <c r="A12" s="4" t="s">
        <v>449</v>
      </c>
    </row>
    <row r="13" spans="1:5">
      <c r="A13" s="3" t="s">
        <v>444</v>
      </c>
    </row>
    <row r="14" spans="1:5">
      <c r="A14" s="4" t="s">
        <v>446</v>
      </c>
      <c r="B14" s="8" t="n">
        <v>503332</v>
      </c>
      <c r="D14" s="8" t="n">
        <v>14476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50</v>
      </c>
      <c r="B1" s="2" t="s">
        <v>82</v>
      </c>
      <c r="C1" s="2" t="s">
        <v>1</v>
      </c>
    </row>
    <row r="2" spans="1:3">
      <c r="B2" s="2" t="s">
        <v>2</v>
      </c>
      <c r="C2" s="2" t="s">
        <v>2</v>
      </c>
    </row>
    <row r="3" spans="1:3">
      <c r="A3" s="3" t="s">
        <v>451</v>
      </c>
    </row>
    <row r="4" spans="1:3">
      <c r="A4" s="4" t="s">
        <v>158</v>
      </c>
      <c r="B4" s="8" t="n">
        <v>156394</v>
      </c>
      <c r="C4" s="8" t="n">
        <v>706927</v>
      </c>
    </row>
    <row r="5" spans="1:3">
      <c r="A5" s="4" t="s">
        <v>452</v>
      </c>
    </row>
    <row r="6" spans="1:3">
      <c r="A6" s="3" t="s">
        <v>451</v>
      </c>
    </row>
    <row r="7" spans="1:3">
      <c r="A7" s="4" t="s">
        <v>158</v>
      </c>
      <c r="B7" s="5" t="n">
        <v>36856</v>
      </c>
      <c r="C7" s="5" t="n">
        <v>206215</v>
      </c>
    </row>
    <row r="8" spans="1:3">
      <c r="A8" s="4" t="s">
        <v>453</v>
      </c>
    </row>
    <row r="9" spans="1:3">
      <c r="A9" s="3" t="s">
        <v>451</v>
      </c>
    </row>
    <row r="10" spans="1:3">
      <c r="A10" s="4" t="s">
        <v>158</v>
      </c>
      <c r="B10" s="5" t="n">
        <v>60460</v>
      </c>
      <c r="C10" s="5" t="n">
        <v>313967</v>
      </c>
    </row>
    <row r="11" spans="1:3">
      <c r="A11" s="4" t="s">
        <v>454</v>
      </c>
    </row>
    <row r="12" spans="1:3">
      <c r="A12" s="3" t="s">
        <v>451</v>
      </c>
    </row>
    <row r="13" spans="1:3">
      <c r="A13" s="4" t="s">
        <v>158</v>
      </c>
      <c r="B13" s="8" t="n">
        <v>15567</v>
      </c>
      <c r="C13" s="8" t="n">
        <v>48717</v>
      </c>
    </row>
    <row r="14" spans="1:3">
      <c r="A14" s="4" t="s">
        <v>455</v>
      </c>
    </row>
    <row r="15" spans="1:3">
      <c r="A15" s="3" t="s">
        <v>451</v>
      </c>
    </row>
    <row r="16" spans="1:3">
      <c r="A16" s="4" t="s">
        <v>456</v>
      </c>
      <c r="B16" s="4" t="s">
        <v>457</v>
      </c>
      <c r="C16" s="4" t="s">
        <v>458</v>
      </c>
    </row>
    <row r="17" spans="1:3">
      <c r="A17" s="4" t="s">
        <v>459</v>
      </c>
    </row>
    <row r="18" spans="1:3">
      <c r="A18" s="3" t="s">
        <v>451</v>
      </c>
    </row>
    <row r="19" spans="1:3">
      <c r="A19" s="4" t="s">
        <v>158</v>
      </c>
      <c r="B19" s="8" t="n">
        <v>29282</v>
      </c>
      <c r="C19" s="8" t="n">
        <v>88390</v>
      </c>
    </row>
    <row r="20" spans="1:3">
      <c r="A20" s="4" t="s">
        <v>128</v>
      </c>
    </row>
    <row r="21" spans="1:3">
      <c r="A21" s="3" t="s">
        <v>451</v>
      </c>
    </row>
    <row r="22" spans="1:3">
      <c r="A22" s="4" t="s">
        <v>158</v>
      </c>
      <c r="B22" s="5" t="n">
        <v>14229</v>
      </c>
      <c r="C22" s="5" t="n">
        <v>49638</v>
      </c>
    </row>
    <row r="23" spans="1:3">
      <c r="A23" s="4" t="s">
        <v>316</v>
      </c>
    </row>
    <row r="24" spans="1:3">
      <c r="A24" s="3" t="s">
        <v>451</v>
      </c>
    </row>
    <row r="25" spans="1:3">
      <c r="A25" s="4" t="s">
        <v>158</v>
      </c>
      <c r="B25" s="5" t="n">
        <v>3297</v>
      </c>
      <c r="C25" s="5" t="n">
        <v>11598</v>
      </c>
    </row>
    <row r="26" spans="1:3">
      <c r="A26" s="4" t="s">
        <v>460</v>
      </c>
    </row>
    <row r="27" spans="1:3">
      <c r="A27" s="3" t="s">
        <v>451</v>
      </c>
    </row>
    <row r="28" spans="1:3">
      <c r="A28" s="4" t="s">
        <v>158</v>
      </c>
      <c r="B28" s="5" t="n">
        <v>0</v>
      </c>
      <c r="C28" s="5" t="n">
        <v>0</v>
      </c>
    </row>
    <row r="29" spans="1:3">
      <c r="A29" s="4" t="s">
        <v>461</v>
      </c>
    </row>
    <row r="30" spans="1:3">
      <c r="A30" s="3" t="s">
        <v>451</v>
      </c>
    </row>
    <row r="31" spans="1:3">
      <c r="A31" s="4" t="s">
        <v>158</v>
      </c>
      <c r="B31" s="5" t="n">
        <v>0</v>
      </c>
      <c r="C31" s="5" t="n">
        <v>0</v>
      </c>
    </row>
    <row r="32" spans="1:3">
      <c r="A32" s="4" t="s">
        <v>462</v>
      </c>
    </row>
    <row r="33" spans="1:3">
      <c r="A33" s="3" t="s">
        <v>451</v>
      </c>
    </row>
    <row r="34" spans="1:3">
      <c r="A34" s="4" t="s">
        <v>158</v>
      </c>
      <c r="B34" s="5" t="n">
        <v>3052</v>
      </c>
      <c r="C34" s="5" t="n">
        <v>10851</v>
      </c>
    </row>
    <row r="35" spans="1:3">
      <c r="A35" s="4" t="s">
        <v>463</v>
      </c>
    </row>
    <row r="36" spans="1:3">
      <c r="A36" s="3" t="s">
        <v>451</v>
      </c>
    </row>
    <row r="37" spans="1:3">
      <c r="A37" s="4" t="s">
        <v>158</v>
      </c>
      <c r="B37" s="5" t="n">
        <v>0</v>
      </c>
      <c r="C37" s="5" t="n">
        <v>0</v>
      </c>
    </row>
    <row r="38" spans="1:3">
      <c r="A38" s="4" t="s">
        <v>464</v>
      </c>
    </row>
    <row r="39" spans="1:3">
      <c r="A39" s="3" t="s">
        <v>451</v>
      </c>
    </row>
    <row r="40" spans="1:3">
      <c r="A40" s="4" t="s">
        <v>158</v>
      </c>
      <c r="B40" s="5" t="n">
        <v>245</v>
      </c>
      <c r="C40" s="5" t="n">
        <v>747</v>
      </c>
    </row>
    <row r="41" spans="1:3">
      <c r="A41" s="4" t="s">
        <v>465</v>
      </c>
    </row>
    <row r="42" spans="1:3">
      <c r="A42" s="3" t="s">
        <v>451</v>
      </c>
    </row>
    <row r="43" spans="1:3">
      <c r="A43" s="4" t="s">
        <v>158</v>
      </c>
      <c r="B43" s="5" t="n">
        <v>31995</v>
      </c>
      <c r="C43" s="5" t="n">
        <v>96408</v>
      </c>
    </row>
    <row r="44" spans="1:3">
      <c r="A44" s="4" t="s">
        <v>466</v>
      </c>
    </row>
    <row r="45" spans="1:3">
      <c r="A45" s="3" t="s">
        <v>451</v>
      </c>
    </row>
    <row r="46" spans="1:3">
      <c r="A46" s="4" t="s">
        <v>158</v>
      </c>
      <c r="B46" s="5" t="n">
        <v>0</v>
      </c>
      <c r="C46" s="5" t="n">
        <v>0</v>
      </c>
    </row>
    <row r="47" spans="1:3">
      <c r="A47" s="4" t="s">
        <v>467</v>
      </c>
    </row>
    <row r="48" spans="1:3">
      <c r="A48" s="3" t="s">
        <v>451</v>
      </c>
    </row>
    <row r="49" spans="1:3">
      <c r="A49" s="4" t="s">
        <v>158</v>
      </c>
      <c r="B49" s="5" t="n">
        <v>0</v>
      </c>
      <c r="C49" s="5" t="n">
        <v>0</v>
      </c>
    </row>
    <row r="50" spans="1:3">
      <c r="A50" s="4" t="s">
        <v>468</v>
      </c>
    </row>
    <row r="51" spans="1:3">
      <c r="A51" s="3" t="s">
        <v>451</v>
      </c>
    </row>
    <row r="52" spans="1:3">
      <c r="A52" s="4" t="s">
        <v>158</v>
      </c>
      <c r="B52" s="5" t="n">
        <v>2713</v>
      </c>
      <c r="C52" s="5" t="n">
        <v>8018</v>
      </c>
    </row>
    <row r="53" spans="1:3">
      <c r="A53" s="4" t="s">
        <v>469</v>
      </c>
    </row>
    <row r="54" spans="1:3">
      <c r="A54" s="3" t="s">
        <v>451</v>
      </c>
    </row>
    <row r="55" spans="1:3">
      <c r="A55" s="4" t="s">
        <v>158</v>
      </c>
      <c r="B55" s="5" t="n">
        <v>29282</v>
      </c>
      <c r="C55" s="5" t="n">
        <v>88390</v>
      </c>
    </row>
    <row r="56" spans="1:3">
      <c r="A56" s="4" t="s">
        <v>470</v>
      </c>
    </row>
    <row r="57" spans="1:3">
      <c r="A57" s="3" t="s">
        <v>451</v>
      </c>
    </row>
    <row r="58" spans="1:3">
      <c r="A58" s="4" t="s">
        <v>158</v>
      </c>
      <c r="B58" s="5" t="n">
        <v>0</v>
      </c>
      <c r="C58" s="5" t="n">
        <v>0</v>
      </c>
    </row>
    <row r="59" spans="1:3">
      <c r="A59" s="4" t="s">
        <v>471</v>
      </c>
    </row>
    <row r="60" spans="1:3">
      <c r="A60" s="3" t="s">
        <v>451</v>
      </c>
    </row>
    <row r="61" spans="1:3">
      <c r="A61" s="4" t="s">
        <v>158</v>
      </c>
      <c r="B61" s="5" t="n">
        <v>104189</v>
      </c>
      <c r="C61" s="5" t="n">
        <v>542911</v>
      </c>
    </row>
    <row r="62" spans="1:3">
      <c r="A62" s="4" t="s">
        <v>472</v>
      </c>
    </row>
    <row r="63" spans="1:3">
      <c r="A63" s="3" t="s">
        <v>451</v>
      </c>
    </row>
    <row r="64" spans="1:3">
      <c r="A64" s="4" t="s">
        <v>158</v>
      </c>
      <c r="B64" s="5" t="n">
        <v>36856</v>
      </c>
      <c r="C64" s="5" t="n">
        <v>206215</v>
      </c>
    </row>
    <row r="65" spans="1:3">
      <c r="A65" s="4" t="s">
        <v>473</v>
      </c>
    </row>
    <row r="66" spans="1:3">
      <c r="A66" s="3" t="s">
        <v>451</v>
      </c>
    </row>
    <row r="67" spans="1:3">
      <c r="A67" s="4" t="s">
        <v>158</v>
      </c>
      <c r="B67" s="5" t="n">
        <v>60460</v>
      </c>
      <c r="C67" s="5" t="n">
        <v>313967</v>
      </c>
    </row>
    <row r="68" spans="1:3">
      <c r="A68" s="4" t="s">
        <v>474</v>
      </c>
    </row>
    <row r="69" spans="1:3">
      <c r="A69" s="3" t="s">
        <v>451</v>
      </c>
    </row>
    <row r="70" spans="1:3">
      <c r="A70" s="4" t="s">
        <v>158</v>
      </c>
      <c r="B70" s="5" t="n">
        <v>877</v>
      </c>
      <c r="C70" s="5" t="n">
        <v>3498</v>
      </c>
    </row>
    <row r="71" spans="1:3">
      <c r="A71" s="4" t="s">
        <v>475</v>
      </c>
    </row>
    <row r="72" spans="1:3">
      <c r="A72" s="3" t="s">
        <v>451</v>
      </c>
    </row>
    <row r="73" spans="1:3">
      <c r="A73" s="4" t="s">
        <v>158</v>
      </c>
      <c r="B73" s="5" t="n">
        <v>0</v>
      </c>
      <c r="C73" s="5" t="n">
        <v>0</v>
      </c>
    </row>
    <row r="74" spans="1:3">
      <c r="A74" s="4" t="s">
        <v>476</v>
      </c>
    </row>
    <row r="75" spans="1:3">
      <c r="A75" s="3" t="s">
        <v>451</v>
      </c>
    </row>
    <row r="76" spans="1:3">
      <c r="A76" s="4" t="s">
        <v>158</v>
      </c>
      <c r="B76" s="5" t="n">
        <v>5996</v>
      </c>
      <c r="C76" s="5" t="n">
        <v>19231</v>
      </c>
    </row>
    <row r="77" spans="1:3">
      <c r="A77" s="4" t="s">
        <v>342</v>
      </c>
    </row>
    <row r="78" spans="1:3">
      <c r="A78" s="3" t="s">
        <v>451</v>
      </c>
    </row>
    <row r="79" spans="1:3">
      <c r="A79" s="4" t="s">
        <v>158</v>
      </c>
      <c r="B79" s="5" t="n">
        <v>16913</v>
      </c>
      <c r="C79" s="5" t="n">
        <v>56010</v>
      </c>
    </row>
    <row r="80" spans="1:3">
      <c r="A80" s="4" t="s">
        <v>477</v>
      </c>
    </row>
    <row r="81" spans="1:3">
      <c r="A81" s="3" t="s">
        <v>451</v>
      </c>
    </row>
    <row r="82" spans="1:3">
      <c r="A82" s="4" t="s">
        <v>158</v>
      </c>
      <c r="B82" s="5" t="n">
        <v>0</v>
      </c>
      <c r="C82" s="5" t="n">
        <v>0</v>
      </c>
    </row>
    <row r="83" spans="1:3">
      <c r="A83" s="4" t="s">
        <v>478</v>
      </c>
    </row>
    <row r="84" spans="1:3">
      <c r="A84" s="3" t="s">
        <v>451</v>
      </c>
    </row>
    <row r="85" spans="1:3">
      <c r="A85" s="4" t="s">
        <v>158</v>
      </c>
      <c r="B85" s="5" t="n">
        <v>0</v>
      </c>
      <c r="C85" s="5" t="n">
        <v>0</v>
      </c>
    </row>
    <row r="86" spans="1:3">
      <c r="A86" s="4" t="s">
        <v>479</v>
      </c>
    </row>
    <row r="87" spans="1:3">
      <c r="A87" s="3" t="s">
        <v>451</v>
      </c>
    </row>
    <row r="88" spans="1:3">
      <c r="A88" s="4" t="s">
        <v>158</v>
      </c>
      <c r="B88" s="5" t="n">
        <v>8925</v>
      </c>
      <c r="C88" s="5" t="n">
        <v>26350</v>
      </c>
    </row>
    <row r="89" spans="1:3">
      <c r="A89" s="4" t="s">
        <v>480</v>
      </c>
    </row>
    <row r="90" spans="1:3">
      <c r="A90" s="3" t="s">
        <v>451</v>
      </c>
    </row>
    <row r="91" spans="1:3">
      <c r="A91" s="4" t="s">
        <v>158</v>
      </c>
      <c r="B91" s="5" t="n">
        <v>0</v>
      </c>
      <c r="C91" s="5" t="n">
        <v>0</v>
      </c>
    </row>
    <row r="92" spans="1:3">
      <c r="A92" s="4" t="s">
        <v>481</v>
      </c>
    </row>
    <row r="93" spans="1:3">
      <c r="A93" s="3" t="s">
        <v>451</v>
      </c>
    </row>
    <row r="94" spans="1:3">
      <c r="A94" s="4" t="s">
        <v>158</v>
      </c>
      <c r="B94" s="8" t="n">
        <v>7988</v>
      </c>
      <c r="C94" s="8" t="n">
        <v>296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2</v>
      </c>
      <c r="D1" s="2" t="s">
        <v>1</v>
      </c>
    </row>
    <row r="2" spans="1:5">
      <c r="B2" s="2" t="s">
        <v>2</v>
      </c>
      <c r="C2" s="2" t="s">
        <v>24</v>
      </c>
      <c r="D2" s="2" t="s">
        <v>2</v>
      </c>
      <c r="E2" s="2" t="s">
        <v>24</v>
      </c>
    </row>
    <row r="3" spans="1:5">
      <c r="A3" s="3" t="s">
        <v>444</v>
      </c>
    </row>
    <row r="4" spans="1:5">
      <c r="A4" s="4" t="s">
        <v>84</v>
      </c>
      <c r="B4" s="8" t="n">
        <v>685579</v>
      </c>
      <c r="C4" s="8" t="n">
        <v>836595</v>
      </c>
      <c r="D4" s="8" t="n">
        <v>2232720</v>
      </c>
      <c r="E4" s="8" t="n">
        <v>2682273</v>
      </c>
    </row>
    <row r="5" spans="1:5">
      <c r="A5" s="4" t="s">
        <v>483</v>
      </c>
      <c r="D5" s="4" t="s">
        <v>366</v>
      </c>
    </row>
    <row r="6" spans="1:5">
      <c r="A6" s="4" t="s">
        <v>484</v>
      </c>
      <c r="D6" s="4" t="s">
        <v>366</v>
      </c>
    </row>
    <row r="7" spans="1:5">
      <c r="A7" s="4" t="s">
        <v>310</v>
      </c>
    </row>
    <row r="8" spans="1:5">
      <c r="A8" s="3" t="s">
        <v>444</v>
      </c>
    </row>
    <row r="9" spans="1:5">
      <c r="A9" s="4" t="s">
        <v>84</v>
      </c>
      <c r="B9" s="5" t="n">
        <v>173183</v>
      </c>
      <c r="D9" s="8" t="n">
        <v>522648</v>
      </c>
    </row>
    <row r="10" spans="1:5">
      <c r="A10" s="4" t="s">
        <v>485</v>
      </c>
    </row>
    <row r="11" spans="1:5">
      <c r="A11" s="3" t="s">
        <v>444</v>
      </c>
    </row>
    <row r="12" spans="1:5">
      <c r="A12" s="4" t="s">
        <v>84</v>
      </c>
      <c r="B12" s="5" t="n">
        <v>858762</v>
      </c>
      <c r="D12" s="5" t="n">
        <v>2755368</v>
      </c>
    </row>
    <row r="13" spans="1:5">
      <c r="A13" s="4" t="s">
        <v>486</v>
      </c>
    </row>
    <row r="14" spans="1:5">
      <c r="A14" s="3" t="s">
        <v>444</v>
      </c>
    </row>
    <row r="15" spans="1:5">
      <c r="A15" s="4" t="s">
        <v>84</v>
      </c>
      <c r="B15" s="5" t="n">
        <v>170400</v>
      </c>
      <c r="D15" s="5" t="n">
        <v>515400</v>
      </c>
    </row>
    <row r="16" spans="1:5">
      <c r="A16" s="4" t="s">
        <v>487</v>
      </c>
      <c r="B16" s="8" t="n">
        <v>170400</v>
      </c>
      <c r="D16" s="5" t="n">
        <v>515400</v>
      </c>
    </row>
    <row r="17" spans="1:5">
      <c r="A17" s="4" t="s">
        <v>488</v>
      </c>
    </row>
    <row r="18" spans="1:5">
      <c r="A18" s="3" t="s">
        <v>444</v>
      </c>
    </row>
    <row r="19" spans="1:5">
      <c r="A19" s="4" t="s">
        <v>489</v>
      </c>
      <c r="D19" s="5" t="n">
        <v>23400</v>
      </c>
    </row>
    <row r="20" spans="1:5">
      <c r="A20" s="4" t="s">
        <v>490</v>
      </c>
    </row>
    <row r="21" spans="1:5">
      <c r="A21" s="3" t="s">
        <v>444</v>
      </c>
    </row>
    <row r="22" spans="1:5">
      <c r="A22" s="4" t="s">
        <v>489</v>
      </c>
      <c r="D22" s="8" t="n">
        <v>31900</v>
      </c>
    </row>
    <row r="23" spans="1:5">
      <c r="A23" s="4" t="s">
        <v>491</v>
      </c>
    </row>
    <row r="24" spans="1:5">
      <c r="A24" s="3" t="s">
        <v>444</v>
      </c>
    </row>
    <row r="25" spans="1:5">
      <c r="A25" s="4" t="s">
        <v>492</v>
      </c>
      <c r="D25" s="4" t="s">
        <v>493</v>
      </c>
    </row>
    <row r="26" spans="1:5">
      <c r="A26" s="4" t="s">
        <v>494</v>
      </c>
    </row>
    <row r="27" spans="1:5">
      <c r="A27" s="3" t="s">
        <v>444</v>
      </c>
    </row>
    <row r="28" spans="1:5">
      <c r="A28" s="4" t="s">
        <v>492</v>
      </c>
      <c r="D28" s="4" t="s">
        <v>495</v>
      </c>
    </row>
    <row r="29" spans="1:5">
      <c r="A29" s="4" t="s">
        <v>496</v>
      </c>
    </row>
    <row r="30" spans="1:5">
      <c r="A30" s="3" t="s">
        <v>444</v>
      </c>
    </row>
    <row r="31" spans="1:5">
      <c r="A31" s="4" t="s">
        <v>492</v>
      </c>
      <c r="D31" s="4" t="s">
        <v>493</v>
      </c>
    </row>
    <row r="32" spans="1:5">
      <c r="A32" s="4" t="s">
        <v>497</v>
      </c>
    </row>
    <row r="33" spans="1:5">
      <c r="A33" s="3" t="s">
        <v>444</v>
      </c>
    </row>
    <row r="34" spans="1:5">
      <c r="A34" s="4" t="s">
        <v>492</v>
      </c>
      <c r="D34" s="4" t="s">
        <v>495</v>
      </c>
    </row>
    <row r="35" spans="1:5">
      <c r="A35" s="4" t="s">
        <v>498</v>
      </c>
    </row>
    <row r="36" spans="1:5">
      <c r="A36" s="3" t="s">
        <v>444</v>
      </c>
    </row>
    <row r="37" spans="1:5">
      <c r="A37" s="4" t="s">
        <v>492</v>
      </c>
      <c r="D37" s="4" t="s">
        <v>499</v>
      </c>
    </row>
    <row r="38" spans="1:5">
      <c r="A38" s="4" t="s">
        <v>500</v>
      </c>
    </row>
    <row r="39" spans="1:5">
      <c r="A39" s="3" t="s">
        <v>444</v>
      </c>
    </row>
    <row r="40" spans="1:5">
      <c r="A40" s="4" t="s">
        <v>492</v>
      </c>
      <c r="D40" s="4" t="s">
        <v>5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02</v>
      </c>
      <c r="B1" s="2" t="s">
        <v>2</v>
      </c>
      <c r="C1" s="2" t="s">
        <v>335</v>
      </c>
      <c r="D1" s="2" t="s">
        <v>503</v>
      </c>
      <c r="E1" s="2" t="s">
        <v>303</v>
      </c>
    </row>
    <row r="2" spans="1:5">
      <c r="A2" s="3" t="s">
        <v>199</v>
      </c>
    </row>
    <row r="3" spans="1:5">
      <c r="A3" s="4" t="s">
        <v>504</v>
      </c>
      <c r="B3" s="8" t="n">
        <v>29836</v>
      </c>
      <c r="C3" s="8" t="n">
        <v>10047</v>
      </c>
      <c r="D3" s="8" t="n">
        <v>67715</v>
      </c>
      <c r="E3" s="8" t="n">
        <v>25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5</v>
      </c>
      <c r="B1" s="2" t="s">
        <v>82</v>
      </c>
      <c r="D1" s="2" t="s">
        <v>1</v>
      </c>
    </row>
    <row r="2" spans="1:7">
      <c r="B2" s="2" t="s">
        <v>2</v>
      </c>
      <c r="C2" s="2" t="s">
        <v>24</v>
      </c>
      <c r="D2" s="2" t="s">
        <v>2</v>
      </c>
      <c r="E2" s="2" t="s">
        <v>24</v>
      </c>
      <c r="F2" s="2" t="s">
        <v>23</v>
      </c>
      <c r="G2" s="2" t="s">
        <v>506</v>
      </c>
    </row>
    <row r="3" spans="1:7">
      <c r="A3" s="3" t="s">
        <v>507</v>
      </c>
    </row>
    <row r="4" spans="1:7">
      <c r="A4" s="4" t="s">
        <v>508</v>
      </c>
      <c r="B4" s="8" t="n">
        <v>16820</v>
      </c>
      <c r="D4" s="8" t="n">
        <v>16820</v>
      </c>
    </row>
    <row r="5" spans="1:7">
      <c r="A5" s="4" t="s">
        <v>27</v>
      </c>
      <c r="B5" s="5" t="n">
        <v>206380</v>
      </c>
      <c r="C5" s="8" t="n">
        <v>196192</v>
      </c>
      <c r="D5" s="5" t="n">
        <v>206380</v>
      </c>
      <c r="E5" s="8" t="n">
        <v>196192</v>
      </c>
      <c r="F5" s="8" t="n">
        <v>183238</v>
      </c>
    </row>
    <row r="6" spans="1:7">
      <c r="A6" s="4" t="s">
        <v>28</v>
      </c>
      <c r="B6" s="5" t="n">
        <v>490331</v>
      </c>
      <c r="C6" s="5" t="n">
        <v>475602</v>
      </c>
      <c r="D6" s="5" t="n">
        <v>490331</v>
      </c>
      <c r="E6" s="5" t="n">
        <v>475602</v>
      </c>
      <c r="F6" s="5" t="n">
        <v>648703</v>
      </c>
    </row>
    <row r="7" spans="1:7">
      <c r="A7" s="4" t="s">
        <v>381</v>
      </c>
      <c r="B7" s="5" t="n">
        <v>76861</v>
      </c>
      <c r="C7" s="5" t="n">
        <v>45202</v>
      </c>
      <c r="D7" s="5" t="n">
        <v>76861</v>
      </c>
      <c r="E7" s="5" t="n">
        <v>45202</v>
      </c>
      <c r="F7" s="5" t="n">
        <v>30702</v>
      </c>
    </row>
    <row r="8" spans="1:7">
      <c r="A8" s="4" t="s">
        <v>30</v>
      </c>
      <c r="B8" s="5" t="n">
        <v>87901</v>
      </c>
      <c r="D8" s="5" t="n">
        <v>87901</v>
      </c>
    </row>
    <row r="9" spans="1:7">
      <c r="A9" s="4" t="s">
        <v>39</v>
      </c>
      <c r="B9" s="5" t="n">
        <v>374044</v>
      </c>
      <c r="C9" s="5" t="n">
        <v>363604</v>
      </c>
      <c r="D9" s="5" t="n">
        <v>374044</v>
      </c>
      <c r="E9" s="5" t="n">
        <v>363604</v>
      </c>
      <c r="F9" s="5" t="n">
        <v>355023</v>
      </c>
    </row>
    <row r="10" spans="1:7">
      <c r="A10" s="4" t="s">
        <v>40</v>
      </c>
      <c r="B10" s="5" t="n">
        <v>464776</v>
      </c>
      <c r="C10" s="5" t="n">
        <v>377393</v>
      </c>
      <c r="D10" s="5" t="n">
        <v>464776</v>
      </c>
      <c r="E10" s="5" t="n">
        <v>377393</v>
      </c>
      <c r="F10" s="5" t="n">
        <v>423443</v>
      </c>
    </row>
    <row r="11" spans="1:7">
      <c r="A11" s="4" t="s">
        <v>41</v>
      </c>
      <c r="B11" s="5" t="n">
        <v>434505</v>
      </c>
      <c r="C11" s="5" t="n">
        <v>419348</v>
      </c>
      <c r="D11" s="5" t="n">
        <v>434505</v>
      </c>
      <c r="E11" s="5" t="n">
        <v>419348</v>
      </c>
      <c r="F11" s="5" t="n">
        <v>384677</v>
      </c>
    </row>
    <row r="12" spans="1:7">
      <c r="A12" s="4" t="s">
        <v>42</v>
      </c>
      <c r="B12" s="5" t="n">
        <v>2151618</v>
      </c>
      <c r="C12" s="5" t="n">
        <v>1964160</v>
      </c>
      <c r="D12" s="5" t="n">
        <v>2151618</v>
      </c>
      <c r="E12" s="5" t="n">
        <v>1964160</v>
      </c>
      <c r="F12" s="5" t="n">
        <v>2162354</v>
      </c>
    </row>
    <row r="13" spans="1:7">
      <c r="A13" s="4" t="s">
        <v>509</v>
      </c>
      <c r="B13" s="5" t="n">
        <v>147677</v>
      </c>
      <c r="D13" s="5" t="n">
        <v>147677</v>
      </c>
    </row>
    <row r="14" spans="1:7">
      <c r="A14" s="4" t="s">
        <v>383</v>
      </c>
      <c r="B14" s="5" t="n">
        <v>413331</v>
      </c>
      <c r="D14" s="5" t="n">
        <v>413331</v>
      </c>
    </row>
    <row r="15" spans="1:7">
      <c r="A15" s="4" t="s">
        <v>383</v>
      </c>
      <c r="B15" s="5" t="n">
        <v>91403</v>
      </c>
      <c r="C15" s="5" t="n">
        <v>38578</v>
      </c>
      <c r="D15" s="5" t="n">
        <v>91403</v>
      </c>
      <c r="E15" s="5" t="n">
        <v>38578</v>
      </c>
      <c r="F15" s="5" t="n">
        <v>29651</v>
      </c>
    </row>
    <row r="16" spans="1:7">
      <c r="A16" s="4" t="s">
        <v>46</v>
      </c>
      <c r="B16" s="5" t="n">
        <v>38242</v>
      </c>
      <c r="C16" s="5" t="n">
        <v>29520</v>
      </c>
      <c r="D16" s="5" t="n">
        <v>38242</v>
      </c>
      <c r="E16" s="5" t="n">
        <v>29520</v>
      </c>
      <c r="F16" s="5" t="n">
        <v>59710</v>
      </c>
    </row>
    <row r="17" spans="1:7">
      <c r="A17" s="4" t="s">
        <v>510</v>
      </c>
      <c r="B17" s="5" t="n">
        <v>33163</v>
      </c>
      <c r="D17" s="5" t="n">
        <v>33163</v>
      </c>
    </row>
    <row r="18" spans="1:7">
      <c r="A18" s="4" t="s">
        <v>53</v>
      </c>
      <c r="B18" s="5" t="n">
        <v>25356</v>
      </c>
      <c r="C18" s="5" t="n">
        <v>36356</v>
      </c>
      <c r="D18" s="5" t="n">
        <v>25356</v>
      </c>
      <c r="E18" s="5" t="n">
        <v>36356</v>
      </c>
      <c r="F18" s="5" t="n">
        <v>26716</v>
      </c>
    </row>
    <row r="19" spans="1:7">
      <c r="A19" s="4" t="s">
        <v>54</v>
      </c>
      <c r="B19" s="5" t="n">
        <v>437280</v>
      </c>
      <c r="C19" s="5" t="n">
        <v>371315</v>
      </c>
      <c r="D19" s="5" t="n">
        <v>437280</v>
      </c>
      <c r="E19" s="5" t="n">
        <v>371315</v>
      </c>
      <c r="F19" s="5" t="n">
        <v>418339</v>
      </c>
    </row>
    <row r="20" spans="1:7">
      <c r="A20" s="4" t="s">
        <v>55</v>
      </c>
      <c r="B20" s="5" t="n">
        <v>122523</v>
      </c>
      <c r="D20" s="5" t="n">
        <v>122523</v>
      </c>
    </row>
    <row r="21" spans="1:7">
      <c r="A21" s="4" t="s">
        <v>56</v>
      </c>
      <c r="B21" s="5" t="n">
        <v>1308975</v>
      </c>
      <c r="C21" s="5" t="n">
        <v>1214349</v>
      </c>
      <c r="D21" s="5" t="n">
        <v>1308975</v>
      </c>
      <c r="E21" s="5" t="n">
        <v>1214349</v>
      </c>
      <c r="F21" s="5" t="n">
        <v>1339455</v>
      </c>
    </row>
    <row r="22" spans="1:7">
      <c r="A22" s="4" t="s">
        <v>66</v>
      </c>
      <c r="B22" s="5" t="n">
        <v>628676</v>
      </c>
      <c r="C22" s="5" t="n">
        <v>568438</v>
      </c>
      <c r="D22" s="5" t="n">
        <v>628676</v>
      </c>
      <c r="E22" s="5" t="n">
        <v>568438</v>
      </c>
      <c r="F22" s="5" t="n">
        <v>633496</v>
      </c>
    </row>
    <row r="23" spans="1:7">
      <c r="A23" s="4" t="s">
        <v>511</v>
      </c>
      <c r="B23" s="5" t="n">
        <v>213967</v>
      </c>
      <c r="D23" s="5" t="n">
        <v>213967</v>
      </c>
    </row>
    <row r="24" spans="1:7">
      <c r="A24" s="4" t="s">
        <v>69</v>
      </c>
      <c r="B24" s="5" t="n">
        <v>842643</v>
      </c>
      <c r="C24" s="5" t="n">
        <v>749811</v>
      </c>
      <c r="D24" s="5" t="n">
        <v>842643</v>
      </c>
      <c r="E24" s="5" t="n">
        <v>749811</v>
      </c>
      <c r="F24" s="5" t="n">
        <v>822899</v>
      </c>
      <c r="G24" s="8" t="n">
        <v>790697</v>
      </c>
    </row>
    <row r="25" spans="1:7">
      <c r="A25" s="4" t="s">
        <v>70</v>
      </c>
      <c r="B25" s="5" t="n">
        <v>2151618</v>
      </c>
      <c r="C25" s="5" t="n">
        <v>1964160</v>
      </c>
      <c r="D25" s="5" t="n">
        <v>2151618</v>
      </c>
      <c r="E25" s="5" t="n">
        <v>1964160</v>
      </c>
      <c r="F25" s="8" t="n">
        <v>2162354</v>
      </c>
    </row>
    <row r="26" spans="1:7">
      <c r="A26" s="3" t="s">
        <v>512</v>
      </c>
    </row>
    <row r="27" spans="1:7">
      <c r="A27" s="4" t="s">
        <v>84</v>
      </c>
      <c r="B27" s="5" t="n">
        <v>685579</v>
      </c>
      <c r="C27" s="5" t="n">
        <v>836595</v>
      </c>
      <c r="D27" s="5" t="n">
        <v>2232720</v>
      </c>
      <c r="E27" s="5" t="n">
        <v>2682273</v>
      </c>
    </row>
    <row r="28" spans="1:7">
      <c r="A28" s="4" t="s">
        <v>85</v>
      </c>
      <c r="B28" s="5" t="n">
        <v>631715</v>
      </c>
      <c r="C28" s="5" t="n">
        <v>766924</v>
      </c>
      <c r="D28" s="5" t="n">
        <v>2024677</v>
      </c>
      <c r="E28" s="5" t="n">
        <v>2448310</v>
      </c>
    </row>
    <row r="29" spans="1:7">
      <c r="A29" s="4" t="s">
        <v>86</v>
      </c>
      <c r="B29" s="5" t="n">
        <v>53864</v>
      </c>
      <c r="C29" s="5" t="n">
        <v>69671</v>
      </c>
      <c r="D29" s="5" t="n">
        <v>208043</v>
      </c>
      <c r="E29" s="5" t="n">
        <v>233963</v>
      </c>
    </row>
    <row r="30" spans="1:7">
      <c r="A30" s="4" t="s">
        <v>87</v>
      </c>
      <c r="B30" s="5" t="n">
        <v>65986</v>
      </c>
      <c r="C30" s="5" t="n">
        <v>68153</v>
      </c>
      <c r="D30" s="5" t="n">
        <v>190096</v>
      </c>
      <c r="E30" s="5" t="n">
        <v>219242</v>
      </c>
    </row>
    <row r="31" spans="1:7">
      <c r="A31" s="4" t="s">
        <v>88</v>
      </c>
      <c r="B31" s="5" t="n">
        <v>0</v>
      </c>
      <c r="C31" s="5" t="n">
        <v>0</v>
      </c>
      <c r="D31" s="5" t="n">
        <v>6272</v>
      </c>
      <c r="E31" s="5" t="n">
        <v>0</v>
      </c>
    </row>
    <row r="32" spans="1:7">
      <c r="A32" s="4" t="s">
        <v>90</v>
      </c>
      <c r="B32" s="5" t="n">
        <v>5176</v>
      </c>
      <c r="C32" s="5" t="n">
        <v>5384</v>
      </c>
      <c r="D32" s="5" t="n">
        <v>20000</v>
      </c>
      <c r="E32" s="5" t="n">
        <v>17472</v>
      </c>
    </row>
    <row r="33" spans="1:7">
      <c r="A33" s="4" t="s">
        <v>92</v>
      </c>
      <c r="B33" s="5" t="n">
        <v>7225</v>
      </c>
      <c r="C33" s="5" t="n">
        <v>3586</v>
      </c>
      <c r="D33" s="5" t="n">
        <v>20601</v>
      </c>
      <c r="E33" s="5" t="n">
        <v>8093</v>
      </c>
    </row>
    <row r="34" spans="1:7">
      <c r="A34" s="4" t="s">
        <v>93</v>
      </c>
      <c r="B34" s="5" t="n">
        <v>6434</v>
      </c>
      <c r="C34" s="5" t="n">
        <v>5285</v>
      </c>
      <c r="D34" s="5" t="n">
        <v>10949</v>
      </c>
      <c r="E34" s="5" t="n">
        <v>17028</v>
      </c>
    </row>
    <row r="35" spans="1:7">
      <c r="A35" s="4" t="s">
        <v>94</v>
      </c>
      <c r="B35" s="5" t="n">
        <v>-3639</v>
      </c>
      <c r="C35" s="5" t="n">
        <v>5005</v>
      </c>
      <c r="D35" s="5" t="n">
        <v>23225</v>
      </c>
      <c r="E35" s="5" t="n">
        <v>-19630</v>
      </c>
    </row>
    <row r="36" spans="1:7">
      <c r="A36" s="4" t="s">
        <v>95</v>
      </c>
      <c r="B36" s="5" t="n">
        <v>-1764</v>
      </c>
      <c r="C36" s="5" t="n">
        <v>2389</v>
      </c>
      <c r="D36" s="5" t="n">
        <v>5668</v>
      </c>
      <c r="E36" s="5" t="n">
        <v>7505</v>
      </c>
    </row>
    <row r="37" spans="1:7">
      <c r="A37" s="4" t="s">
        <v>96</v>
      </c>
      <c r="B37" s="5" t="n">
        <v>-1875</v>
      </c>
      <c r="C37" s="5" t="n">
        <v>2616</v>
      </c>
      <c r="D37" s="5" t="n">
        <v>17557</v>
      </c>
      <c r="E37" s="5" t="n">
        <v>-27135</v>
      </c>
    </row>
    <row r="38" spans="1:7">
      <c r="A38" s="4" t="s">
        <v>97</v>
      </c>
      <c r="B38" s="5" t="n">
        <v>223</v>
      </c>
      <c r="C38" s="5" t="n">
        <v>83</v>
      </c>
      <c r="D38" s="5" t="n">
        <v>-175</v>
      </c>
      <c r="E38" s="5" t="n">
        <v>73</v>
      </c>
    </row>
    <row r="39" spans="1:7">
      <c r="A39" s="4" t="s">
        <v>513</v>
      </c>
      <c r="B39" s="5" t="n">
        <v>-2098</v>
      </c>
      <c r="C39" s="8" t="n">
        <v>2533</v>
      </c>
      <c r="D39" s="5" t="n">
        <v>17732</v>
      </c>
      <c r="E39" s="8" t="n">
        <v>-27208</v>
      </c>
    </row>
    <row r="40" spans="1:7">
      <c r="A40" s="4" t="s">
        <v>310</v>
      </c>
    </row>
    <row r="41" spans="1:7">
      <c r="A41" s="3" t="s">
        <v>507</v>
      </c>
    </row>
    <row r="42" spans="1:7">
      <c r="A42" s="4" t="s">
        <v>508</v>
      </c>
      <c r="B42" s="5" t="n">
        <v>0</v>
      </c>
      <c r="D42" s="5" t="n">
        <v>0</v>
      </c>
    </row>
    <row r="43" spans="1:7">
      <c r="A43" s="4" t="s">
        <v>27</v>
      </c>
      <c r="B43" s="5" t="n">
        <v>0</v>
      </c>
      <c r="D43" s="5" t="n">
        <v>0</v>
      </c>
    </row>
    <row r="44" spans="1:7">
      <c r="A44" s="4" t="s">
        <v>28</v>
      </c>
      <c r="B44" s="5" t="n">
        <v>178</v>
      </c>
      <c r="D44" s="5" t="n">
        <v>178</v>
      </c>
    </row>
    <row r="45" spans="1:7">
      <c r="A45" s="4" t="s">
        <v>381</v>
      </c>
      <c r="B45" s="5" t="n">
        <v>0</v>
      </c>
      <c r="D45" s="5" t="n">
        <v>0</v>
      </c>
    </row>
    <row r="46" spans="1:7">
      <c r="A46" s="4" t="s">
        <v>30</v>
      </c>
      <c r="B46" s="5" t="n">
        <v>-268</v>
      </c>
      <c r="D46" s="5" t="n">
        <v>-268</v>
      </c>
    </row>
    <row r="47" spans="1:7">
      <c r="A47" s="4" t="s">
        <v>39</v>
      </c>
      <c r="B47" s="5" t="n">
        <v>0</v>
      </c>
      <c r="D47" s="5" t="n">
        <v>0</v>
      </c>
    </row>
    <row r="48" spans="1:7">
      <c r="A48" s="4" t="s">
        <v>40</v>
      </c>
      <c r="B48" s="5" t="n">
        <v>-23337</v>
      </c>
      <c r="D48" s="5" t="n">
        <v>-23337</v>
      </c>
    </row>
    <row r="49" spans="1:7">
      <c r="A49" s="4" t="s">
        <v>41</v>
      </c>
      <c r="B49" s="5" t="n">
        <v>0</v>
      </c>
      <c r="D49" s="5" t="n">
        <v>0</v>
      </c>
    </row>
    <row r="50" spans="1:7">
      <c r="A50" s="4" t="s">
        <v>42</v>
      </c>
      <c r="B50" s="5" t="n">
        <v>-23427</v>
      </c>
      <c r="D50" s="5" t="n">
        <v>-23427</v>
      </c>
    </row>
    <row r="51" spans="1:7">
      <c r="A51" s="4" t="s">
        <v>509</v>
      </c>
      <c r="B51" s="5" t="n">
        <v>-3772</v>
      </c>
      <c r="D51" s="5" t="n">
        <v>-3772</v>
      </c>
    </row>
    <row r="52" spans="1:7">
      <c r="A52" s="4" t="s">
        <v>383</v>
      </c>
      <c r="B52" s="5" t="n">
        <v>0</v>
      </c>
      <c r="D52" s="5" t="n">
        <v>0</v>
      </c>
    </row>
    <row r="53" spans="1:7">
      <c r="A53" s="4" t="s">
        <v>383</v>
      </c>
      <c r="B53" s="5" t="n">
        <v>0</v>
      </c>
      <c r="D53" s="5" t="n">
        <v>0</v>
      </c>
    </row>
    <row r="54" spans="1:7">
      <c r="A54" s="4" t="s">
        <v>46</v>
      </c>
      <c r="B54" s="5" t="n">
        <v>0</v>
      </c>
      <c r="D54" s="5" t="n">
        <v>0</v>
      </c>
    </row>
    <row r="55" spans="1:7">
      <c r="A55" s="4" t="s">
        <v>510</v>
      </c>
      <c r="B55" s="5" t="n">
        <v>0</v>
      </c>
      <c r="D55" s="5" t="n">
        <v>0</v>
      </c>
    </row>
    <row r="56" spans="1:7">
      <c r="A56" s="4" t="s">
        <v>53</v>
      </c>
      <c r="B56" s="5" t="n">
        <v>0</v>
      </c>
      <c r="D56" s="5" t="n">
        <v>0</v>
      </c>
    </row>
    <row r="57" spans="1:7">
      <c r="A57" s="4" t="s">
        <v>54</v>
      </c>
      <c r="B57" s="5" t="n">
        <v>-31018</v>
      </c>
      <c r="D57" s="5" t="n">
        <v>-31018</v>
      </c>
    </row>
    <row r="58" spans="1:7">
      <c r="A58" s="4" t="s">
        <v>55</v>
      </c>
      <c r="B58" s="5" t="n">
        <v>2869</v>
      </c>
      <c r="D58" s="5" t="n">
        <v>2869</v>
      </c>
    </row>
    <row r="59" spans="1:7">
      <c r="A59" s="4" t="s">
        <v>56</v>
      </c>
      <c r="B59" s="5" t="n">
        <v>-31921</v>
      </c>
      <c r="D59" s="5" t="n">
        <v>-31921</v>
      </c>
    </row>
    <row r="60" spans="1:7">
      <c r="A60" s="4" t="s">
        <v>66</v>
      </c>
      <c r="B60" s="5" t="n">
        <v>8494</v>
      </c>
      <c r="D60" s="5" t="n">
        <v>8494</v>
      </c>
    </row>
    <row r="61" spans="1:7">
      <c r="A61" s="4" t="s">
        <v>511</v>
      </c>
      <c r="B61" s="5" t="n">
        <v>0</v>
      </c>
      <c r="D61" s="5" t="n">
        <v>0</v>
      </c>
    </row>
    <row r="62" spans="1:7">
      <c r="A62" s="4" t="s">
        <v>69</v>
      </c>
      <c r="B62" s="5" t="n">
        <v>8494</v>
      </c>
      <c r="D62" s="5" t="n">
        <v>8494</v>
      </c>
    </row>
    <row r="63" spans="1:7">
      <c r="A63" s="4" t="s">
        <v>70</v>
      </c>
      <c r="B63" s="5" t="n">
        <v>-23427</v>
      </c>
      <c r="D63" s="5" t="n">
        <v>-23427</v>
      </c>
    </row>
    <row r="64" spans="1:7">
      <c r="A64" s="3" t="s">
        <v>512</v>
      </c>
    </row>
    <row r="65" spans="1:7">
      <c r="A65" s="4" t="s">
        <v>84</v>
      </c>
      <c r="B65" s="5" t="n">
        <v>173183</v>
      </c>
      <c r="D65" s="5" t="n">
        <v>522648</v>
      </c>
    </row>
    <row r="66" spans="1:7">
      <c r="A66" s="4" t="s">
        <v>85</v>
      </c>
      <c r="B66" s="5" t="n">
        <v>173706</v>
      </c>
      <c r="D66" s="5" t="n">
        <v>524121</v>
      </c>
    </row>
    <row r="67" spans="1:7">
      <c r="A67" s="4" t="s">
        <v>86</v>
      </c>
      <c r="B67" s="5" t="n">
        <v>-523</v>
      </c>
      <c r="D67" s="5" t="n">
        <v>-1473</v>
      </c>
    </row>
    <row r="68" spans="1:7">
      <c r="A68" s="4" t="s">
        <v>87</v>
      </c>
      <c r="B68" s="5" t="n">
        <v>0</v>
      </c>
      <c r="D68" s="5" t="n">
        <v>0</v>
      </c>
    </row>
    <row r="69" spans="1:7">
      <c r="A69" s="4" t="s">
        <v>88</v>
      </c>
      <c r="B69" s="5" t="n">
        <v>0</v>
      </c>
      <c r="D69" s="5" t="n">
        <v>0</v>
      </c>
    </row>
    <row r="70" spans="1:7">
      <c r="A70" s="4" t="s">
        <v>90</v>
      </c>
      <c r="B70" s="5" t="n">
        <v>-387</v>
      </c>
      <c r="D70" s="5" t="n">
        <v>-1185</v>
      </c>
    </row>
    <row r="71" spans="1:7">
      <c r="A71" s="4" t="s">
        <v>92</v>
      </c>
      <c r="B71" s="5" t="n">
        <v>0</v>
      </c>
      <c r="D71" s="5" t="n">
        <v>0</v>
      </c>
    </row>
    <row r="72" spans="1:7">
      <c r="A72" s="4" t="s">
        <v>93</v>
      </c>
      <c r="B72" s="5" t="n">
        <v>0</v>
      </c>
      <c r="D72" s="5" t="n">
        <v>0</v>
      </c>
    </row>
    <row r="73" spans="1:7">
      <c r="A73" s="4" t="s">
        <v>94</v>
      </c>
      <c r="B73" s="5" t="n">
        <v>-136</v>
      </c>
      <c r="D73" s="5" t="n">
        <v>-288</v>
      </c>
    </row>
    <row r="74" spans="1:7">
      <c r="A74" s="4" t="s">
        <v>95</v>
      </c>
      <c r="B74" s="5" t="n">
        <v>-34</v>
      </c>
      <c r="D74" s="5" t="n">
        <v>-72</v>
      </c>
    </row>
    <row r="75" spans="1:7">
      <c r="A75" s="4" t="s">
        <v>96</v>
      </c>
      <c r="B75" s="5" t="n">
        <v>-102</v>
      </c>
      <c r="D75" s="5" t="n">
        <v>-216</v>
      </c>
    </row>
    <row r="76" spans="1:7">
      <c r="A76" s="4" t="s">
        <v>97</v>
      </c>
      <c r="B76" s="5" t="n">
        <v>0</v>
      </c>
      <c r="D76" s="5" t="n">
        <v>0</v>
      </c>
    </row>
    <row r="77" spans="1:7">
      <c r="A77" s="4" t="s">
        <v>513</v>
      </c>
      <c r="B77" s="5" t="n">
        <v>-102</v>
      </c>
      <c r="D77" s="5" t="n">
        <v>-216</v>
      </c>
    </row>
    <row r="78" spans="1:7">
      <c r="A78" s="4" t="s">
        <v>485</v>
      </c>
    </row>
    <row r="79" spans="1:7">
      <c r="A79" s="3" t="s">
        <v>507</v>
      </c>
    </row>
    <row r="80" spans="1:7">
      <c r="A80" s="4" t="s">
        <v>508</v>
      </c>
      <c r="B80" s="5" t="n">
        <v>16820</v>
      </c>
      <c r="D80" s="5" t="n">
        <v>16820</v>
      </c>
    </row>
    <row r="81" spans="1:7">
      <c r="A81" s="4" t="s">
        <v>27</v>
      </c>
      <c r="B81" s="5" t="n">
        <v>206380</v>
      </c>
      <c r="D81" s="5" t="n">
        <v>206380</v>
      </c>
    </row>
    <row r="82" spans="1:7">
      <c r="A82" s="4" t="s">
        <v>28</v>
      </c>
      <c r="B82" s="5" t="n">
        <v>490509</v>
      </c>
      <c r="D82" s="5" t="n">
        <v>490509</v>
      </c>
    </row>
    <row r="83" spans="1:7">
      <c r="A83" s="4" t="s">
        <v>381</v>
      </c>
      <c r="B83" s="5" t="n">
        <v>76861</v>
      </c>
      <c r="D83" s="5" t="n">
        <v>76861</v>
      </c>
    </row>
    <row r="84" spans="1:7">
      <c r="A84" s="4" t="s">
        <v>30</v>
      </c>
      <c r="B84" s="5" t="n">
        <v>87633</v>
      </c>
      <c r="D84" s="5" t="n">
        <v>87633</v>
      </c>
    </row>
    <row r="85" spans="1:7">
      <c r="A85" s="4" t="s">
        <v>39</v>
      </c>
      <c r="B85" s="5" t="n">
        <v>374044</v>
      </c>
      <c r="D85" s="5" t="n">
        <v>374044</v>
      </c>
    </row>
    <row r="86" spans="1:7">
      <c r="A86" s="4" t="s">
        <v>40</v>
      </c>
      <c r="B86" s="5" t="n">
        <v>441439</v>
      </c>
      <c r="D86" s="5" t="n">
        <v>441439</v>
      </c>
    </row>
    <row r="87" spans="1:7">
      <c r="A87" s="4" t="s">
        <v>41</v>
      </c>
      <c r="B87" s="5" t="n">
        <v>434505</v>
      </c>
      <c r="D87" s="5" t="n">
        <v>434505</v>
      </c>
    </row>
    <row r="88" spans="1:7">
      <c r="A88" s="4" t="s">
        <v>42</v>
      </c>
      <c r="B88" s="5" t="n">
        <v>2128191</v>
      </c>
      <c r="D88" s="5" t="n">
        <v>2128191</v>
      </c>
    </row>
    <row r="89" spans="1:7">
      <c r="A89" s="4" t="s">
        <v>509</v>
      </c>
      <c r="B89" s="5" t="n">
        <v>143905</v>
      </c>
      <c r="D89" s="5" t="n">
        <v>143905</v>
      </c>
    </row>
    <row r="90" spans="1:7">
      <c r="A90" s="4" t="s">
        <v>383</v>
      </c>
      <c r="B90" s="5" t="n">
        <v>413331</v>
      </c>
      <c r="D90" s="5" t="n">
        <v>413331</v>
      </c>
    </row>
    <row r="91" spans="1:7">
      <c r="A91" s="4" t="s">
        <v>383</v>
      </c>
      <c r="B91" s="5" t="n">
        <v>91403</v>
      </c>
      <c r="D91" s="5" t="n">
        <v>91403</v>
      </c>
    </row>
    <row r="92" spans="1:7">
      <c r="A92" s="4" t="s">
        <v>46</v>
      </c>
      <c r="B92" s="5" t="n">
        <v>38242</v>
      </c>
      <c r="D92" s="5" t="n">
        <v>38242</v>
      </c>
    </row>
    <row r="93" spans="1:7">
      <c r="A93" s="4" t="s">
        <v>510</v>
      </c>
      <c r="B93" s="5" t="n">
        <v>33163</v>
      </c>
      <c r="D93" s="5" t="n">
        <v>33163</v>
      </c>
    </row>
    <row r="94" spans="1:7">
      <c r="A94" s="4" t="s">
        <v>53</v>
      </c>
      <c r="B94" s="5" t="n">
        <v>25356</v>
      </c>
      <c r="D94" s="5" t="n">
        <v>25356</v>
      </c>
    </row>
    <row r="95" spans="1:7">
      <c r="A95" s="4" t="s">
        <v>54</v>
      </c>
      <c r="B95" s="5" t="n">
        <v>406262</v>
      </c>
      <c r="D95" s="5" t="n">
        <v>406262</v>
      </c>
    </row>
    <row r="96" spans="1:7">
      <c r="A96" s="4" t="s">
        <v>55</v>
      </c>
      <c r="B96" s="5" t="n">
        <v>125392</v>
      </c>
      <c r="D96" s="5" t="n">
        <v>125392</v>
      </c>
    </row>
    <row r="97" spans="1:7">
      <c r="A97" s="4" t="s">
        <v>56</v>
      </c>
      <c r="B97" s="5" t="n">
        <v>1277054</v>
      </c>
      <c r="D97" s="5" t="n">
        <v>1277054</v>
      </c>
    </row>
    <row r="98" spans="1:7">
      <c r="A98" s="4" t="s">
        <v>66</v>
      </c>
      <c r="B98" s="5" t="n">
        <v>637170</v>
      </c>
      <c r="D98" s="5" t="n">
        <v>637170</v>
      </c>
    </row>
    <row r="99" spans="1:7">
      <c r="A99" s="4" t="s">
        <v>511</v>
      </c>
      <c r="B99" s="5" t="n">
        <v>213967</v>
      </c>
      <c r="D99" s="5" t="n">
        <v>213967</v>
      </c>
    </row>
    <row r="100" spans="1:7">
      <c r="A100" s="4" t="s">
        <v>69</v>
      </c>
      <c r="B100" s="5" t="n">
        <v>851137</v>
      </c>
      <c r="D100" s="5" t="n">
        <v>851137</v>
      </c>
    </row>
    <row r="101" spans="1:7">
      <c r="A101" s="4" t="s">
        <v>70</v>
      </c>
      <c r="B101" s="5" t="n">
        <v>2128191</v>
      </c>
      <c r="D101" s="5" t="n">
        <v>2128191</v>
      </c>
    </row>
    <row r="102" spans="1:7">
      <c r="A102" s="3" t="s">
        <v>512</v>
      </c>
    </row>
    <row r="103" spans="1:7">
      <c r="A103" s="4" t="s">
        <v>84</v>
      </c>
      <c r="B103" s="5" t="n">
        <v>858762</v>
      </c>
      <c r="D103" s="5" t="n">
        <v>2755368</v>
      </c>
    </row>
    <row r="104" spans="1:7">
      <c r="A104" s="4" t="s">
        <v>85</v>
      </c>
      <c r="B104" s="5" t="n">
        <v>805421</v>
      </c>
      <c r="D104" s="5" t="n">
        <v>2548798</v>
      </c>
    </row>
    <row r="105" spans="1:7">
      <c r="A105" s="4" t="s">
        <v>86</v>
      </c>
      <c r="B105" s="5" t="n">
        <v>53341</v>
      </c>
      <c r="D105" s="5" t="n">
        <v>206570</v>
      </c>
    </row>
    <row r="106" spans="1:7">
      <c r="A106" s="4" t="s">
        <v>87</v>
      </c>
      <c r="B106" s="5" t="n">
        <v>65986</v>
      </c>
      <c r="D106" s="5" t="n">
        <v>190096</v>
      </c>
    </row>
    <row r="107" spans="1:7">
      <c r="A107" s="4" t="s">
        <v>88</v>
      </c>
      <c r="B107" s="5" t="n">
        <v>0</v>
      </c>
      <c r="D107" s="5" t="n">
        <v>6272</v>
      </c>
    </row>
    <row r="108" spans="1:7">
      <c r="A108" s="4" t="s">
        <v>90</v>
      </c>
      <c r="B108" s="5" t="n">
        <v>4789</v>
      </c>
      <c r="D108" s="5" t="n">
        <v>-18815</v>
      </c>
    </row>
    <row r="109" spans="1:7">
      <c r="A109" s="4" t="s">
        <v>92</v>
      </c>
      <c r="B109" s="5" t="n">
        <v>7225</v>
      </c>
      <c r="D109" s="5" t="n">
        <v>20601</v>
      </c>
    </row>
    <row r="110" spans="1:7">
      <c r="A110" s="4" t="s">
        <v>93</v>
      </c>
      <c r="B110" s="5" t="n">
        <v>6434</v>
      </c>
      <c r="D110" s="5" t="n">
        <v>10949</v>
      </c>
    </row>
    <row r="111" spans="1:7">
      <c r="A111" s="4" t="s">
        <v>94</v>
      </c>
      <c r="B111" s="5" t="n">
        <v>-3775</v>
      </c>
      <c r="D111" s="5" t="n">
        <v>22937</v>
      </c>
    </row>
    <row r="112" spans="1:7">
      <c r="A112" s="4" t="s">
        <v>95</v>
      </c>
      <c r="B112" s="5" t="n">
        <v>-1798</v>
      </c>
      <c r="D112" s="5" t="n">
        <v>5596</v>
      </c>
    </row>
    <row r="113" spans="1:7">
      <c r="A113" s="4" t="s">
        <v>96</v>
      </c>
      <c r="B113" s="5" t="n">
        <v>-1977</v>
      </c>
      <c r="D113" s="5" t="n">
        <v>17341</v>
      </c>
    </row>
    <row r="114" spans="1:7">
      <c r="A114" s="4" t="s">
        <v>97</v>
      </c>
      <c r="B114" s="5" t="n">
        <v>223</v>
      </c>
      <c r="D114" s="5" t="n">
        <v>-175</v>
      </c>
    </row>
    <row r="115" spans="1:7">
      <c r="A115" s="4" t="s">
        <v>513</v>
      </c>
      <c r="B115" s="5" t="n">
        <v>-2200</v>
      </c>
      <c r="D115" s="5" t="n">
        <v>17516</v>
      </c>
    </row>
    <row r="116" spans="1:7">
      <c r="A116" s="4" t="s">
        <v>486</v>
      </c>
    </row>
    <row r="117" spans="1:7">
      <c r="A117" s="3" t="s">
        <v>512</v>
      </c>
    </row>
    <row r="118" spans="1:7">
      <c r="A118" s="4" t="s">
        <v>84</v>
      </c>
      <c r="B118" s="8" t="n">
        <v>170400</v>
      </c>
      <c r="D118" s="8" t="n">
        <v>515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2</v>
      </c>
      <c r="D1" s="2" t="s">
        <v>1</v>
      </c>
    </row>
    <row r="2" spans="1:5">
      <c r="B2" s="2" t="s">
        <v>2</v>
      </c>
      <c r="C2" s="2" t="s">
        <v>24</v>
      </c>
      <c r="D2" s="2" t="s">
        <v>2</v>
      </c>
      <c r="E2" s="2" t="s">
        <v>24</v>
      </c>
    </row>
    <row r="3" spans="1:5">
      <c r="A3" s="3" t="s">
        <v>104</v>
      </c>
    </row>
    <row r="4" spans="1:5">
      <c r="A4" s="4" t="s">
        <v>115</v>
      </c>
      <c r="B4" s="8" t="n">
        <v>0</v>
      </c>
      <c r="C4" s="8" t="n">
        <v>134</v>
      </c>
      <c r="D4" s="8" t="n">
        <v>0</v>
      </c>
      <c r="E4" s="8" t="n">
        <v>134</v>
      </c>
    </row>
    <row r="5" spans="1:5">
      <c r="A5" s="4" t="s">
        <v>116</v>
      </c>
      <c r="B5" s="5" t="n">
        <v>-38</v>
      </c>
      <c r="C5" s="5" t="n">
        <v>-64</v>
      </c>
      <c r="D5" s="5" t="n">
        <v>-139</v>
      </c>
      <c r="E5" s="5" t="n">
        <v>-699</v>
      </c>
    </row>
    <row r="6" spans="1:5">
      <c r="A6" s="4" t="s">
        <v>117</v>
      </c>
      <c r="B6" s="5" t="n">
        <v>40</v>
      </c>
      <c r="C6" s="5" t="n">
        <v>0</v>
      </c>
      <c r="D6" s="5" t="n">
        <v>57</v>
      </c>
      <c r="E6" s="5" t="n">
        <v>0</v>
      </c>
    </row>
    <row r="7" spans="1:5">
      <c r="A7" s="4" t="s">
        <v>118</v>
      </c>
      <c r="B7" s="8" t="n">
        <v>0</v>
      </c>
      <c r="C7" s="8" t="n">
        <v>0</v>
      </c>
      <c r="D7" s="8" t="n">
        <v>0</v>
      </c>
      <c r="E7" s="8"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82</v>
      </c>
      <c r="D1" s="2" t="s">
        <v>1</v>
      </c>
      <c r="F1" s="2" t="s">
        <v>334</v>
      </c>
    </row>
    <row r="2" spans="1:6">
      <c r="B2" s="2" t="s">
        <v>2</v>
      </c>
      <c r="C2" s="2" t="s">
        <v>24</v>
      </c>
      <c r="D2" s="2" t="s">
        <v>2</v>
      </c>
      <c r="E2" s="2" t="s">
        <v>24</v>
      </c>
      <c r="F2" s="2" t="s">
        <v>23</v>
      </c>
    </row>
    <row r="3" spans="1:6">
      <c r="A3" s="3" t="s">
        <v>202</v>
      </c>
    </row>
    <row r="4" spans="1:6">
      <c r="A4" s="4" t="s">
        <v>515</v>
      </c>
      <c r="B4" s="8" t="n">
        <v>-1764000</v>
      </c>
      <c r="C4" s="8" t="n">
        <v>2389000</v>
      </c>
      <c r="D4" s="8" t="n">
        <v>5668000</v>
      </c>
      <c r="E4" s="8" t="n">
        <v>7505000</v>
      </c>
    </row>
    <row r="5" spans="1:6">
      <c r="A5" s="4" t="s">
        <v>516</v>
      </c>
      <c r="B5" s="4" t="s">
        <v>517</v>
      </c>
      <c r="C5" s="4" t="s">
        <v>518</v>
      </c>
      <c r="D5" s="4" t="s">
        <v>519</v>
      </c>
      <c r="E5" s="4" t="s">
        <v>520</v>
      </c>
    </row>
    <row r="6" spans="1:6">
      <c r="A6" s="4" t="s">
        <v>521</v>
      </c>
      <c r="B6" s="4" t="s">
        <v>522</v>
      </c>
    </row>
    <row r="7" spans="1:6">
      <c r="A7" s="4" t="s">
        <v>523</v>
      </c>
      <c r="B7" s="9" t="n">
        <v>0.14</v>
      </c>
    </row>
    <row r="8" spans="1:6">
      <c r="A8" s="4" t="s">
        <v>524</v>
      </c>
      <c r="F8" s="8" t="n">
        <v>73500000</v>
      </c>
    </row>
    <row r="9" spans="1:6">
      <c r="A9" s="4" t="s">
        <v>525</v>
      </c>
      <c r="B9" s="5" t="n">
        <v>-1400000</v>
      </c>
      <c r="F9" s="5" t="n">
        <v>1400000</v>
      </c>
    </row>
    <row r="10" spans="1:6">
      <c r="A10" s="4" t="s">
        <v>526</v>
      </c>
      <c r="B10" s="8" t="n">
        <v>1300000</v>
      </c>
      <c r="F10" s="8" t="n">
        <v>-749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527</v>
      </c>
      <c r="C1" s="2" t="s">
        <v>82</v>
      </c>
      <c r="F1" s="2" t="s">
        <v>1</v>
      </c>
    </row>
    <row r="2" spans="1:9">
      <c r="C2" s="2" t="s">
        <v>2</v>
      </c>
      <c r="E2" s="2" t="s">
        <v>24</v>
      </c>
      <c r="F2" s="2" t="s">
        <v>2</v>
      </c>
      <c r="H2" s="2" t="s">
        <v>24</v>
      </c>
    </row>
    <row r="3" spans="1:9">
      <c r="A3" s="3" t="s">
        <v>528</v>
      </c>
    </row>
    <row r="4" spans="1:9">
      <c r="A4" s="4" t="s">
        <v>529</v>
      </c>
      <c r="B4" s="4" t="s">
        <v>65</v>
      </c>
      <c r="C4" s="8" t="n">
        <v>-5347</v>
      </c>
      <c r="E4" s="8" t="n">
        <v>-11993</v>
      </c>
      <c r="F4" s="8" t="n">
        <v>-2700</v>
      </c>
      <c r="H4" s="8" t="n">
        <v>-12468</v>
      </c>
    </row>
    <row r="5" spans="1:9">
      <c r="A5" s="4" t="s">
        <v>530</v>
      </c>
      <c r="B5" s="4" t="s">
        <v>65</v>
      </c>
      <c r="C5" s="5" t="n">
        <v>1097</v>
      </c>
      <c r="E5" s="5" t="n">
        <v>2453</v>
      </c>
      <c r="F5" s="5" t="n">
        <v>-1286</v>
      </c>
      <c r="H5" s="5" t="n">
        <v>2928</v>
      </c>
    </row>
    <row r="6" spans="1:9">
      <c r="A6" s="4" t="s">
        <v>531</v>
      </c>
      <c r="B6" s="4" t="s">
        <v>65</v>
      </c>
      <c r="C6" s="5" t="n">
        <v>-114</v>
      </c>
      <c r="E6" s="5" t="n">
        <v>-142</v>
      </c>
      <c r="F6" s="5" t="n">
        <v>-378</v>
      </c>
      <c r="H6" s="5" t="n">
        <v>-142</v>
      </c>
    </row>
    <row r="7" spans="1:9">
      <c r="A7" s="4" t="s">
        <v>532</v>
      </c>
      <c r="B7" s="4" t="s">
        <v>65</v>
      </c>
      <c r="C7" s="5" t="n">
        <v>983</v>
      </c>
      <c r="E7" s="5" t="n">
        <v>2311</v>
      </c>
      <c r="F7" s="5" t="n">
        <v>-1664</v>
      </c>
      <c r="H7" s="5" t="n">
        <v>2786</v>
      </c>
    </row>
    <row r="8" spans="1:9">
      <c r="A8" s="4" t="s">
        <v>533</v>
      </c>
      <c r="B8" s="4" t="s">
        <v>65</v>
      </c>
      <c r="C8" s="5" t="n">
        <v>-4364</v>
      </c>
      <c r="E8" s="5" t="n">
        <v>-9682</v>
      </c>
      <c r="F8" s="5" t="n">
        <v>-4364</v>
      </c>
      <c r="H8" s="5" t="n">
        <v>-9682</v>
      </c>
    </row>
    <row r="9" spans="1:9">
      <c r="A9" s="4" t="s">
        <v>534</v>
      </c>
    </row>
    <row r="10" spans="1:9">
      <c r="A10" s="3" t="s">
        <v>528</v>
      </c>
    </row>
    <row r="11" spans="1:9">
      <c r="A11" s="4" t="s">
        <v>529</v>
      </c>
      <c r="B11" s="4" t="s">
        <v>65</v>
      </c>
      <c r="C11" s="5" t="n">
        <v>51</v>
      </c>
      <c r="F11" s="5" t="n">
        <v>0</v>
      </c>
    </row>
    <row r="12" spans="1:9">
      <c r="A12" s="4" t="s">
        <v>530</v>
      </c>
      <c r="B12" s="4" t="s">
        <v>65</v>
      </c>
      <c r="C12" s="5" t="n">
        <v>65</v>
      </c>
      <c r="F12" s="5" t="n">
        <v>44</v>
      </c>
    </row>
    <row r="13" spans="1:9">
      <c r="A13" s="4" t="s">
        <v>531</v>
      </c>
      <c r="C13" s="5" t="n">
        <v>54</v>
      </c>
      <c r="F13" s="5" t="n">
        <v>126</v>
      </c>
    </row>
    <row r="14" spans="1:9">
      <c r="A14" s="4" t="s">
        <v>532</v>
      </c>
      <c r="B14" s="4" t="s">
        <v>65</v>
      </c>
      <c r="C14" s="5" t="n">
        <v>119</v>
      </c>
      <c r="F14" s="5" t="n">
        <v>170</v>
      </c>
    </row>
    <row r="15" spans="1:9">
      <c r="A15" s="4" t="s">
        <v>533</v>
      </c>
      <c r="B15" s="4" t="s">
        <v>65</v>
      </c>
      <c r="C15" s="5" t="n">
        <v>170</v>
      </c>
      <c r="F15" s="5" t="n">
        <v>170</v>
      </c>
    </row>
    <row r="16" spans="1:9">
      <c r="A16" s="4" t="s">
        <v>535</v>
      </c>
    </row>
    <row r="17" spans="1:9">
      <c r="A17" s="3" t="s">
        <v>528</v>
      </c>
    </row>
    <row r="18" spans="1:9">
      <c r="A18" s="4" t="s">
        <v>529</v>
      </c>
      <c r="B18" s="4" t="s">
        <v>65</v>
      </c>
      <c r="C18" s="5" t="n">
        <v>-9989</v>
      </c>
      <c r="E18" s="5" t="n">
        <v>-9529</v>
      </c>
      <c r="F18" s="5" t="n">
        <v>-7716</v>
      </c>
      <c r="H18" s="5" t="n">
        <v>-11002</v>
      </c>
    </row>
    <row r="19" spans="1:9">
      <c r="A19" s="4" t="s">
        <v>530</v>
      </c>
      <c r="B19" s="4" t="s">
        <v>65</v>
      </c>
      <c r="C19" s="5" t="n">
        <v>993</v>
      </c>
      <c r="E19" s="5" t="n">
        <v>2201</v>
      </c>
      <c r="F19" s="5" t="n">
        <v>-1280</v>
      </c>
      <c r="H19" s="5" t="n">
        <v>3674</v>
      </c>
    </row>
    <row r="20" spans="1:9">
      <c r="A20" s="4" t="s">
        <v>531</v>
      </c>
      <c r="B20" s="4" t="s">
        <v>65</v>
      </c>
      <c r="C20" s="5" t="n">
        <v>0</v>
      </c>
      <c r="E20" s="5" t="n">
        <v>0</v>
      </c>
      <c r="F20" s="5" t="n">
        <v>0</v>
      </c>
      <c r="H20" s="5" t="n">
        <v>0</v>
      </c>
    </row>
    <row r="21" spans="1:9">
      <c r="A21" s="4" t="s">
        <v>532</v>
      </c>
      <c r="B21" s="4" t="s">
        <v>65</v>
      </c>
      <c r="C21" s="5" t="n">
        <v>993</v>
      </c>
      <c r="E21" s="5" t="n">
        <v>2201</v>
      </c>
      <c r="F21" s="5" t="n">
        <v>-1280</v>
      </c>
      <c r="H21" s="5" t="n">
        <v>3674</v>
      </c>
    </row>
    <row r="22" spans="1:9">
      <c r="A22" s="4" t="s">
        <v>533</v>
      </c>
      <c r="B22" s="4" t="s">
        <v>65</v>
      </c>
      <c r="C22" s="5" t="n">
        <v>-8996</v>
      </c>
      <c r="E22" s="5" t="n">
        <v>-7328</v>
      </c>
      <c r="F22" s="5" t="n">
        <v>-8996</v>
      </c>
      <c r="H22" s="5" t="n">
        <v>-7328</v>
      </c>
    </row>
    <row r="23" spans="1:9">
      <c r="A23" s="4" t="s">
        <v>536</v>
      </c>
    </row>
    <row r="24" spans="1:9">
      <c r="A24" s="3" t="s">
        <v>528</v>
      </c>
    </row>
    <row r="25" spans="1:9">
      <c r="A25" s="4" t="s">
        <v>529</v>
      </c>
      <c r="C25" s="5" t="n">
        <v>257</v>
      </c>
      <c r="D25" s="4" t="s">
        <v>65</v>
      </c>
      <c r="E25" s="5" t="n">
        <v>0</v>
      </c>
      <c r="F25" s="5" t="n">
        <v>344</v>
      </c>
      <c r="G25" s="4" t="s">
        <v>65</v>
      </c>
      <c r="H25" s="5" t="n">
        <v>0</v>
      </c>
      <c r="I25" s="4" t="s">
        <v>65</v>
      </c>
    </row>
    <row r="26" spans="1:9">
      <c r="A26" s="4" t="s">
        <v>530</v>
      </c>
      <c r="C26" s="5" t="n">
        <v>0</v>
      </c>
      <c r="D26" s="4" t="s">
        <v>65</v>
      </c>
      <c r="E26" s="5" t="n">
        <v>211</v>
      </c>
      <c r="F26" s="5" t="n">
        <v>-87</v>
      </c>
      <c r="G26" s="4" t="s">
        <v>65</v>
      </c>
      <c r="H26" s="5" t="n">
        <v>211</v>
      </c>
      <c r="I26" s="4" t="s">
        <v>65</v>
      </c>
    </row>
    <row r="27" spans="1:9">
      <c r="A27" s="4" t="s">
        <v>531</v>
      </c>
      <c r="C27" s="5" t="n">
        <v>0</v>
      </c>
      <c r="D27" s="4" t="s">
        <v>65</v>
      </c>
      <c r="E27" s="5" t="n">
        <v>0</v>
      </c>
      <c r="F27" s="5" t="n">
        <v>0</v>
      </c>
      <c r="G27" s="4" t="s">
        <v>65</v>
      </c>
      <c r="H27" s="5" t="n">
        <v>0</v>
      </c>
      <c r="I27" s="4" t="s">
        <v>65</v>
      </c>
    </row>
    <row r="28" spans="1:9">
      <c r="A28" s="4" t="s">
        <v>532</v>
      </c>
      <c r="C28" s="5" t="n">
        <v>0</v>
      </c>
      <c r="D28" s="4" t="s">
        <v>65</v>
      </c>
      <c r="E28" s="5" t="n">
        <v>211</v>
      </c>
      <c r="F28" s="5" t="n">
        <v>-87</v>
      </c>
      <c r="G28" s="4" t="s">
        <v>65</v>
      </c>
      <c r="H28" s="5" t="n">
        <v>211</v>
      </c>
      <c r="I28" s="4" t="s">
        <v>65</v>
      </c>
    </row>
    <row r="29" spans="1:9">
      <c r="A29" s="4" t="s">
        <v>533</v>
      </c>
      <c r="B29" s="4" t="s">
        <v>65</v>
      </c>
      <c r="C29" s="5" t="n">
        <v>257</v>
      </c>
      <c r="E29" s="5" t="n">
        <v>211</v>
      </c>
      <c r="F29" s="5" t="n">
        <v>257</v>
      </c>
      <c r="H29" s="5" t="n">
        <v>211</v>
      </c>
    </row>
    <row r="30" spans="1:9">
      <c r="A30" s="4" t="s">
        <v>537</v>
      </c>
    </row>
    <row r="31" spans="1:9">
      <c r="A31" s="3" t="s">
        <v>528</v>
      </c>
    </row>
    <row r="32" spans="1:9">
      <c r="A32" s="4" t="s">
        <v>529</v>
      </c>
      <c r="B32" s="4" t="s">
        <v>65</v>
      </c>
      <c r="C32" s="5" t="n">
        <v>4334</v>
      </c>
      <c r="E32" s="5" t="n">
        <v>-2464</v>
      </c>
      <c r="F32" s="5" t="n">
        <v>4672</v>
      </c>
      <c r="H32" s="5" t="n">
        <v>-1466</v>
      </c>
    </row>
    <row r="33" spans="1:9">
      <c r="A33" s="4" t="s">
        <v>530</v>
      </c>
      <c r="B33" s="4" t="s">
        <v>65</v>
      </c>
      <c r="C33" s="5" t="n">
        <v>39</v>
      </c>
      <c r="E33" s="5" t="n">
        <v>41</v>
      </c>
      <c r="F33" s="5" t="n">
        <v>37</v>
      </c>
      <c r="H33" s="5" t="n">
        <v>-957</v>
      </c>
    </row>
    <row r="34" spans="1:9">
      <c r="A34" s="4" t="s">
        <v>531</v>
      </c>
      <c r="B34" s="4" t="s">
        <v>65</v>
      </c>
      <c r="C34" s="5" t="n">
        <v>-168</v>
      </c>
      <c r="E34" s="5" t="n">
        <v>-142</v>
      </c>
      <c r="F34" s="5" t="n">
        <v>-504</v>
      </c>
      <c r="H34" s="5" t="n">
        <v>-142</v>
      </c>
    </row>
    <row r="35" spans="1:9">
      <c r="A35" s="4" t="s">
        <v>532</v>
      </c>
      <c r="B35" s="4" t="s">
        <v>65</v>
      </c>
      <c r="C35" s="5" t="n">
        <v>-129</v>
      </c>
      <c r="E35" s="5" t="n">
        <v>-101</v>
      </c>
      <c r="F35" s="5" t="n">
        <v>-467</v>
      </c>
      <c r="H35" s="5" t="n">
        <v>-1099</v>
      </c>
    </row>
    <row r="36" spans="1:9">
      <c r="A36" s="4" t="s">
        <v>533</v>
      </c>
      <c r="B36" s="4" t="s">
        <v>65</v>
      </c>
      <c r="C36" s="8" t="n">
        <v>4205</v>
      </c>
      <c r="E36" s="8" t="n">
        <v>-2565</v>
      </c>
      <c r="F36" s="8" t="n">
        <v>4205</v>
      </c>
      <c r="H36" s="8" t="n">
        <v>-2565</v>
      </c>
    </row>
    <row r="37" spans="1:9"/>
    <row r="38" spans="1:9">
      <c r="A38" s="4" t="s">
        <v>65</v>
      </c>
      <c r="B38" s="4" t="s">
        <v>71</v>
      </c>
    </row>
  </sheetData>
  <mergeCells count="8">
    <mergeCell ref="A1:B2"/>
    <mergeCell ref="C1:E1"/>
    <mergeCell ref="F1:I1"/>
    <mergeCell ref="C2:D2"/>
    <mergeCell ref="F2:G2"/>
    <mergeCell ref="H2:I2"/>
    <mergeCell ref="A37:H37"/>
    <mergeCell ref="B38:H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8</v>
      </c>
      <c r="C1" s="2" t="s">
        <v>82</v>
      </c>
      <c r="E1" s="2" t="s">
        <v>1</v>
      </c>
    </row>
    <row r="2" spans="1:6">
      <c r="C2" s="2" t="s">
        <v>2</v>
      </c>
      <c r="D2" s="2" t="s">
        <v>24</v>
      </c>
      <c r="E2" s="2" t="s">
        <v>2</v>
      </c>
      <c r="F2" s="2" t="s">
        <v>24</v>
      </c>
    </row>
    <row r="3" spans="1:6">
      <c r="A3" s="3" t="s">
        <v>539</v>
      </c>
    </row>
    <row r="4" spans="1:6">
      <c r="A4" s="4" t="s">
        <v>94</v>
      </c>
      <c r="C4" s="8" t="n">
        <v>-3639</v>
      </c>
      <c r="D4" s="8" t="n">
        <v>5005</v>
      </c>
      <c r="E4" s="8" t="n">
        <v>23225</v>
      </c>
      <c r="F4" s="8" t="n">
        <v>-19630</v>
      </c>
    </row>
    <row r="5" spans="1:6">
      <c r="A5" s="4" t="s">
        <v>95</v>
      </c>
      <c r="C5" s="5" t="n">
        <v>1764</v>
      </c>
      <c r="D5" s="5" t="n">
        <v>-2389</v>
      </c>
      <c r="E5" s="5" t="n">
        <v>-5668</v>
      </c>
      <c r="F5" s="5" t="n">
        <v>-7505</v>
      </c>
    </row>
    <row r="6" spans="1:6">
      <c r="A6" s="4" t="s">
        <v>96</v>
      </c>
      <c r="C6" s="5" t="n">
        <v>-1875</v>
      </c>
      <c r="D6" s="5" t="n">
        <v>2616</v>
      </c>
      <c r="E6" s="5" t="n">
        <v>17557</v>
      </c>
      <c r="F6" s="5" t="n">
        <v>-27135</v>
      </c>
    </row>
    <row r="7" spans="1:6">
      <c r="A7" s="4" t="s">
        <v>540</v>
      </c>
    </row>
    <row r="8" spans="1:6">
      <c r="A8" s="3" t="s">
        <v>539</v>
      </c>
    </row>
    <row r="9" spans="1:6">
      <c r="A9" s="4" t="s">
        <v>96</v>
      </c>
      <c r="B9" s="4" t="s">
        <v>65</v>
      </c>
      <c r="C9" s="5" t="n">
        <v>-114</v>
      </c>
      <c r="D9" s="5" t="n">
        <v>-142</v>
      </c>
      <c r="E9" s="5" t="n">
        <v>-378</v>
      </c>
      <c r="F9" s="5" t="n">
        <v>-142</v>
      </c>
    </row>
    <row r="10" spans="1:6">
      <c r="A10" s="4" t="s">
        <v>541</v>
      </c>
    </row>
    <row r="11" spans="1:6">
      <c r="A11" s="3" t="s">
        <v>539</v>
      </c>
    </row>
    <row r="12" spans="1:6">
      <c r="A12" s="4" t="s">
        <v>542</v>
      </c>
      <c r="B12" s="4" t="s">
        <v>543</v>
      </c>
      <c r="C12" s="5" t="n">
        <v>-228</v>
      </c>
      <c r="D12" s="5" t="n">
        <v>-227</v>
      </c>
      <c r="E12" s="5" t="n">
        <v>-684</v>
      </c>
      <c r="F12" s="5" t="n">
        <v>-227</v>
      </c>
    </row>
    <row r="13" spans="1:6">
      <c r="A13" s="4" t="s">
        <v>94</v>
      </c>
      <c r="C13" s="5" t="n">
        <v>-228</v>
      </c>
      <c r="D13" s="5" t="n">
        <v>-227</v>
      </c>
      <c r="E13" s="5" t="n">
        <v>-684</v>
      </c>
      <c r="F13" s="5" t="n">
        <v>-227</v>
      </c>
    </row>
    <row r="14" spans="1:6">
      <c r="A14" s="4" t="s">
        <v>95</v>
      </c>
      <c r="C14" s="5" t="n">
        <v>60</v>
      </c>
      <c r="D14" s="5" t="n">
        <v>85</v>
      </c>
      <c r="E14" s="5" t="n">
        <v>180</v>
      </c>
      <c r="F14" s="5" t="n">
        <v>85</v>
      </c>
    </row>
    <row r="15" spans="1:6">
      <c r="A15" s="4" t="s">
        <v>96</v>
      </c>
      <c r="C15" s="5" t="n">
        <v>-168</v>
      </c>
      <c r="D15" s="8" t="n">
        <v>-142</v>
      </c>
      <c r="E15" s="5" t="n">
        <v>-504</v>
      </c>
      <c r="F15" s="8" t="n">
        <v>-142</v>
      </c>
    </row>
    <row r="16" spans="1:6">
      <c r="A16" s="4" t="s">
        <v>544</v>
      </c>
    </row>
    <row r="17" spans="1:6">
      <c r="A17" s="3" t="s">
        <v>539</v>
      </c>
    </row>
    <row r="18" spans="1:6">
      <c r="A18" s="4" t="s">
        <v>545</v>
      </c>
      <c r="B18" s="4" t="s">
        <v>546</v>
      </c>
      <c r="C18" s="5" t="n">
        <v>73</v>
      </c>
      <c r="E18" s="5" t="n">
        <v>171</v>
      </c>
    </row>
    <row r="19" spans="1:6">
      <c r="A19" s="4" t="s">
        <v>94</v>
      </c>
      <c r="C19" s="5" t="n">
        <v>73</v>
      </c>
      <c r="E19" s="5" t="n">
        <v>171</v>
      </c>
    </row>
    <row r="20" spans="1:6">
      <c r="A20" s="4" t="s">
        <v>95</v>
      </c>
      <c r="C20" s="5" t="n">
        <v>-19</v>
      </c>
      <c r="E20" s="5" t="n">
        <v>-45</v>
      </c>
    </row>
    <row r="21" spans="1:6">
      <c r="A21" s="4" t="s">
        <v>96</v>
      </c>
      <c r="C21" s="8" t="n">
        <v>54</v>
      </c>
      <c r="E21" s="8" t="n">
        <v>126</v>
      </c>
    </row>
    <row r="22" spans="1:6"/>
    <row r="23" spans="1:6">
      <c r="A23" s="4" t="s">
        <v>65</v>
      </c>
      <c r="B23" s="4" t="s">
        <v>547</v>
      </c>
    </row>
    <row r="24" spans="1:6">
      <c r="A24" s="4" t="s">
        <v>543</v>
      </c>
      <c r="B24" s="4" t="s">
        <v>548</v>
      </c>
    </row>
    <row r="25" spans="1:6">
      <c r="A25" s="4" t="s">
        <v>546</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82</v>
      </c>
      <c r="D1" s="2" t="s">
        <v>1</v>
      </c>
    </row>
    <row r="2" spans="1:5">
      <c r="B2" s="2" t="s">
        <v>2</v>
      </c>
      <c r="C2" s="2" t="s">
        <v>24</v>
      </c>
      <c r="D2" s="2" t="s">
        <v>2</v>
      </c>
      <c r="E2" s="2" t="s">
        <v>24</v>
      </c>
    </row>
    <row r="3" spans="1:5">
      <c r="A3" s="3" t="s">
        <v>208</v>
      </c>
    </row>
    <row r="4" spans="1:5">
      <c r="A4" s="4" t="s">
        <v>513</v>
      </c>
      <c r="B4" s="8" t="n">
        <v>-2098</v>
      </c>
      <c r="C4" s="8" t="n">
        <v>2533</v>
      </c>
      <c r="D4" s="8" t="n">
        <v>17732</v>
      </c>
      <c r="E4" s="8" t="n">
        <v>-27208</v>
      </c>
    </row>
    <row r="5" spans="1:5">
      <c r="A5" s="4" t="s">
        <v>550</v>
      </c>
      <c r="B5" s="5" t="n">
        <v>0</v>
      </c>
      <c r="C5" s="5" t="n">
        <v>0</v>
      </c>
      <c r="D5" s="5" t="n">
        <v>0</v>
      </c>
      <c r="E5" s="5" t="n">
        <v>0</v>
      </c>
    </row>
    <row r="6" spans="1:5">
      <c r="A6" s="4" t="s">
        <v>551</v>
      </c>
      <c r="B6" s="8" t="n">
        <v>-2098</v>
      </c>
      <c r="C6" s="8" t="n">
        <v>2533</v>
      </c>
      <c r="D6" s="8" t="n">
        <v>17732</v>
      </c>
      <c r="E6" s="8" t="n">
        <v>-27208</v>
      </c>
    </row>
    <row r="7" spans="1:5">
      <c r="A7" s="3" t="s">
        <v>552</v>
      </c>
    </row>
    <row r="8" spans="1:5">
      <c r="A8" s="4" t="s">
        <v>553</v>
      </c>
      <c r="B8" s="5" t="n">
        <v>28263000</v>
      </c>
      <c r="C8" s="5" t="n">
        <v>28350000</v>
      </c>
      <c r="D8" s="5" t="n">
        <v>28254000</v>
      </c>
      <c r="E8" s="5" t="n">
        <v>28327000</v>
      </c>
    </row>
    <row r="9" spans="1:5">
      <c r="A9" s="4" t="s">
        <v>554</v>
      </c>
      <c r="B9" s="9" t="n">
        <v>-0.07000000000000001</v>
      </c>
      <c r="C9" s="9" t="n">
        <v>0.09</v>
      </c>
      <c r="D9" s="9" t="n">
        <v>0.63</v>
      </c>
      <c r="E9" s="9" t="n">
        <v>-0.96</v>
      </c>
    </row>
    <row r="10" spans="1:5">
      <c r="A10" s="3" t="s">
        <v>555</v>
      </c>
    </row>
    <row r="11" spans="1:5">
      <c r="A11" s="4" t="s">
        <v>553</v>
      </c>
      <c r="B11" s="5" t="n">
        <v>28263000</v>
      </c>
      <c r="C11" s="5" t="n">
        <v>28350000</v>
      </c>
      <c r="D11" s="5" t="n">
        <v>28254000</v>
      </c>
      <c r="E11" s="5" t="n">
        <v>28327000</v>
      </c>
    </row>
    <row r="12" spans="1:5">
      <c r="A12" s="4" t="s">
        <v>556</v>
      </c>
      <c r="B12" s="5" t="n">
        <v>0</v>
      </c>
      <c r="C12" s="5" t="n">
        <v>134000</v>
      </c>
      <c r="D12" s="5" t="n">
        <v>233000</v>
      </c>
      <c r="E12" s="5" t="n">
        <v>0</v>
      </c>
    </row>
    <row r="13" spans="1:5">
      <c r="A13" s="4" t="s">
        <v>557</v>
      </c>
      <c r="B13" s="5" t="n">
        <v>28263000</v>
      </c>
      <c r="C13" s="5" t="n">
        <v>28484000</v>
      </c>
      <c r="D13" s="5" t="n">
        <v>28487000</v>
      </c>
      <c r="E13" s="5" t="n">
        <v>28327000</v>
      </c>
    </row>
    <row r="14" spans="1:5">
      <c r="A14" s="4" t="s">
        <v>558</v>
      </c>
      <c r="B14" s="9" t="n">
        <v>-0.07000000000000001</v>
      </c>
      <c r="C14" s="9" t="n">
        <v>0.09</v>
      </c>
      <c r="D14" s="9" t="n">
        <v>0.62</v>
      </c>
      <c r="E14" s="9" t="n">
        <v>-0.96</v>
      </c>
    </row>
    <row r="15" spans="1:5">
      <c r="A15" s="3" t="s">
        <v>559</v>
      </c>
    </row>
    <row r="16" spans="1:5">
      <c r="A16" s="4" t="s">
        <v>560</v>
      </c>
      <c r="C16" s="5" t="n">
        <v>43000</v>
      </c>
      <c r="D16" s="5" t="n">
        <v>0</v>
      </c>
      <c r="E16" s="5" t="n">
        <v>43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23</v>
      </c>
      <c r="D1" s="2" t="s">
        <v>24</v>
      </c>
    </row>
    <row r="2" spans="1:4">
      <c r="A2" s="3" t="s">
        <v>282</v>
      </c>
    </row>
    <row r="3" spans="1:4">
      <c r="A3" s="4" t="s">
        <v>562</v>
      </c>
      <c r="B3" s="8" t="n">
        <v>-16324</v>
      </c>
      <c r="C3" s="8" t="n">
        <v>536</v>
      </c>
      <c r="D3" s="8" t="n">
        <v>5967</v>
      </c>
    </row>
    <row r="4" spans="1:4">
      <c r="A4" s="4" t="s">
        <v>563</v>
      </c>
      <c r="B4" s="5" t="n">
        <v>-78833</v>
      </c>
      <c r="C4" s="5" t="n">
        <v>-165284</v>
      </c>
      <c r="D4" s="5" t="n">
        <v>-119490</v>
      </c>
    </row>
    <row r="5" spans="1:4">
      <c r="A5" s="4" t="s">
        <v>564</v>
      </c>
      <c r="B5" s="5" t="n">
        <v>7154</v>
      </c>
      <c r="C5" s="5" t="n">
        <v>7388</v>
      </c>
      <c r="D5" s="5" t="n">
        <v>6638</v>
      </c>
    </row>
    <row r="6" spans="1:4">
      <c r="A6" s="4" t="s">
        <v>565</v>
      </c>
      <c r="B6" s="5" t="n">
        <v>6181</v>
      </c>
      <c r="C6" s="5" t="n">
        <v>8461</v>
      </c>
      <c r="D6" s="5" t="n">
        <v>9067</v>
      </c>
    </row>
    <row r="7" spans="1:4">
      <c r="A7" s="4" t="s">
        <v>158</v>
      </c>
      <c r="B7" s="5" t="n">
        <v>-81822</v>
      </c>
      <c r="C7" s="5" t="n">
        <v>-148899</v>
      </c>
      <c r="D7" s="5" t="n">
        <v>-97818</v>
      </c>
    </row>
    <row r="8" spans="1:4">
      <c r="A8" s="12" t="n">
        <v>1</v>
      </c>
    </row>
    <row r="9" spans="1:4">
      <c r="A9" s="3" t="s">
        <v>282</v>
      </c>
    </row>
    <row r="10" spans="1:4">
      <c r="A10" s="4" t="s">
        <v>562</v>
      </c>
      <c r="B10" s="5" t="n">
        <v>51595</v>
      </c>
      <c r="C10" s="5" t="n">
        <v>18603</v>
      </c>
      <c r="D10" s="5" t="n">
        <v>26738</v>
      </c>
    </row>
    <row r="11" spans="1:4">
      <c r="A11" s="4" t="s">
        <v>563</v>
      </c>
      <c r="B11" s="5" t="n">
        <v>-55697</v>
      </c>
      <c r="C11" s="5" t="n">
        <v>-98190</v>
      </c>
      <c r="D11" s="5" t="n">
        <v>-85546</v>
      </c>
    </row>
    <row r="12" spans="1:4">
      <c r="A12" s="4" t="s">
        <v>564</v>
      </c>
      <c r="B12" s="5" t="n">
        <v>0</v>
      </c>
      <c r="C12" s="5" t="n">
        <v>0</v>
      </c>
      <c r="D12" s="5" t="n">
        <v>0</v>
      </c>
    </row>
    <row r="13" spans="1:4">
      <c r="A13" s="4" t="s">
        <v>565</v>
      </c>
      <c r="B13" s="5" t="n">
        <v>5988</v>
      </c>
      <c r="C13" s="5" t="n">
        <v>9705</v>
      </c>
      <c r="D13" s="5" t="n">
        <v>10996</v>
      </c>
    </row>
    <row r="14" spans="1:4">
      <c r="A14" s="4" t="s">
        <v>158</v>
      </c>
      <c r="B14" s="5" t="n">
        <v>1886</v>
      </c>
      <c r="C14" s="5" t="n">
        <v>-69882</v>
      </c>
      <c r="D14" s="5" t="n">
        <v>-47812</v>
      </c>
    </row>
    <row r="15" spans="1:4">
      <c r="A15" s="12" t="n">
        <v>2</v>
      </c>
    </row>
    <row r="16" spans="1:4">
      <c r="A16" s="3" t="s">
        <v>282</v>
      </c>
    </row>
    <row r="17" spans="1:4">
      <c r="A17" s="4" t="s">
        <v>562</v>
      </c>
      <c r="B17" s="5" t="n">
        <v>-67919</v>
      </c>
      <c r="C17" s="5" t="n">
        <v>-18067</v>
      </c>
      <c r="D17" s="5" t="n">
        <v>-20771</v>
      </c>
    </row>
    <row r="18" spans="1:4">
      <c r="A18" s="4" t="s">
        <v>563</v>
      </c>
      <c r="B18" s="5" t="n">
        <v>-23136</v>
      </c>
      <c r="C18" s="5" t="n">
        <v>-67094</v>
      </c>
      <c r="D18" s="5" t="n">
        <v>-33944</v>
      </c>
    </row>
    <row r="19" spans="1:4">
      <c r="A19" s="4" t="s">
        <v>564</v>
      </c>
      <c r="B19" s="5" t="n">
        <v>0</v>
      </c>
      <c r="C19" s="5" t="n">
        <v>0</v>
      </c>
      <c r="D19" s="5" t="n">
        <v>0</v>
      </c>
    </row>
    <row r="20" spans="1:4">
      <c r="A20" s="4" t="s">
        <v>565</v>
      </c>
      <c r="B20" s="5" t="n">
        <v>193</v>
      </c>
      <c r="C20" s="5" t="n">
        <v>-1244</v>
      </c>
      <c r="D20" s="5" t="n">
        <v>-1929</v>
      </c>
    </row>
    <row r="21" spans="1:4">
      <c r="A21" s="4" t="s">
        <v>158</v>
      </c>
      <c r="B21" s="5" t="n">
        <v>-90862</v>
      </c>
      <c r="C21" s="5" t="n">
        <v>-86405</v>
      </c>
      <c r="D21" s="5" t="n">
        <v>-56644</v>
      </c>
    </row>
    <row r="22" spans="1:4">
      <c r="A22" s="12" t="n">
        <v>3</v>
      </c>
    </row>
    <row r="23" spans="1:4">
      <c r="A23" s="3" t="s">
        <v>282</v>
      </c>
    </row>
    <row r="24" spans="1:4">
      <c r="A24" s="4" t="s">
        <v>562</v>
      </c>
      <c r="B24" s="5" t="n">
        <v>0</v>
      </c>
      <c r="C24" s="5" t="n">
        <v>0</v>
      </c>
      <c r="D24" s="5" t="n">
        <v>0</v>
      </c>
    </row>
    <row r="25" spans="1:4">
      <c r="A25" s="4" t="s">
        <v>563</v>
      </c>
      <c r="B25" s="5" t="n">
        <v>0</v>
      </c>
      <c r="C25" s="5" t="n">
        <v>0</v>
      </c>
      <c r="D25" s="5" t="n">
        <v>0</v>
      </c>
    </row>
    <row r="26" spans="1:4">
      <c r="A26" s="4" t="s">
        <v>564</v>
      </c>
      <c r="B26" s="5" t="n">
        <v>7154</v>
      </c>
      <c r="C26" s="5" t="n">
        <v>7388</v>
      </c>
      <c r="D26" s="5" t="n">
        <v>6638</v>
      </c>
    </row>
    <row r="27" spans="1:4">
      <c r="A27" s="4" t="s">
        <v>565</v>
      </c>
      <c r="B27" s="5" t="n">
        <v>0</v>
      </c>
      <c r="C27" s="5" t="n">
        <v>0</v>
      </c>
      <c r="D27" s="5" t="n">
        <v>0</v>
      </c>
    </row>
    <row r="28" spans="1:4">
      <c r="A28" s="4" t="s">
        <v>158</v>
      </c>
      <c r="B28" s="8" t="n">
        <v>7154</v>
      </c>
      <c r="C28" s="8" t="n">
        <v>7388</v>
      </c>
      <c r="D28" s="8" t="n">
        <v>6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66</v>
      </c>
      <c r="B1" s="2" t="s">
        <v>82</v>
      </c>
    </row>
    <row r="2" spans="1:8">
      <c r="B2" s="2" t="s">
        <v>2</v>
      </c>
      <c r="C2" s="2" t="s">
        <v>335</v>
      </c>
      <c r="D2" s="2" t="s">
        <v>503</v>
      </c>
      <c r="E2" s="2" t="s">
        <v>24</v>
      </c>
      <c r="F2" s="2" t="s">
        <v>567</v>
      </c>
      <c r="G2" s="2" t="s">
        <v>568</v>
      </c>
      <c r="H2" s="2" t="s">
        <v>23</v>
      </c>
    </row>
    <row r="3" spans="1:8">
      <c r="A3" s="4" t="s">
        <v>564</v>
      </c>
    </row>
    <row r="4" spans="1:8">
      <c r="A4" s="3" t="s">
        <v>569</v>
      </c>
    </row>
    <row r="5" spans="1:8">
      <c r="A5" s="4" t="s">
        <v>570</v>
      </c>
      <c r="B5" s="8" t="n">
        <v>7488</v>
      </c>
      <c r="C5" s="8" t="n">
        <v>7388</v>
      </c>
      <c r="D5" s="8" t="n">
        <v>7388</v>
      </c>
      <c r="E5" s="8" t="n">
        <v>3294</v>
      </c>
      <c r="F5" s="8" t="n">
        <v>3294</v>
      </c>
      <c r="G5" s="8" t="n">
        <v>3294</v>
      </c>
    </row>
    <row r="6" spans="1:8">
      <c r="A6" s="4" t="s">
        <v>571</v>
      </c>
      <c r="B6" s="5" t="n">
        <v>5080</v>
      </c>
      <c r="C6" s="5" t="n">
        <v>0</v>
      </c>
      <c r="D6" s="5" t="n">
        <v>0</v>
      </c>
      <c r="E6" s="5" t="n">
        <v>0</v>
      </c>
      <c r="F6" s="5" t="n">
        <v>0</v>
      </c>
      <c r="G6" s="5" t="n">
        <v>0</v>
      </c>
    </row>
    <row r="7" spans="1:8">
      <c r="A7" s="4" t="s">
        <v>572</v>
      </c>
      <c r="B7" s="5" t="n">
        <v>986</v>
      </c>
      <c r="C7" s="5" t="n">
        <v>100</v>
      </c>
      <c r="E7" s="5" t="n">
        <v>3000</v>
      </c>
      <c r="F7" s="5" t="n">
        <v>0</v>
      </c>
    </row>
    <row r="8" spans="1:8">
      <c r="A8" s="4" t="s">
        <v>573</v>
      </c>
      <c r="B8" s="5" t="n">
        <v>0</v>
      </c>
      <c r="E8" s="5" t="n">
        <v>344</v>
      </c>
    </row>
    <row r="9" spans="1:8">
      <c r="A9" s="4" t="s">
        <v>574</v>
      </c>
      <c r="B9" s="5" t="n">
        <v>-6400</v>
      </c>
      <c r="E9" s="5" t="n">
        <v>0</v>
      </c>
    </row>
    <row r="10" spans="1:8">
      <c r="A10" s="4" t="s">
        <v>575</v>
      </c>
      <c r="B10" s="5" t="n">
        <v>7154</v>
      </c>
      <c r="C10" s="8" t="n">
        <v>7488</v>
      </c>
      <c r="D10" s="8" t="n">
        <v>7388</v>
      </c>
      <c r="E10" s="5" t="n">
        <v>6638</v>
      </c>
      <c r="F10" s="8" t="n">
        <v>3294</v>
      </c>
      <c r="G10" s="8" t="n">
        <v>3294</v>
      </c>
    </row>
    <row r="11" spans="1:8">
      <c r="A11" s="4" t="s">
        <v>576</v>
      </c>
    </row>
    <row r="12" spans="1:8">
      <c r="A12" s="3" t="s">
        <v>577</v>
      </c>
    </row>
    <row r="13" spans="1:8">
      <c r="A13" s="4" t="s">
        <v>564</v>
      </c>
      <c r="B13" s="8" t="n">
        <v>7154</v>
      </c>
      <c r="E13" s="8" t="n">
        <v>6638</v>
      </c>
      <c r="H13" s="8" t="n">
        <v>7388</v>
      </c>
    </row>
    <row r="14" spans="1:8">
      <c r="A14" s="4" t="s">
        <v>578</v>
      </c>
    </row>
    <row r="15" spans="1:8">
      <c r="A15" s="3" t="s">
        <v>577</v>
      </c>
    </row>
    <row r="16" spans="1:8">
      <c r="A16" s="4" t="s">
        <v>579</v>
      </c>
      <c r="H16" s="8" t="n">
        <v>29347</v>
      </c>
    </row>
  </sheetData>
  <mergeCells count="2">
    <mergeCell ref="A1:A2"/>
    <mergeCell ref="B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23</v>
      </c>
      <c r="D1" s="2" t="s">
        <v>24</v>
      </c>
    </row>
    <row r="2" spans="1:4">
      <c r="A2" s="3" t="s">
        <v>288</v>
      </c>
    </row>
    <row r="3" spans="1:4">
      <c r="A3" s="4" t="s">
        <v>581</v>
      </c>
      <c r="B3" s="8" t="n">
        <v>445342</v>
      </c>
      <c r="C3" s="8" t="n">
        <v>474769</v>
      </c>
      <c r="D3" s="8" t="n">
        <v>431542</v>
      </c>
    </row>
    <row r="4" spans="1:4">
      <c r="A4" s="4" t="s">
        <v>582</v>
      </c>
      <c r="B4" s="8" t="n">
        <v>11629</v>
      </c>
      <c r="C4" s="8" t="n">
        <v>1451</v>
      </c>
      <c r="D4" s="8" t="n">
        <v>23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s>
  <sheetData>
    <row r="1" spans="1:5">
      <c r="A1" s="1" t="s">
        <v>583</v>
      </c>
      <c r="C1" s="2" t="s">
        <v>2</v>
      </c>
      <c r="D1" s="2" t="s">
        <v>23</v>
      </c>
      <c r="E1" s="2" t="s">
        <v>24</v>
      </c>
    </row>
    <row r="2" spans="1:5">
      <c r="A2" s="3" t="s">
        <v>584</v>
      </c>
    </row>
    <row r="3" spans="1:5">
      <c r="A3" s="4" t="s">
        <v>38</v>
      </c>
      <c r="C3" s="8" t="n">
        <v>240350</v>
      </c>
      <c r="D3" s="8" t="n">
        <v>223239</v>
      </c>
      <c r="E3" s="8" t="n">
        <v>215031</v>
      </c>
    </row>
    <row r="4" spans="1:5">
      <c r="A4" s="4" t="s">
        <v>585</v>
      </c>
    </row>
    <row r="5" spans="1:5">
      <c r="A5" s="3" t="s">
        <v>584</v>
      </c>
    </row>
    <row r="6" spans="1:5">
      <c r="A6" s="4" t="s">
        <v>38</v>
      </c>
      <c r="C6" s="5" t="n">
        <v>49882</v>
      </c>
      <c r="D6" s="5" t="n">
        <v>45024</v>
      </c>
      <c r="E6" s="5" t="n">
        <v>42302</v>
      </c>
    </row>
    <row r="7" spans="1:5">
      <c r="A7" s="4" t="s">
        <v>586</v>
      </c>
    </row>
    <row r="8" spans="1:5">
      <c r="A8" s="3" t="s">
        <v>584</v>
      </c>
    </row>
    <row r="9" spans="1:5">
      <c r="A9" s="4" t="s">
        <v>38</v>
      </c>
      <c r="C9" s="5" t="n">
        <v>22589</v>
      </c>
      <c r="D9" s="5" t="n">
        <v>19830</v>
      </c>
      <c r="E9" s="5" t="n">
        <v>17837</v>
      </c>
    </row>
    <row r="10" spans="1:5">
      <c r="A10" s="4" t="s">
        <v>587</v>
      </c>
    </row>
    <row r="11" spans="1:5">
      <c r="A11" s="3" t="s">
        <v>584</v>
      </c>
    </row>
    <row r="12" spans="1:5">
      <c r="A12" s="4" t="s">
        <v>38</v>
      </c>
      <c r="C12" s="5" t="n">
        <v>15373</v>
      </c>
      <c r="D12" s="5" t="n">
        <v>12660</v>
      </c>
      <c r="E12" s="5" t="n">
        <v>12390</v>
      </c>
    </row>
    <row r="13" spans="1:5">
      <c r="A13" s="4" t="s">
        <v>588</v>
      </c>
    </row>
    <row r="14" spans="1:5">
      <c r="A14" s="3" t="s">
        <v>584</v>
      </c>
    </row>
    <row r="15" spans="1:5">
      <c r="A15" s="4" t="s">
        <v>38</v>
      </c>
      <c r="C15" s="5" t="n">
        <v>99904</v>
      </c>
      <c r="D15" s="5" t="n">
        <v>93088</v>
      </c>
      <c r="E15" s="5" t="n">
        <v>89541</v>
      </c>
    </row>
    <row r="16" spans="1:5">
      <c r="A16" s="4" t="s">
        <v>589</v>
      </c>
    </row>
    <row r="17" spans="1:5">
      <c r="A17" s="3" t="s">
        <v>584</v>
      </c>
    </row>
    <row r="18" spans="1:5">
      <c r="A18" s="4" t="s">
        <v>38</v>
      </c>
      <c r="B18" s="4" t="s">
        <v>65</v>
      </c>
      <c r="C18" s="5" t="n">
        <v>50280</v>
      </c>
      <c r="D18" s="5" t="n">
        <v>50198</v>
      </c>
      <c r="E18" s="5" t="n">
        <v>50399</v>
      </c>
    </row>
    <row r="19" spans="1:5">
      <c r="A19" s="4" t="s">
        <v>128</v>
      </c>
    </row>
    <row r="20" spans="1:5">
      <c r="A20" s="3" t="s">
        <v>584</v>
      </c>
    </row>
    <row r="21" spans="1:5">
      <c r="A21" s="4" t="s">
        <v>38</v>
      </c>
      <c r="C21" s="8" t="n">
        <v>2322</v>
      </c>
      <c r="D21" s="8" t="n">
        <v>2439</v>
      </c>
      <c r="E21" s="8" t="n">
        <v>2562</v>
      </c>
    </row>
    <row r="22" spans="1:5"/>
    <row r="23" spans="1:5">
      <c r="A23" s="4" t="s">
        <v>65</v>
      </c>
      <c r="B23" s="4" t="s">
        <v>590</v>
      </c>
    </row>
  </sheetData>
  <mergeCells count="3">
    <mergeCell ref="A1:B1"/>
    <mergeCell ref="A22:D22"/>
    <mergeCell ref="B23:D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591</v>
      </c>
      <c r="B1" s="2" t="s">
        <v>82</v>
      </c>
      <c r="D1" s="2" t="s">
        <v>1</v>
      </c>
    </row>
    <row r="2" spans="1:7">
      <c r="B2" s="2" t="s">
        <v>313</v>
      </c>
      <c r="C2" s="2" t="s">
        <v>592</v>
      </c>
      <c r="D2" s="2" t="s">
        <v>313</v>
      </c>
      <c r="E2" s="2" t="s">
        <v>592</v>
      </c>
      <c r="F2" s="2" t="s">
        <v>593</v>
      </c>
      <c r="G2" s="2" t="s">
        <v>594</v>
      </c>
    </row>
    <row r="3" spans="1:7">
      <c r="A3" s="3" t="s">
        <v>595</v>
      </c>
    </row>
    <row r="4" spans="1:7">
      <c r="A4" s="4" t="s">
        <v>596</v>
      </c>
      <c r="B4" s="13" t="n">
        <v>2.2</v>
      </c>
      <c r="D4" s="13" t="n">
        <v>7.1</v>
      </c>
    </row>
    <row r="5" spans="1:7">
      <c r="A5" s="4" t="s">
        <v>597</v>
      </c>
      <c r="B5" s="7" t="n">
        <v>161.9</v>
      </c>
      <c r="C5" s="13" t="n">
        <v>160.8</v>
      </c>
      <c r="D5" s="7" t="n">
        <v>480.4</v>
      </c>
      <c r="E5" s="13" t="n">
        <v>445.4</v>
      </c>
    </row>
    <row r="6" spans="1:7">
      <c r="A6" s="4" t="s">
        <v>598</v>
      </c>
      <c r="C6" s="7" t="n">
        <v>119.1</v>
      </c>
      <c r="E6" s="7" t="n">
        <v>362.2</v>
      </c>
    </row>
    <row r="7" spans="1:7">
      <c r="A7" s="4" t="s">
        <v>599</v>
      </c>
      <c r="B7" s="7" t="n">
        <v>6.8</v>
      </c>
      <c r="C7" s="7" t="n">
        <v>1.9</v>
      </c>
      <c r="D7" s="7" t="n">
        <v>6.8</v>
      </c>
      <c r="E7" s="7" t="n">
        <v>1.9</v>
      </c>
      <c r="G7" s="13" t="n">
        <v>0.2</v>
      </c>
    </row>
    <row r="8" spans="1:7">
      <c r="A8" s="4" t="s">
        <v>600</v>
      </c>
      <c r="B8" s="13" t="n">
        <v>7.2</v>
      </c>
      <c r="C8" s="13" t="n">
        <v>0.1</v>
      </c>
      <c r="D8" s="13" t="n">
        <v>7.2</v>
      </c>
      <c r="E8" s="13" t="n">
        <v>0.1</v>
      </c>
      <c r="G8" s="13" t="n">
        <v>2.5</v>
      </c>
    </row>
    <row r="9" spans="1:7">
      <c r="A9" s="4" t="s">
        <v>354</v>
      </c>
    </row>
    <row r="10" spans="1:7">
      <c r="A10" s="3" t="s">
        <v>595</v>
      </c>
    </row>
    <row r="11" spans="1:7">
      <c r="A11" s="4" t="s">
        <v>601</v>
      </c>
      <c r="F11" s="4" t="s">
        <v>602</v>
      </c>
    </row>
    <row r="12" spans="1:7">
      <c r="A12" s="4" t="s">
        <v>603</v>
      </c>
      <c r="F12" s="4" t="s">
        <v>604</v>
      </c>
    </row>
    <row r="13" spans="1:7">
      <c r="A13" s="4" t="s">
        <v>605</v>
      </c>
      <c r="F13" s="5" t="n">
        <v>70000000</v>
      </c>
    </row>
    <row r="14" spans="1:7">
      <c r="A14" s="4" t="s">
        <v>606</v>
      </c>
    </row>
    <row r="15" spans="1:7">
      <c r="A15" s="3" t="s">
        <v>595</v>
      </c>
    </row>
    <row r="16" spans="1:7">
      <c r="A16" s="4" t="s">
        <v>607</v>
      </c>
      <c r="B16" s="4" t="s">
        <v>608</v>
      </c>
      <c r="D16" s="4" t="s">
        <v>6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9</v>
      </c>
      <c r="C1" s="2" t="s">
        <v>82</v>
      </c>
      <c r="E1" s="2" t="s">
        <v>1</v>
      </c>
    </row>
    <row r="2" spans="1:6">
      <c r="C2" s="2" t="s">
        <v>2</v>
      </c>
      <c r="D2" s="2" t="s">
        <v>24</v>
      </c>
      <c r="E2" s="2" t="s">
        <v>2</v>
      </c>
      <c r="F2" s="2" t="s">
        <v>24</v>
      </c>
    </row>
    <row r="3" spans="1:6">
      <c r="A3" s="3" t="s">
        <v>610</v>
      </c>
    </row>
    <row r="4" spans="1:6">
      <c r="A4" s="4" t="s">
        <v>611</v>
      </c>
      <c r="C4" s="8" t="n">
        <v>7225</v>
      </c>
      <c r="D4" s="8" t="n">
        <v>3586</v>
      </c>
      <c r="E4" s="8" t="n">
        <v>20601</v>
      </c>
      <c r="F4" s="8" t="n">
        <v>8093</v>
      </c>
    </row>
    <row r="5" spans="1:6">
      <c r="A5" s="4" t="s">
        <v>612</v>
      </c>
      <c r="C5" s="4" t="s">
        <v>613</v>
      </c>
      <c r="E5" s="4" t="s">
        <v>613</v>
      </c>
    </row>
    <row r="6" spans="1:6">
      <c r="A6" s="4" t="s">
        <v>585</v>
      </c>
    </row>
    <row r="7" spans="1:6">
      <c r="A7" s="3" t="s">
        <v>610</v>
      </c>
    </row>
    <row r="8" spans="1:6">
      <c r="A8" s="4" t="s">
        <v>607</v>
      </c>
      <c r="C8" s="4" t="s">
        <v>614</v>
      </c>
      <c r="E8" s="4" t="s">
        <v>614</v>
      </c>
    </row>
    <row r="9" spans="1:6">
      <c r="A9" s="4" t="s">
        <v>611</v>
      </c>
      <c r="C9" s="8" t="n">
        <v>2408</v>
      </c>
      <c r="D9" s="5" t="n">
        <v>1473</v>
      </c>
      <c r="E9" s="8" t="n">
        <v>4858</v>
      </c>
      <c r="F9" s="5" t="n">
        <v>3331</v>
      </c>
    </row>
    <row r="10" spans="1:6">
      <c r="A10" s="4" t="s">
        <v>586</v>
      </c>
    </row>
    <row r="11" spans="1:6">
      <c r="A11" s="3" t="s">
        <v>610</v>
      </c>
    </row>
    <row r="12" spans="1:6">
      <c r="A12" s="4" t="s">
        <v>607</v>
      </c>
      <c r="C12" s="4" t="s">
        <v>615</v>
      </c>
      <c r="E12" s="4" t="s">
        <v>615</v>
      </c>
    </row>
    <row r="13" spans="1:6">
      <c r="A13" s="4" t="s">
        <v>611</v>
      </c>
      <c r="C13" s="8" t="n">
        <v>1376</v>
      </c>
      <c r="D13" s="5" t="n">
        <v>1822</v>
      </c>
      <c r="E13" s="8" t="n">
        <v>3121</v>
      </c>
      <c r="F13" s="5" t="n">
        <v>2597</v>
      </c>
    </row>
    <row r="14" spans="1:6">
      <c r="A14" s="4" t="s">
        <v>587</v>
      </c>
    </row>
    <row r="15" spans="1:6">
      <c r="A15" s="3" t="s">
        <v>610</v>
      </c>
    </row>
    <row r="16" spans="1:6">
      <c r="A16" s="4" t="s">
        <v>607</v>
      </c>
      <c r="C16" s="4" t="s">
        <v>608</v>
      </c>
      <c r="E16" s="4" t="s">
        <v>608</v>
      </c>
    </row>
    <row r="17" spans="1:6">
      <c r="A17" s="4" t="s">
        <v>611</v>
      </c>
      <c r="C17" s="8" t="n">
        <v>1029</v>
      </c>
      <c r="D17" s="5" t="n">
        <v>985</v>
      </c>
      <c r="E17" s="8" t="n">
        <v>2713</v>
      </c>
      <c r="F17" s="5" t="n">
        <v>1301</v>
      </c>
    </row>
    <row r="18" spans="1:6">
      <c r="A18" s="4" t="s">
        <v>588</v>
      </c>
    </row>
    <row r="19" spans="1:6">
      <c r="A19" s="3" t="s">
        <v>610</v>
      </c>
    </row>
    <row r="20" spans="1:6">
      <c r="A20" s="4" t="s">
        <v>607</v>
      </c>
      <c r="B20" s="4" t="s">
        <v>65</v>
      </c>
      <c r="C20" s="4" t="s">
        <v>608</v>
      </c>
      <c r="E20" s="4" t="s">
        <v>608</v>
      </c>
    </row>
    <row r="21" spans="1:6">
      <c r="A21" s="4" t="s">
        <v>611</v>
      </c>
      <c r="C21" s="8" t="n">
        <v>2428</v>
      </c>
      <c r="D21" s="5" t="n">
        <v>305</v>
      </c>
      <c r="E21" s="8" t="n">
        <v>8603</v>
      </c>
      <c r="F21" s="5" t="n">
        <v>491</v>
      </c>
    </row>
    <row r="22" spans="1:6">
      <c r="A22" s="4" t="s">
        <v>589</v>
      </c>
    </row>
    <row r="23" spans="1:6">
      <c r="A23" s="3" t="s">
        <v>610</v>
      </c>
    </row>
    <row r="24" spans="1:6">
      <c r="A24" s="4" t="s">
        <v>607</v>
      </c>
      <c r="B24" s="4" t="s">
        <v>543</v>
      </c>
      <c r="C24" s="4" t="s">
        <v>616</v>
      </c>
      <c r="E24" s="4" t="s">
        <v>616</v>
      </c>
    </row>
    <row r="25" spans="1:6">
      <c r="A25" s="4" t="s">
        <v>611</v>
      </c>
      <c r="B25" s="4" t="s">
        <v>546</v>
      </c>
      <c r="C25" s="8" t="n">
        <v>35</v>
      </c>
      <c r="D25" s="5" t="n">
        <v>-940</v>
      </c>
      <c r="E25" s="8" t="n">
        <v>1345</v>
      </c>
      <c r="F25" s="5" t="n">
        <v>546</v>
      </c>
    </row>
    <row r="26" spans="1:6">
      <c r="A26" s="4" t="s">
        <v>128</v>
      </c>
    </row>
    <row r="27" spans="1:6">
      <c r="A27" s="3" t="s">
        <v>610</v>
      </c>
    </row>
    <row r="28" spans="1:6">
      <c r="A28" s="4" t="s">
        <v>611</v>
      </c>
      <c r="C28" s="8" t="n">
        <v>-51</v>
      </c>
      <c r="D28" s="8" t="n">
        <v>-59</v>
      </c>
      <c r="E28" s="8" t="n">
        <v>-39</v>
      </c>
      <c r="F28" s="8" t="n">
        <v>-173</v>
      </c>
    </row>
    <row r="29" spans="1:6">
      <c r="A29" s="4" t="s">
        <v>617</v>
      </c>
    </row>
    <row r="30" spans="1:6">
      <c r="A30" s="3" t="s">
        <v>610</v>
      </c>
    </row>
    <row r="31" spans="1:6">
      <c r="A31" s="4" t="s">
        <v>607</v>
      </c>
      <c r="C31" s="4" t="s">
        <v>618</v>
      </c>
      <c r="E31" s="4" t="s">
        <v>618</v>
      </c>
    </row>
    <row r="32" spans="1:6">
      <c r="A32" s="4" t="s">
        <v>619</v>
      </c>
    </row>
    <row r="33" spans="1:6">
      <c r="A33" s="3" t="s">
        <v>610</v>
      </c>
    </row>
    <row r="34" spans="1:6">
      <c r="A34" s="4" t="s">
        <v>607</v>
      </c>
      <c r="C34" s="4" t="s">
        <v>616</v>
      </c>
      <c r="E34" s="4" t="s">
        <v>616</v>
      </c>
    </row>
    <row r="35" spans="1:6"/>
    <row r="36" spans="1:6">
      <c r="A36" s="4" t="s">
        <v>65</v>
      </c>
      <c r="B36" s="4" t="s">
        <v>620</v>
      </c>
    </row>
    <row r="37" spans="1:6">
      <c r="A37" s="4" t="s">
        <v>543</v>
      </c>
      <c r="B37" s="4" t="s">
        <v>590</v>
      </c>
    </row>
    <row r="38" spans="1:6">
      <c r="A38" s="4" t="s">
        <v>546</v>
      </c>
      <c r="B38" s="4" t="s">
        <v>590</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4</v>
      </c>
    </row>
    <row r="3" spans="1:3">
      <c r="A3" s="3" t="s">
        <v>120</v>
      </c>
    </row>
    <row r="4" spans="1:3">
      <c r="A4" s="4" t="s">
        <v>96</v>
      </c>
      <c r="B4" s="8" t="n">
        <v>17557</v>
      </c>
      <c r="C4" s="8" t="n">
        <v>-27135</v>
      </c>
    </row>
    <row r="5" spans="1:3">
      <c r="A5" s="3" t="s">
        <v>121</v>
      </c>
    </row>
    <row r="6" spans="1:3">
      <c r="A6" s="4" t="s">
        <v>122</v>
      </c>
      <c r="B6" s="5" t="n">
        <v>67960</v>
      </c>
      <c r="C6" s="5" t="n">
        <v>64546</v>
      </c>
    </row>
    <row r="7" spans="1:3">
      <c r="A7" s="4" t="s">
        <v>123</v>
      </c>
      <c r="B7" s="5" t="n">
        <v>-436</v>
      </c>
      <c r="C7" s="5" t="n">
        <v>1076</v>
      </c>
    </row>
    <row r="8" spans="1:3">
      <c r="A8" s="4" t="s">
        <v>124</v>
      </c>
      <c r="B8" s="5" t="n">
        <v>-18390</v>
      </c>
      <c r="C8" s="5" t="n">
        <v>-2168</v>
      </c>
    </row>
    <row r="9" spans="1:3">
      <c r="A9" s="4" t="s">
        <v>125</v>
      </c>
      <c r="B9" s="5" t="n">
        <v>-5911</v>
      </c>
      <c r="C9" s="5" t="n">
        <v>-7642</v>
      </c>
    </row>
    <row r="10" spans="1:3">
      <c r="A10" s="4" t="s">
        <v>126</v>
      </c>
      <c r="B10" s="5" t="n">
        <v>-4181</v>
      </c>
      <c r="C10" s="5" t="n">
        <v>-11443</v>
      </c>
    </row>
    <row r="11" spans="1:3">
      <c r="A11" s="4" t="s">
        <v>127</v>
      </c>
      <c r="B11" s="5" t="n">
        <v>4898</v>
      </c>
      <c r="C11" s="5" t="n">
        <v>4550</v>
      </c>
    </row>
    <row r="12" spans="1:3">
      <c r="A12" s="4" t="s">
        <v>89</v>
      </c>
      <c r="B12" s="5" t="n">
        <v>0</v>
      </c>
      <c r="C12" s="5" t="n">
        <v>42000</v>
      </c>
    </row>
    <row r="13" spans="1:3">
      <c r="A13" s="4" t="s">
        <v>88</v>
      </c>
      <c r="B13" s="5" t="n">
        <v>6272</v>
      </c>
      <c r="C13" s="5" t="n">
        <v>0</v>
      </c>
    </row>
    <row r="14" spans="1:3">
      <c r="A14" s="4" t="s">
        <v>128</v>
      </c>
      <c r="B14" s="5" t="n">
        <v>-2626</v>
      </c>
      <c r="C14" s="5" t="n">
        <v>-610</v>
      </c>
    </row>
    <row r="15" spans="1:3">
      <c r="A15" s="3" t="s">
        <v>129</v>
      </c>
    </row>
    <row r="16" spans="1:3">
      <c r="A16" s="4" t="s">
        <v>130</v>
      </c>
      <c r="B16" s="5" t="n">
        <v>-20853</v>
      </c>
      <c r="C16" s="5" t="n">
        <v>-334</v>
      </c>
    </row>
    <row r="17" spans="1:3">
      <c r="A17" s="4" t="s">
        <v>28</v>
      </c>
      <c r="B17" s="5" t="n">
        <v>156375</v>
      </c>
      <c r="C17" s="5" t="n">
        <v>200667</v>
      </c>
    </row>
    <row r="18" spans="1:3">
      <c r="A18" s="4" t="s">
        <v>131</v>
      </c>
      <c r="B18" s="5" t="n">
        <v>18080</v>
      </c>
      <c r="C18" s="5" t="n">
        <v>16073</v>
      </c>
    </row>
    <row r="19" spans="1:3">
      <c r="A19" s="4" t="s">
        <v>132</v>
      </c>
      <c r="B19" s="5" t="n">
        <v>127</v>
      </c>
      <c r="C19" s="5" t="n">
        <v>10422</v>
      </c>
    </row>
    <row r="20" spans="1:3">
      <c r="A20" s="4" t="s">
        <v>133</v>
      </c>
      <c r="B20" s="5" t="n">
        <v>-190042</v>
      </c>
      <c r="C20" s="5" t="n">
        <v>-229268</v>
      </c>
    </row>
    <row r="21" spans="1:3">
      <c r="A21" s="4" t="s">
        <v>134</v>
      </c>
      <c r="B21" s="5" t="n">
        <v>28830</v>
      </c>
      <c r="C21" s="5" t="n">
        <v>60734</v>
      </c>
    </row>
    <row r="22" spans="1:3">
      <c r="A22" s="3" t="s">
        <v>135</v>
      </c>
    </row>
    <row r="23" spans="1:3">
      <c r="A23" s="4" t="s">
        <v>136</v>
      </c>
      <c r="B23" s="5" t="n">
        <v>0</v>
      </c>
      <c r="C23" s="5" t="n">
        <v>-3507</v>
      </c>
    </row>
    <row r="24" spans="1:3">
      <c r="A24" s="4" t="s">
        <v>137</v>
      </c>
      <c r="B24" s="5" t="n">
        <v>-108054</v>
      </c>
      <c r="C24" s="5" t="n">
        <v>-77513</v>
      </c>
    </row>
    <row r="25" spans="1:3">
      <c r="A25" s="4" t="s">
        <v>138</v>
      </c>
      <c r="B25" s="5" t="n">
        <v>47644</v>
      </c>
      <c r="C25" s="5" t="n">
        <v>18368</v>
      </c>
    </row>
    <row r="26" spans="1:3">
      <c r="A26" s="4" t="s">
        <v>139</v>
      </c>
      <c r="B26" s="5" t="n">
        <v>-86694</v>
      </c>
      <c r="C26" s="5" t="n">
        <v>-26705</v>
      </c>
    </row>
    <row r="27" spans="1:3">
      <c r="A27" s="4" t="s">
        <v>140</v>
      </c>
      <c r="B27" s="5" t="n">
        <v>42307</v>
      </c>
      <c r="C27" s="5" t="n">
        <v>26601</v>
      </c>
    </row>
    <row r="28" spans="1:3">
      <c r="A28" s="4" t="s">
        <v>141</v>
      </c>
      <c r="B28" s="5" t="n">
        <v>0</v>
      </c>
      <c r="C28" s="5" t="n">
        <v>1339</v>
      </c>
    </row>
    <row r="29" spans="1:3">
      <c r="A29" s="4" t="s">
        <v>142</v>
      </c>
      <c r="B29" s="5" t="n">
        <v>-11086</v>
      </c>
      <c r="C29" s="5" t="n">
        <v>-4929</v>
      </c>
    </row>
    <row r="30" spans="1:3">
      <c r="A30" s="4" t="s">
        <v>128</v>
      </c>
      <c r="B30" s="5" t="n">
        <v>0</v>
      </c>
      <c r="C30" s="5" t="n">
        <v>1470</v>
      </c>
    </row>
    <row r="31" spans="1:3">
      <c r="A31" s="4" t="s">
        <v>143</v>
      </c>
      <c r="B31" s="5" t="n">
        <v>-115883</v>
      </c>
      <c r="C31" s="5" t="n">
        <v>-64876</v>
      </c>
    </row>
    <row r="32" spans="1:3">
      <c r="A32" s="3" t="s">
        <v>144</v>
      </c>
    </row>
    <row r="33" spans="1:3">
      <c r="A33" s="4" t="s">
        <v>145</v>
      </c>
      <c r="B33" s="5" t="n">
        <v>110000</v>
      </c>
      <c r="C33" s="5" t="n">
        <v>-11059</v>
      </c>
    </row>
    <row r="34" spans="1:3">
      <c r="A34" s="4" t="s">
        <v>146</v>
      </c>
      <c r="B34" s="5" t="n">
        <v>57000</v>
      </c>
      <c r="C34" s="5" t="n">
        <v>35175</v>
      </c>
    </row>
    <row r="35" spans="1:3">
      <c r="A35" s="4" t="s">
        <v>147</v>
      </c>
      <c r="B35" s="5" t="n">
        <v>0</v>
      </c>
      <c r="C35" s="5" t="n">
        <v>12195</v>
      </c>
    </row>
    <row r="36" spans="1:3">
      <c r="A36" s="4" t="s">
        <v>148</v>
      </c>
      <c r="B36" s="5" t="n">
        <v>-112995</v>
      </c>
      <c r="C36" s="5" t="n">
        <v>-54326</v>
      </c>
    </row>
    <row r="37" spans="1:3">
      <c r="A37" s="4" t="s">
        <v>149</v>
      </c>
      <c r="B37" s="5" t="n">
        <v>31115</v>
      </c>
      <c r="C37" s="5" t="n">
        <v>0</v>
      </c>
    </row>
    <row r="38" spans="1:3">
      <c r="A38" s="4" t="s">
        <v>150</v>
      </c>
      <c r="B38" s="5" t="n">
        <v>0</v>
      </c>
      <c r="C38" s="5" t="n">
        <v>450</v>
      </c>
    </row>
    <row r="39" spans="1:3">
      <c r="A39" s="4" t="s">
        <v>151</v>
      </c>
      <c r="B39" s="5" t="n">
        <v>-1446</v>
      </c>
      <c r="C39" s="5" t="n">
        <v>-2024</v>
      </c>
    </row>
    <row r="40" spans="1:3">
      <c r="A40" s="4" t="s">
        <v>152</v>
      </c>
      <c r="B40" s="5" t="n">
        <v>-13976</v>
      </c>
      <c r="C40" s="5" t="n">
        <v>-13485</v>
      </c>
    </row>
    <row r="41" spans="1:3">
      <c r="A41" s="4" t="s">
        <v>128</v>
      </c>
      <c r="B41" s="5" t="n">
        <v>-744</v>
      </c>
      <c r="C41" s="5" t="n">
        <v>-936</v>
      </c>
    </row>
    <row r="42" spans="1:3">
      <c r="A42" s="4" t="s">
        <v>153</v>
      </c>
      <c r="B42" s="5" t="n">
        <v>68954</v>
      </c>
      <c r="C42" s="5" t="n">
        <v>-34010</v>
      </c>
    </row>
    <row r="43" spans="1:3">
      <c r="A43" s="4" t="s">
        <v>154</v>
      </c>
      <c r="B43" s="5" t="n">
        <v>-18099</v>
      </c>
      <c r="C43" s="5" t="n">
        <v>-38152</v>
      </c>
    </row>
    <row r="44" spans="1:3">
      <c r="A44" s="4" t="s">
        <v>155</v>
      </c>
      <c r="B44" s="5" t="n">
        <v>34919</v>
      </c>
      <c r="C44" s="5" t="n">
        <v>62630</v>
      </c>
    </row>
    <row r="45" spans="1:3">
      <c r="A45" s="4" t="s">
        <v>156</v>
      </c>
      <c r="B45" s="8" t="n">
        <v>16820</v>
      </c>
      <c r="C45" s="8" t="n">
        <v>244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82</v>
      </c>
      <c r="D1" s="2" t="s">
        <v>1</v>
      </c>
    </row>
    <row r="2" spans="1:5">
      <c r="B2" s="2" t="s">
        <v>2</v>
      </c>
      <c r="C2" s="2" t="s">
        <v>24</v>
      </c>
      <c r="D2" s="2" t="s">
        <v>2</v>
      </c>
      <c r="E2" s="2" t="s">
        <v>24</v>
      </c>
    </row>
    <row r="3" spans="1:5">
      <c r="A3" s="3" t="s">
        <v>214</v>
      </c>
    </row>
    <row r="4" spans="1:5">
      <c r="A4" s="4" t="s">
        <v>622</v>
      </c>
      <c r="B4" s="8" t="n">
        <v>1504141</v>
      </c>
      <c r="C4" s="8" t="n">
        <v>1341123</v>
      </c>
      <c r="D4" s="8" t="n">
        <v>4244385</v>
      </c>
      <c r="E4" s="8" t="n">
        <v>3797546</v>
      </c>
    </row>
    <row r="5" spans="1:5">
      <c r="A5" s="4" t="s">
        <v>86</v>
      </c>
      <c r="B5" s="5" t="n">
        <v>49497</v>
      </c>
      <c r="C5" s="5" t="n">
        <v>42973</v>
      </c>
      <c r="D5" s="5" t="n">
        <v>147013</v>
      </c>
      <c r="E5" s="5" t="n">
        <v>111468</v>
      </c>
    </row>
    <row r="6" spans="1:5">
      <c r="A6" s="4" t="s">
        <v>623</v>
      </c>
      <c r="B6" s="5" t="n">
        <v>12126</v>
      </c>
      <c r="C6" s="5" t="n">
        <v>3265</v>
      </c>
      <c r="D6" s="5" t="n">
        <v>36955</v>
      </c>
      <c r="E6" s="5" t="n">
        <v>7950</v>
      </c>
    </row>
    <row r="7" spans="1:5">
      <c r="A7" s="4" t="s">
        <v>96</v>
      </c>
      <c r="B7" s="5" t="n">
        <v>11678</v>
      </c>
      <c r="C7" s="5" t="n">
        <v>3121</v>
      </c>
      <c r="D7" s="5" t="n">
        <v>35240</v>
      </c>
      <c r="E7" s="5" t="n">
        <v>6583</v>
      </c>
    </row>
    <row r="8" spans="1:5">
      <c r="A8" s="4" t="s">
        <v>624</v>
      </c>
      <c r="B8" s="8" t="n">
        <v>11678</v>
      </c>
      <c r="C8" s="8" t="n">
        <v>3300</v>
      </c>
      <c r="D8" s="8" t="n">
        <v>35240</v>
      </c>
      <c r="E8" s="8" t="n">
        <v>74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25</v>
      </c>
      <c r="C1" s="2" t="s">
        <v>82</v>
      </c>
      <c r="E1" s="2" t="s">
        <v>1</v>
      </c>
    </row>
    <row r="2" spans="1:7">
      <c r="C2" s="2" t="s">
        <v>2</v>
      </c>
      <c r="D2" s="2" t="s">
        <v>24</v>
      </c>
      <c r="E2" s="2" t="s">
        <v>2</v>
      </c>
      <c r="F2" s="2" t="s">
        <v>24</v>
      </c>
      <c r="G2" s="2" t="s">
        <v>23</v>
      </c>
    </row>
    <row r="3" spans="1:7">
      <c r="A3" s="3" t="s">
        <v>626</v>
      </c>
    </row>
    <row r="4" spans="1:7">
      <c r="A4" s="4" t="s">
        <v>627</v>
      </c>
      <c r="C4" s="8" t="n">
        <v>82394</v>
      </c>
      <c r="D4" s="8" t="n">
        <v>225367</v>
      </c>
      <c r="E4" s="8" t="n">
        <v>278974</v>
      </c>
      <c r="F4" s="8" t="n">
        <v>665331</v>
      </c>
    </row>
    <row r="5" spans="1:7">
      <c r="A5" s="4" t="s">
        <v>628</v>
      </c>
      <c r="B5" s="4" t="s">
        <v>65</v>
      </c>
      <c r="C5" s="5" t="n">
        <v>5231</v>
      </c>
      <c r="D5" s="5" t="n">
        <v>14397</v>
      </c>
      <c r="E5" s="5" t="n">
        <v>15539</v>
      </c>
      <c r="F5" s="5" t="n">
        <v>28433</v>
      </c>
    </row>
    <row r="6" spans="1:7">
      <c r="A6" s="4" t="s">
        <v>629</v>
      </c>
      <c r="C6" s="5" t="n">
        <v>177583</v>
      </c>
      <c r="D6" s="5" t="n">
        <v>165084</v>
      </c>
      <c r="E6" s="5" t="n">
        <v>556551</v>
      </c>
      <c r="F6" s="5" t="n">
        <v>467495</v>
      </c>
    </row>
    <row r="7" spans="1:7">
      <c r="A7" s="4" t="s">
        <v>630</v>
      </c>
      <c r="B7" s="4" t="s">
        <v>543</v>
      </c>
      <c r="C7" s="5" t="n">
        <v>1623</v>
      </c>
      <c r="D7" s="5" t="n">
        <v>1850</v>
      </c>
      <c r="E7" s="5" t="n">
        <v>4829</v>
      </c>
      <c r="F7" s="5" t="n">
        <v>4559</v>
      </c>
    </row>
    <row r="8" spans="1:7">
      <c r="A8" s="4" t="s">
        <v>631</v>
      </c>
      <c r="B8" s="4" t="s">
        <v>546</v>
      </c>
      <c r="C8" s="5" t="n">
        <v>3436</v>
      </c>
      <c r="D8" s="5" t="n">
        <v>3208</v>
      </c>
      <c r="E8" s="5" t="n">
        <v>10603</v>
      </c>
      <c r="F8" s="5" t="n">
        <v>10071</v>
      </c>
    </row>
    <row r="9" spans="1:7">
      <c r="A9" s="4" t="s">
        <v>130</v>
      </c>
      <c r="B9" s="4" t="s">
        <v>632</v>
      </c>
      <c r="C9" s="5" t="n">
        <v>32584</v>
      </c>
      <c r="D9" s="5" t="n">
        <v>18694</v>
      </c>
      <c r="E9" s="5" t="n">
        <v>32584</v>
      </c>
      <c r="F9" s="5" t="n">
        <v>18694</v>
      </c>
      <c r="G9" s="8" t="n">
        <v>30252</v>
      </c>
    </row>
    <row r="10" spans="1:7">
      <c r="A10" s="4" t="s">
        <v>633</v>
      </c>
      <c r="C10" s="8" t="n">
        <v>32347</v>
      </c>
      <c r="D10" s="8" t="n">
        <v>27413</v>
      </c>
      <c r="E10" s="8" t="n">
        <v>32347</v>
      </c>
      <c r="F10" s="8" t="n">
        <v>27413</v>
      </c>
      <c r="G10" s="8" t="n">
        <v>27866</v>
      </c>
    </row>
    <row r="11" spans="1:7"/>
    <row r="12" spans="1:7">
      <c r="A12" s="4" t="s">
        <v>65</v>
      </c>
      <c r="B12" s="4" t="s">
        <v>634</v>
      </c>
    </row>
    <row r="13" spans="1:7">
      <c r="A13" s="4" t="s">
        <v>543</v>
      </c>
      <c r="B13" s="4" t="s">
        <v>635</v>
      </c>
    </row>
    <row r="14" spans="1:7">
      <c r="A14" s="4" t="s">
        <v>546</v>
      </c>
      <c r="B14" s="4" t="s">
        <v>636</v>
      </c>
    </row>
    <row r="15" spans="1:7">
      <c r="A15" s="4" t="s">
        <v>632</v>
      </c>
      <c r="B15" s="4" t="s">
        <v>637</v>
      </c>
    </row>
  </sheetData>
  <mergeCells count="8">
    <mergeCell ref="A1:B2"/>
    <mergeCell ref="C1:D1"/>
    <mergeCell ref="E1:F1"/>
    <mergeCell ref="A11:F11"/>
    <mergeCell ref="B12:F12"/>
    <mergeCell ref="B13:F13"/>
    <mergeCell ref="B14:F14"/>
    <mergeCell ref="B15:F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38</v>
      </c>
      <c r="B1" s="2" t="s">
        <v>1</v>
      </c>
    </row>
    <row r="2" spans="1:2">
      <c r="B2" s="2" t="s">
        <v>639</v>
      </c>
    </row>
    <row r="3" spans="1:2">
      <c r="A3" s="3" t="s">
        <v>217</v>
      </c>
    </row>
    <row r="4" spans="1:2">
      <c r="A4" s="4" t="s">
        <v>640</v>
      </c>
      <c r="B4" s="5" t="n">
        <v>4</v>
      </c>
    </row>
    <row r="5" spans="1:2">
      <c r="A5" s="4" t="s">
        <v>641</v>
      </c>
      <c r="B5" s="5" t="n">
        <v>2</v>
      </c>
    </row>
    <row r="6" spans="1:2">
      <c r="A6" s="4" t="s">
        <v>642</v>
      </c>
      <c r="B6"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43</v>
      </c>
      <c r="B1" s="2" t="s">
        <v>82</v>
      </c>
      <c r="D1" s="2" t="s">
        <v>1</v>
      </c>
    </row>
    <row r="2" spans="1:6">
      <c r="B2" s="2" t="s">
        <v>2</v>
      </c>
      <c r="C2" s="2" t="s">
        <v>24</v>
      </c>
      <c r="D2" s="2" t="s">
        <v>2</v>
      </c>
      <c r="E2" s="2" t="s">
        <v>24</v>
      </c>
      <c r="F2" s="2" t="s">
        <v>23</v>
      </c>
    </row>
    <row r="3" spans="1:6">
      <c r="A3" s="3" t="s">
        <v>644</v>
      </c>
    </row>
    <row r="4" spans="1:6">
      <c r="A4" s="4" t="s">
        <v>84</v>
      </c>
      <c r="B4" s="8" t="n">
        <v>685579</v>
      </c>
      <c r="C4" s="8" t="n">
        <v>836595</v>
      </c>
      <c r="D4" s="8" t="n">
        <v>2232720</v>
      </c>
      <c r="E4" s="8" t="n">
        <v>2682273</v>
      </c>
    </row>
    <row r="5" spans="1:6">
      <c r="A5" s="4" t="s">
        <v>94</v>
      </c>
      <c r="B5" s="5" t="n">
        <v>-3639</v>
      </c>
      <c r="C5" s="5" t="n">
        <v>5005</v>
      </c>
      <c r="D5" s="5" t="n">
        <v>23225</v>
      </c>
      <c r="E5" s="5" t="n">
        <v>-19630</v>
      </c>
    </row>
    <row r="6" spans="1:6">
      <c r="A6" s="4" t="s">
        <v>42</v>
      </c>
      <c r="B6" s="5" t="n">
        <v>2151618</v>
      </c>
      <c r="C6" s="5" t="n">
        <v>1964160</v>
      </c>
      <c r="D6" s="5" t="n">
        <v>2151618</v>
      </c>
      <c r="E6" s="5" t="n">
        <v>1964160</v>
      </c>
      <c r="F6" s="8" t="n">
        <v>2162354</v>
      </c>
    </row>
    <row r="7" spans="1:6">
      <c r="A7" s="4" t="s">
        <v>645</v>
      </c>
    </row>
    <row r="8" spans="1:6">
      <c r="A8" s="3" t="s">
        <v>644</v>
      </c>
    </row>
    <row r="9" spans="1:6">
      <c r="A9" s="4" t="s">
        <v>84</v>
      </c>
      <c r="B9" s="5" t="n">
        <v>343430</v>
      </c>
      <c r="C9" s="5" t="n">
        <v>497613</v>
      </c>
      <c r="D9" s="5" t="n">
        <v>986202</v>
      </c>
      <c r="E9" s="5" t="n">
        <v>1464588</v>
      </c>
    </row>
    <row r="10" spans="1:6">
      <c r="A10" s="4" t="s">
        <v>94</v>
      </c>
      <c r="B10" s="5" t="n">
        <v>-8619</v>
      </c>
      <c r="C10" s="5" t="n">
        <v>2641</v>
      </c>
      <c r="D10" s="5" t="n">
        <v>1228</v>
      </c>
      <c r="E10" s="5" t="n">
        <v>4497</v>
      </c>
    </row>
    <row r="11" spans="1:6">
      <c r="A11" s="4" t="s">
        <v>42</v>
      </c>
      <c r="B11" s="5" t="n">
        <v>788770</v>
      </c>
      <c r="C11" s="5" t="n">
        <v>799655</v>
      </c>
      <c r="D11" s="5" t="n">
        <v>788770</v>
      </c>
      <c r="E11" s="5" t="n">
        <v>799655</v>
      </c>
      <c r="F11" s="5" t="n">
        <v>948871</v>
      </c>
    </row>
    <row r="12" spans="1:6">
      <c r="A12" s="4" t="s">
        <v>646</v>
      </c>
    </row>
    <row r="13" spans="1:6">
      <c r="A13" s="3" t="s">
        <v>644</v>
      </c>
    </row>
    <row r="14" spans="1:6">
      <c r="A14" s="4" t="s">
        <v>84</v>
      </c>
      <c r="B14" s="5" t="n">
        <v>194849</v>
      </c>
      <c r="C14" s="5" t="n">
        <v>191531</v>
      </c>
      <c r="D14" s="5" t="n">
        <v>568625</v>
      </c>
      <c r="E14" s="5" t="n">
        <v>533515</v>
      </c>
    </row>
    <row r="15" spans="1:6">
      <c r="A15" s="4" t="s">
        <v>94</v>
      </c>
      <c r="B15" s="5" t="n">
        <v>9058</v>
      </c>
      <c r="C15" s="5" t="n">
        <v>6098</v>
      </c>
      <c r="D15" s="5" t="n">
        <v>17022</v>
      </c>
      <c r="E15" s="5" t="n">
        <v>12474</v>
      </c>
    </row>
    <row r="16" spans="1:6">
      <c r="A16" s="4" t="s">
        <v>42</v>
      </c>
      <c r="B16" s="5" t="n">
        <v>263949</v>
      </c>
      <c r="C16" s="5" t="n">
        <v>173545</v>
      </c>
      <c r="D16" s="5" t="n">
        <v>263949</v>
      </c>
      <c r="E16" s="5" t="n">
        <v>173545</v>
      </c>
      <c r="F16" s="5" t="n">
        <v>180173</v>
      </c>
    </row>
    <row r="17" spans="1:6">
      <c r="A17" s="4" t="s">
        <v>647</v>
      </c>
    </row>
    <row r="18" spans="1:6">
      <c r="A18" s="3" t="s">
        <v>644</v>
      </c>
    </row>
    <row r="19" spans="1:6">
      <c r="A19" s="4" t="s">
        <v>84</v>
      </c>
      <c r="B19" s="5" t="n">
        <v>104188</v>
      </c>
      <c r="C19" s="5" t="n">
        <v>103620</v>
      </c>
      <c r="D19" s="5" t="n">
        <v>542911</v>
      </c>
      <c r="E19" s="5" t="n">
        <v>514943</v>
      </c>
    </row>
    <row r="20" spans="1:6">
      <c r="A20" s="4" t="s">
        <v>94</v>
      </c>
      <c r="B20" s="5" t="n">
        <v>-7976</v>
      </c>
      <c r="C20" s="5" t="n">
        <v>-7920</v>
      </c>
      <c r="D20" s="5" t="n">
        <v>8239</v>
      </c>
      <c r="E20" s="5" t="n">
        <v>-27074</v>
      </c>
    </row>
    <row r="21" spans="1:6">
      <c r="A21" s="4" t="s">
        <v>42</v>
      </c>
      <c r="B21" s="5" t="n">
        <v>415314</v>
      </c>
      <c r="C21" s="5" t="n">
        <v>389396</v>
      </c>
      <c r="D21" s="5" t="n">
        <v>415314</v>
      </c>
      <c r="E21" s="5" t="n">
        <v>389396</v>
      </c>
      <c r="F21" s="5" t="n">
        <v>379309</v>
      </c>
    </row>
    <row r="22" spans="1:6">
      <c r="A22" s="4" t="s">
        <v>648</v>
      </c>
    </row>
    <row r="23" spans="1:6">
      <c r="A23" s="3" t="s">
        <v>644</v>
      </c>
    </row>
    <row r="24" spans="1:6">
      <c r="A24" s="4" t="s">
        <v>84</v>
      </c>
      <c r="B24" s="5" t="n">
        <v>43112</v>
      </c>
      <c r="C24" s="5" t="n">
        <v>43093</v>
      </c>
      <c r="D24" s="5" t="n">
        <v>134982</v>
      </c>
      <c r="E24" s="5" t="n">
        <v>121632</v>
      </c>
    </row>
    <row r="25" spans="1:6">
      <c r="A25" s="4" t="s">
        <v>94</v>
      </c>
      <c r="B25" s="5" t="n">
        <v>5732</v>
      </c>
      <c r="C25" s="5" t="n">
        <v>6127</v>
      </c>
      <c r="D25" s="5" t="n">
        <v>10645</v>
      </c>
      <c r="E25" s="5" t="n">
        <v>18065</v>
      </c>
    </row>
    <row r="26" spans="1:6">
      <c r="A26" s="4" t="s">
        <v>42</v>
      </c>
      <c r="B26" s="5" t="n">
        <v>564227</v>
      </c>
      <c r="C26" s="5" t="n">
        <v>446884</v>
      </c>
      <c r="D26" s="5" t="n">
        <v>564227</v>
      </c>
      <c r="E26" s="5" t="n">
        <v>446884</v>
      </c>
      <c r="F26" s="5" t="n">
        <v>490448</v>
      </c>
    </row>
    <row r="27" spans="1:6">
      <c r="A27" s="4" t="s">
        <v>649</v>
      </c>
    </row>
    <row r="28" spans="1:6">
      <c r="A28" s="3" t="s">
        <v>644</v>
      </c>
    </row>
    <row r="29" spans="1:6">
      <c r="A29" s="4" t="s">
        <v>84</v>
      </c>
      <c r="B29" s="5" t="n">
        <v>730</v>
      </c>
      <c r="C29" s="5" t="n">
        <v>399</v>
      </c>
      <c r="D29" s="5" t="n">
        <v>2394</v>
      </c>
      <c r="E29" s="5" t="n">
        <v>1413</v>
      </c>
    </row>
    <row r="30" spans="1:6">
      <c r="A30" s="4" t="s">
        <v>650</v>
      </c>
    </row>
    <row r="31" spans="1:6">
      <c r="A31" s="3" t="s">
        <v>644</v>
      </c>
    </row>
    <row r="32" spans="1:6">
      <c r="A32" s="4" t="s">
        <v>84</v>
      </c>
      <c r="B32" s="5" t="n">
        <v>442</v>
      </c>
      <c r="C32" s="5" t="n">
        <v>72</v>
      </c>
      <c r="D32" s="5" t="n">
        <v>1435</v>
      </c>
      <c r="E32" s="5" t="n">
        <v>279</v>
      </c>
    </row>
    <row r="33" spans="1:6">
      <c r="A33" s="4" t="s">
        <v>651</v>
      </c>
    </row>
    <row r="34" spans="1:6">
      <c r="A34" s="3" t="s">
        <v>644</v>
      </c>
    </row>
    <row r="35" spans="1:6">
      <c r="A35" s="4" t="s">
        <v>84</v>
      </c>
      <c r="B35" s="5" t="n">
        <v>0</v>
      </c>
      <c r="C35" s="5" t="n">
        <v>0</v>
      </c>
      <c r="D35" s="5" t="n">
        <v>0</v>
      </c>
      <c r="E35" s="5" t="n">
        <v>241</v>
      </c>
    </row>
    <row r="36" spans="1:6">
      <c r="A36" s="4" t="s">
        <v>652</v>
      </c>
    </row>
    <row r="37" spans="1:6">
      <c r="A37" s="3" t="s">
        <v>644</v>
      </c>
    </row>
    <row r="38" spans="1:6">
      <c r="A38" s="4" t="s">
        <v>84</v>
      </c>
      <c r="B38" s="5" t="n">
        <v>288</v>
      </c>
      <c r="C38" s="5" t="n">
        <v>327</v>
      </c>
      <c r="D38" s="5" t="n">
        <v>959</v>
      </c>
      <c r="E38" s="5" t="n">
        <v>893</v>
      </c>
    </row>
    <row r="39" spans="1:6">
      <c r="A39" s="4" t="s">
        <v>128</v>
      </c>
    </row>
    <row r="40" spans="1:6">
      <c r="A40" s="3" t="s">
        <v>644</v>
      </c>
    </row>
    <row r="41" spans="1:6">
      <c r="A41" s="4" t="s">
        <v>84</v>
      </c>
      <c r="B41" s="5" t="n">
        <v>0</v>
      </c>
      <c r="C41" s="5" t="n">
        <v>738</v>
      </c>
      <c r="D41" s="5" t="n">
        <v>0</v>
      </c>
      <c r="E41" s="5" t="n">
        <v>47595</v>
      </c>
    </row>
    <row r="42" spans="1:6">
      <c r="A42" s="4" t="s">
        <v>94</v>
      </c>
      <c r="B42" s="5" t="n">
        <v>-2057</v>
      </c>
      <c r="C42" s="5" t="n">
        <v>-2024</v>
      </c>
      <c r="D42" s="5" t="n">
        <v>-13734</v>
      </c>
      <c r="E42" s="5" t="n">
        <v>-27665</v>
      </c>
    </row>
    <row r="43" spans="1:6">
      <c r="A43" s="4" t="s">
        <v>42</v>
      </c>
      <c r="B43" s="5" t="n">
        <v>119358</v>
      </c>
      <c r="C43" s="5" t="n">
        <v>154680</v>
      </c>
      <c r="D43" s="5" t="n">
        <v>119358</v>
      </c>
      <c r="E43" s="5" t="n">
        <v>154680</v>
      </c>
      <c r="F43" s="8" t="n">
        <v>163553</v>
      </c>
    </row>
    <row r="44" spans="1:6">
      <c r="A44" s="4" t="s">
        <v>68</v>
      </c>
    </row>
    <row r="45" spans="1:6">
      <c r="A45" s="3" t="s">
        <v>644</v>
      </c>
    </row>
    <row r="46" spans="1:6">
      <c r="A46" s="4" t="s">
        <v>94</v>
      </c>
      <c r="B46" s="8" t="n">
        <v>223</v>
      </c>
      <c r="C46" s="8" t="n">
        <v>83</v>
      </c>
      <c r="D46" s="8" t="n">
        <v>-175</v>
      </c>
      <c r="E46" s="8" t="n">
        <v>7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653</v>
      </c>
      <c r="B1" s="2" t="s">
        <v>332</v>
      </c>
    </row>
    <row r="2" spans="1:5">
      <c r="B2" s="2" t="s">
        <v>654</v>
      </c>
      <c r="C2" s="2" t="s">
        <v>2</v>
      </c>
      <c r="D2" s="2" t="s">
        <v>23</v>
      </c>
      <c r="E2" s="2" t="s">
        <v>24</v>
      </c>
    </row>
    <row r="3" spans="1:5">
      <c r="A3" s="4" t="s">
        <v>655</v>
      </c>
    </row>
    <row r="4" spans="1:5">
      <c r="A4" s="3" t="s">
        <v>656</v>
      </c>
    </row>
    <row r="5" spans="1:5">
      <c r="A5" s="4" t="s">
        <v>657</v>
      </c>
      <c r="B5" s="4" t="s">
        <v>658</v>
      </c>
    </row>
    <row r="6" spans="1:5">
      <c r="A6" s="4" t="s">
        <v>659</v>
      </c>
    </row>
    <row r="7" spans="1:5">
      <c r="A7" s="3" t="s">
        <v>656</v>
      </c>
    </row>
    <row r="8" spans="1:5">
      <c r="A8" s="4" t="s">
        <v>660</v>
      </c>
      <c r="C8" s="13" t="n">
        <v>23.1</v>
      </c>
      <c r="D8" s="13" t="n">
        <v>24.3</v>
      </c>
      <c r="E8" s="13" t="n">
        <v>24.7</v>
      </c>
    </row>
    <row r="9" spans="1:5">
      <c r="A9" s="4" t="s">
        <v>661</v>
      </c>
    </row>
    <row r="10" spans="1:5">
      <c r="A10" s="3" t="s">
        <v>656</v>
      </c>
    </row>
    <row r="11" spans="1:5">
      <c r="A11" s="4" t="s">
        <v>660</v>
      </c>
      <c r="C11" s="7" t="n">
        <v>1.5</v>
      </c>
      <c r="D11" s="13" t="n">
        <v>1.4</v>
      </c>
      <c r="E11" s="7" t="n">
        <v>1.4</v>
      </c>
    </row>
    <row r="12" spans="1:5">
      <c r="A12" s="4" t="s">
        <v>662</v>
      </c>
    </row>
    <row r="13" spans="1:5">
      <c r="A13" s="3" t="s">
        <v>656</v>
      </c>
    </row>
    <row r="14" spans="1:5">
      <c r="A14" s="4" t="s">
        <v>663</v>
      </c>
      <c r="C14" s="7" t="n">
        <v>105.9</v>
      </c>
    </row>
    <row r="15" spans="1:5">
      <c r="A15" s="4" t="s">
        <v>664</v>
      </c>
      <c r="C15" s="13" t="n">
        <v>10.5</v>
      </c>
    </row>
    <row r="16" spans="1:5">
      <c r="A16" s="4" t="s">
        <v>665</v>
      </c>
    </row>
    <row r="17" spans="1:5">
      <c r="A17" s="3" t="s">
        <v>656</v>
      </c>
    </row>
    <row r="18" spans="1:5">
      <c r="A18" s="4" t="s">
        <v>666</v>
      </c>
      <c r="E18" s="13" t="n">
        <v>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667</v>
      </c>
      <c r="B1" s="2" t="s">
        <v>668</v>
      </c>
      <c r="C1" s="2" t="s">
        <v>669</v>
      </c>
      <c r="D1" s="2" t="s">
        <v>670</v>
      </c>
      <c r="E1" s="2" t="s">
        <v>671</v>
      </c>
    </row>
    <row r="2" spans="1:5">
      <c r="A2" s="3" t="s">
        <v>672</v>
      </c>
    </row>
    <row r="3" spans="1:5">
      <c r="A3" s="4" t="s">
        <v>673</v>
      </c>
      <c r="C3" s="5" t="n">
        <v>1</v>
      </c>
    </row>
    <row r="4" spans="1:5">
      <c r="A4" s="4" t="s">
        <v>674</v>
      </c>
      <c r="C4" s="13" t="n">
        <v>6.4</v>
      </c>
    </row>
    <row r="5" spans="1:5">
      <c r="A5" s="4" t="s">
        <v>675</v>
      </c>
      <c r="C5" s="7" t="n">
        <v>3.9</v>
      </c>
    </row>
    <row r="6" spans="1:5">
      <c r="A6" s="4" t="s">
        <v>676</v>
      </c>
    </row>
    <row r="7" spans="1:5">
      <c r="A7" s="3" t="s">
        <v>672</v>
      </c>
    </row>
    <row r="8" spans="1:5">
      <c r="A8" s="4" t="s">
        <v>677</v>
      </c>
      <c r="D8" s="5" t="n">
        <v>2</v>
      </c>
    </row>
    <row r="9" spans="1:5">
      <c r="A9" s="4" t="s">
        <v>140</v>
      </c>
      <c r="D9" s="13" t="n">
        <v>7.6</v>
      </c>
    </row>
    <row r="10" spans="1:5">
      <c r="A10" s="4" t="s">
        <v>126</v>
      </c>
      <c r="D10" s="13" t="n">
        <v>5.7</v>
      </c>
    </row>
    <row r="11" spans="1:5">
      <c r="A11" s="4" t="s">
        <v>678</v>
      </c>
    </row>
    <row r="12" spans="1:5">
      <c r="A12" s="3" t="s">
        <v>672</v>
      </c>
    </row>
    <row r="13" spans="1:5">
      <c r="A13" s="4" t="s">
        <v>677</v>
      </c>
      <c r="D13" s="5" t="n">
        <v>4</v>
      </c>
    </row>
    <row r="14" spans="1:5">
      <c r="A14" s="4" t="s">
        <v>140</v>
      </c>
      <c r="B14" s="13" t="n">
        <v>17.4</v>
      </c>
    </row>
    <row r="15" spans="1:5">
      <c r="A15" s="4" t="s">
        <v>126</v>
      </c>
      <c r="B15" s="13" t="n">
        <v>4.7</v>
      </c>
    </row>
    <row r="16" spans="1:5">
      <c r="A16" s="4" t="s">
        <v>679</v>
      </c>
      <c r="D16" s="13" t="n">
        <v>3.6</v>
      </c>
    </row>
    <row r="17" spans="1:5">
      <c r="A17" s="4" t="s">
        <v>680</v>
      </c>
    </row>
    <row r="18" spans="1:5">
      <c r="A18" s="3" t="s">
        <v>672</v>
      </c>
    </row>
    <row r="19" spans="1:5">
      <c r="A19" s="4" t="s">
        <v>681</v>
      </c>
      <c r="E19" s="13" t="n">
        <v>19.5</v>
      </c>
    </row>
    <row r="20" spans="1:5">
      <c r="A20" s="4" t="s">
        <v>682</v>
      </c>
    </row>
    <row r="21" spans="1:5">
      <c r="A21" s="3" t="s">
        <v>672</v>
      </c>
    </row>
    <row r="22" spans="1:5">
      <c r="A22" s="4" t="s">
        <v>681</v>
      </c>
      <c r="C22" s="13"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24</v>
      </c>
    </row>
    <row r="3" spans="1:3">
      <c r="A3" s="3" t="s">
        <v>224</v>
      </c>
    </row>
    <row r="4" spans="1:3">
      <c r="A4" s="4" t="s">
        <v>684</v>
      </c>
      <c r="B4" s="8" t="n">
        <v>23327</v>
      </c>
      <c r="C4" s="8" t="n">
        <v>20356</v>
      </c>
    </row>
    <row r="5" spans="1:3">
      <c r="A5" s="3" t="s">
        <v>685</v>
      </c>
    </row>
    <row r="6" spans="1:3">
      <c r="A6" s="4" t="s">
        <v>686</v>
      </c>
      <c r="B6" s="5" t="n">
        <v>13941</v>
      </c>
      <c r="C6" s="5" t="n">
        <v>6319</v>
      </c>
    </row>
    <row r="7" spans="1:3">
      <c r="A7" s="4" t="s">
        <v>687</v>
      </c>
      <c r="B7" s="5" t="n">
        <v>0</v>
      </c>
      <c r="C7" s="5" t="n">
        <v>8360</v>
      </c>
    </row>
    <row r="8" spans="1:3">
      <c r="A8" s="4" t="s">
        <v>688</v>
      </c>
      <c r="B8" s="5" t="n">
        <v>4663</v>
      </c>
      <c r="C8" s="5" t="n">
        <v>4501</v>
      </c>
    </row>
    <row r="9" spans="1:3">
      <c r="A9" s="4" t="s">
        <v>689</v>
      </c>
      <c r="B9" s="5" t="n">
        <v>36953</v>
      </c>
      <c r="C9" s="5" t="n">
        <v>0</v>
      </c>
    </row>
    <row r="10" spans="1:3">
      <c r="A10" s="4" t="s">
        <v>690</v>
      </c>
      <c r="B10" s="8" t="n">
        <v>25643</v>
      </c>
      <c r="C10" s="8"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1</v>
      </c>
      <c r="B1" s="2" t="s">
        <v>1</v>
      </c>
    </row>
    <row r="2" spans="1:4">
      <c r="B2" s="2" t="s">
        <v>24</v>
      </c>
      <c r="C2" s="2" t="s">
        <v>2</v>
      </c>
      <c r="D2" s="2" t="s">
        <v>23</v>
      </c>
    </row>
    <row r="3" spans="1:4">
      <c r="A3" s="3" t="s">
        <v>692</v>
      </c>
    </row>
    <row r="4" spans="1:4">
      <c r="A4" s="4" t="s">
        <v>31</v>
      </c>
      <c r="B4" s="8" t="n">
        <v>8383</v>
      </c>
      <c r="C4" s="8" t="n">
        <v>29527</v>
      </c>
      <c r="D4" s="8" t="n">
        <v>37859</v>
      </c>
    </row>
    <row r="5" spans="1:4">
      <c r="A5" s="4" t="s">
        <v>693</v>
      </c>
      <c r="B5" s="8" t="n">
        <v>11500</v>
      </c>
    </row>
    <row r="6" spans="1:4">
      <c r="A6" s="4" t="s">
        <v>694</v>
      </c>
    </row>
    <row r="7" spans="1:4">
      <c r="A7" s="3" t="s">
        <v>692</v>
      </c>
    </row>
    <row r="8" spans="1:4">
      <c r="A8" s="4" t="s">
        <v>31</v>
      </c>
      <c r="C8" s="5" t="n">
        <v>25100</v>
      </c>
    </row>
    <row r="9" spans="1:4">
      <c r="A9" s="4" t="s">
        <v>695</v>
      </c>
    </row>
    <row r="10" spans="1:4">
      <c r="A10" s="3" t="s">
        <v>692</v>
      </c>
    </row>
    <row r="11" spans="1:4">
      <c r="A11" s="4" t="s">
        <v>31</v>
      </c>
      <c r="D11" s="5" t="n">
        <v>37900</v>
      </c>
    </row>
    <row r="12" spans="1:4">
      <c r="A12" s="4" t="s">
        <v>696</v>
      </c>
      <c r="C12" s="5" t="n">
        <v>4400</v>
      </c>
    </row>
    <row r="13" spans="1:4">
      <c r="A13" s="4" t="s">
        <v>697</v>
      </c>
    </row>
    <row r="14" spans="1:4">
      <c r="A14" s="3" t="s">
        <v>692</v>
      </c>
    </row>
    <row r="15" spans="1:4">
      <c r="A15" s="4" t="s">
        <v>696</v>
      </c>
      <c r="C15" s="5" t="n">
        <v>4200</v>
      </c>
      <c r="D15" s="5" t="n">
        <v>4200</v>
      </c>
    </row>
    <row r="16" spans="1:4">
      <c r="A16" s="4" t="s">
        <v>698</v>
      </c>
    </row>
    <row r="17" spans="1:4">
      <c r="A17" s="3" t="s">
        <v>692</v>
      </c>
    </row>
    <row r="18" spans="1:4">
      <c r="A18" s="4" t="s">
        <v>696</v>
      </c>
      <c r="C18" s="8" t="n">
        <v>200</v>
      </c>
      <c r="D18" s="5" t="n">
        <v>1600</v>
      </c>
    </row>
    <row r="19" spans="1:4">
      <c r="A19" s="4" t="s">
        <v>699</v>
      </c>
    </row>
    <row r="20" spans="1:4">
      <c r="A20" s="3" t="s">
        <v>692</v>
      </c>
    </row>
    <row r="21" spans="1:4">
      <c r="A21" s="4" t="s">
        <v>696</v>
      </c>
      <c r="D21" s="5" t="n">
        <v>19500</v>
      </c>
    </row>
    <row r="22" spans="1:4">
      <c r="A22" s="4" t="s">
        <v>700</v>
      </c>
      <c r="D22" s="5" t="n">
        <v>11400</v>
      </c>
    </row>
    <row r="23" spans="1:4">
      <c r="A23" s="4" t="s">
        <v>701</v>
      </c>
      <c r="D23" s="8" t="n">
        <v>1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02</v>
      </c>
      <c r="B1" s="2" t="s">
        <v>332</v>
      </c>
    </row>
    <row r="2" spans="1:3">
      <c r="B2" s="2" t="s">
        <v>703</v>
      </c>
      <c r="C2" s="2" t="s">
        <v>2</v>
      </c>
    </row>
    <row r="3" spans="1:3">
      <c r="A3" s="3" t="s">
        <v>704</v>
      </c>
    </row>
    <row r="4" spans="1:3">
      <c r="A4" s="4" t="s">
        <v>705</v>
      </c>
      <c r="C4" s="4" t="s">
        <v>706</v>
      </c>
    </row>
    <row r="5" spans="1:3">
      <c r="A5" s="4" t="s">
        <v>707</v>
      </c>
    </row>
    <row r="6" spans="1:3">
      <c r="A6" s="3" t="s">
        <v>704</v>
      </c>
    </row>
    <row r="7" spans="1:3">
      <c r="A7" s="4" t="s">
        <v>708</v>
      </c>
      <c r="B7" s="4" t="s">
        <v>709</v>
      </c>
    </row>
    <row r="8" spans="1:3">
      <c r="A8" s="4" t="s">
        <v>710</v>
      </c>
      <c r="B8" s="8" t="n">
        <v>305</v>
      </c>
    </row>
    <row r="9" spans="1:3">
      <c r="A9" s="4" t="s">
        <v>711</v>
      </c>
      <c r="B9" s="5" t="n">
        <v>166</v>
      </c>
    </row>
    <row r="10" spans="1:3">
      <c r="A10" s="4" t="s">
        <v>712</v>
      </c>
    </row>
    <row r="11" spans="1:3">
      <c r="A11" s="3" t="s">
        <v>704</v>
      </c>
    </row>
    <row r="12" spans="1:3">
      <c r="A12" s="4" t="s">
        <v>711</v>
      </c>
      <c r="B12" s="5" t="n">
        <v>130</v>
      </c>
    </row>
    <row r="13" spans="1:3">
      <c r="A13" s="4" t="s">
        <v>713</v>
      </c>
    </row>
    <row r="14" spans="1:3">
      <c r="A14" s="3" t="s">
        <v>704</v>
      </c>
    </row>
    <row r="15" spans="1:3">
      <c r="A15" s="4" t="s">
        <v>711</v>
      </c>
      <c r="B15" s="8" t="n">
        <v>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27"/>
    <col customWidth="1" max="6" min="6" width="16"/>
    <col customWidth="1" max="7" min="7" width="46"/>
    <col customWidth="1" max="8" min="8" width="18"/>
    <col customWidth="1" max="9" min="9" width="25"/>
  </cols>
  <sheetData>
    <row r="1" spans="1:9">
      <c r="A1" s="1" t="s">
        <v>157</v>
      </c>
      <c r="B1" s="2" t="s">
        <v>158</v>
      </c>
      <c r="D1" s="2" t="s">
        <v>159</v>
      </c>
      <c r="E1" s="2" t="s">
        <v>160</v>
      </c>
      <c r="F1" s="2" t="s">
        <v>161</v>
      </c>
      <c r="G1" s="2" t="s">
        <v>162</v>
      </c>
      <c r="H1" s="2" t="s">
        <v>163</v>
      </c>
      <c r="I1" s="2" t="s">
        <v>164</v>
      </c>
    </row>
    <row r="2" spans="1:9">
      <c r="A2" s="4" t="s">
        <v>165</v>
      </c>
      <c r="B2" s="8" t="n">
        <v>790697</v>
      </c>
      <c r="D2" s="8" t="n">
        <v>96</v>
      </c>
      <c r="E2" s="8" t="n">
        <v>222910</v>
      </c>
      <c r="F2" s="8" t="n">
        <v>-45383</v>
      </c>
      <c r="G2" s="8" t="n">
        <v>-12468</v>
      </c>
      <c r="H2" s="8" t="n">
        <v>609206</v>
      </c>
      <c r="I2" s="8" t="n">
        <v>16336</v>
      </c>
    </row>
    <row r="3" spans="1:9">
      <c r="A3" s="3" t="s">
        <v>166</v>
      </c>
    </row>
    <row r="4" spans="1:9">
      <c r="A4" s="4" t="s">
        <v>96</v>
      </c>
      <c r="B4" s="5" t="n">
        <v>-27135</v>
      </c>
      <c r="H4" s="5" t="n">
        <v>-27208</v>
      </c>
      <c r="I4" s="5" t="n">
        <v>73</v>
      </c>
    </row>
    <row r="5" spans="1:9">
      <c r="A5" s="4" t="s">
        <v>110</v>
      </c>
      <c r="B5" s="5" t="n">
        <v>2786</v>
      </c>
      <c r="C5" s="4" t="s">
        <v>65</v>
      </c>
      <c r="G5" s="5" t="n">
        <v>2786</v>
      </c>
    </row>
    <row r="6" spans="1:9">
      <c r="A6" s="4" t="s">
        <v>167</v>
      </c>
      <c r="B6" s="5" t="n">
        <v>-8359</v>
      </c>
      <c r="I6" s="5" t="n">
        <v>-8359</v>
      </c>
    </row>
    <row r="7" spans="1:9">
      <c r="A7" s="4" t="s">
        <v>168</v>
      </c>
      <c r="B7" s="5" t="n">
        <v>5325</v>
      </c>
      <c r="E7" s="5" t="n">
        <v>899</v>
      </c>
      <c r="F7" s="5" t="n">
        <v>4426</v>
      </c>
    </row>
    <row r="8" spans="1:9">
      <c r="A8" s="4" t="s">
        <v>169</v>
      </c>
      <c r="B8" s="5" t="n">
        <v>-13503</v>
      </c>
      <c r="H8" s="5" t="n">
        <v>-13503</v>
      </c>
    </row>
    <row r="9" spans="1:9">
      <c r="A9" s="4" t="s">
        <v>170</v>
      </c>
      <c r="B9" s="5" t="n">
        <v>0</v>
      </c>
      <c r="E9" s="5" t="n">
        <v>5</v>
      </c>
      <c r="F9" s="5" t="n">
        <v>52</v>
      </c>
      <c r="H9" s="5" t="n">
        <v>-57</v>
      </c>
    </row>
    <row r="10" spans="1:9">
      <c r="A10" s="4" t="s">
        <v>171</v>
      </c>
      <c r="B10" s="5" t="n">
        <v>749811</v>
      </c>
      <c r="D10" s="5" t="n">
        <v>96</v>
      </c>
      <c r="E10" s="5" t="n">
        <v>223814</v>
      </c>
      <c r="F10" s="5" t="n">
        <v>-40905</v>
      </c>
      <c r="G10" s="5" t="n">
        <v>-9682</v>
      </c>
      <c r="H10" s="5" t="n">
        <v>568438</v>
      </c>
      <c r="I10" s="5" t="n">
        <v>8050</v>
      </c>
    </row>
    <row r="11" spans="1:9">
      <c r="A11" s="4" t="s">
        <v>172</v>
      </c>
      <c r="B11" s="5" t="n">
        <v>822899</v>
      </c>
      <c r="D11" s="5" t="n">
        <v>96</v>
      </c>
      <c r="E11" s="5" t="n">
        <v>224622</v>
      </c>
      <c r="F11" s="5" t="n">
        <v>-40312</v>
      </c>
      <c r="G11" s="5" t="n">
        <v>-2700</v>
      </c>
      <c r="H11" s="5" t="n">
        <v>633496</v>
      </c>
      <c r="I11" s="5" t="n">
        <v>7697</v>
      </c>
    </row>
    <row r="12" spans="1:9">
      <c r="A12" s="3" t="s">
        <v>166</v>
      </c>
    </row>
    <row r="13" spans="1:9">
      <c r="A13" s="4" t="s">
        <v>96</v>
      </c>
      <c r="B13" s="5" t="n">
        <v>17557</v>
      </c>
      <c r="H13" s="5" t="n">
        <v>17732</v>
      </c>
      <c r="I13" s="5" t="n">
        <v>-175</v>
      </c>
    </row>
    <row r="14" spans="1:9">
      <c r="A14" s="4" t="s">
        <v>110</v>
      </c>
      <c r="B14" s="5" t="n">
        <v>-1664</v>
      </c>
      <c r="C14" s="4" t="s">
        <v>65</v>
      </c>
      <c r="G14" s="5" t="n">
        <v>-1664</v>
      </c>
    </row>
    <row r="15" spans="1:9">
      <c r="A15" s="4" t="s">
        <v>173</v>
      </c>
      <c r="B15" s="5" t="n">
        <v>21116</v>
      </c>
      <c r="E15" s="5" t="n">
        <v>-2268</v>
      </c>
      <c r="I15" s="5" t="n">
        <v>23384</v>
      </c>
    </row>
    <row r="16" spans="1:9">
      <c r="A16" s="4" t="s">
        <v>168</v>
      </c>
      <c r="B16" s="5" t="n">
        <v>5167</v>
      </c>
      <c r="E16" s="5" t="n">
        <v>14</v>
      </c>
      <c r="F16" s="5" t="n">
        <v>5153</v>
      </c>
    </row>
    <row r="17" spans="1:9">
      <c r="A17" s="4" t="s">
        <v>174</v>
      </c>
      <c r="B17" s="5" t="n">
        <v>-8441</v>
      </c>
      <c r="H17" s="5" t="n">
        <v>-8441</v>
      </c>
    </row>
    <row r="18" spans="1:9">
      <c r="A18" s="4" t="s">
        <v>169</v>
      </c>
      <c r="B18" s="5" t="n">
        <v>-13991</v>
      </c>
      <c r="H18" s="5" t="n">
        <v>-13991</v>
      </c>
    </row>
    <row r="19" spans="1:9">
      <c r="A19" s="4" t="s">
        <v>170</v>
      </c>
      <c r="B19" s="5" t="n">
        <v>0</v>
      </c>
      <c r="F19" s="5" t="n">
        <v>120</v>
      </c>
      <c r="H19" s="5" t="n">
        <v>-120</v>
      </c>
    </row>
    <row r="20" spans="1:9">
      <c r="A20" s="4" t="s">
        <v>175</v>
      </c>
      <c r="B20" s="8" t="n">
        <v>842643</v>
      </c>
      <c r="D20" s="8" t="n">
        <v>96</v>
      </c>
      <c r="E20" s="8" t="n">
        <v>222368</v>
      </c>
      <c r="F20" s="8" t="n">
        <v>-35039</v>
      </c>
      <c r="G20" s="8" t="n">
        <v>-4364</v>
      </c>
      <c r="H20" s="8" t="n">
        <v>628676</v>
      </c>
      <c r="I20" s="8" t="n">
        <v>30906</v>
      </c>
    </row>
    <row r="21" spans="1:9"/>
    <row r="22" spans="1:9">
      <c r="A22" s="4" t="s">
        <v>65</v>
      </c>
      <c r="B22" s="4" t="s">
        <v>71</v>
      </c>
    </row>
  </sheetData>
  <mergeCells count="3">
    <mergeCell ref="B1:C1"/>
    <mergeCell ref="A21:I21"/>
    <mergeCell ref="B22:I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4</v>
      </c>
    </row>
    <row r="3" spans="1:3">
      <c r="A3" s="4" t="s">
        <v>177</v>
      </c>
      <c r="B3" s="11" t="n">
        <v>0.495</v>
      </c>
      <c r="C3" s="11" t="n">
        <v>0.48</v>
      </c>
    </row>
    <row r="4" spans="1:3">
      <c r="A4" s="4" t="s">
        <v>178</v>
      </c>
      <c r="B4" s="8" t="n">
        <v>2869</v>
      </c>
    </row>
    <row r="5" spans="1:3">
      <c r="A5" s="4" t="s">
        <v>160</v>
      </c>
    </row>
    <row r="6" spans="1:3">
      <c r="A6" s="4" t="s">
        <v>179</v>
      </c>
      <c r="B6" s="8" t="n">
        <v>0</v>
      </c>
      <c r="C6" s="8" t="n">
        <v>-323</v>
      </c>
    </row>
    <row r="7" spans="1:3">
      <c r="A7" s="4" t="s">
        <v>180</v>
      </c>
      <c r="B7" s="5" t="n">
        <v>134</v>
      </c>
      <c r="C7" s="5" t="n">
        <v>122</v>
      </c>
    </row>
    <row r="8" spans="1:3">
      <c r="A8" s="4" t="s">
        <v>163</v>
      </c>
    </row>
    <row r="9" spans="1:3">
      <c r="A9" s="4" t="s">
        <v>177</v>
      </c>
      <c r="B9" s="11" t="n">
        <v>0.495</v>
      </c>
      <c r="C9" s="9" t="n">
        <v>0.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1:47:57Z</dcterms:created>
  <dcterms:modified xmlns:dcterms="http://purl.org/dc/terms/" xmlns:xsi="http://www.w3.org/2001/XMLSchema-instance" xsi:type="dcterms:W3CDTF">2018-11-06T11:47:57Z</dcterms:modified>
</cp:coreProperties>
</file>